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Unaudited Interim Financial Inf" sheetId="10" state="visible" r:id="rId10"/>
    <sheet xmlns:r="http://schemas.openxmlformats.org/officeDocument/2006/relationships" name="Earnings (Loss) per Share" sheetId="11" state="visible" r:id="rId11"/>
    <sheet xmlns:r="http://schemas.openxmlformats.org/officeDocument/2006/relationships" name="Investment Securities" sheetId="12" state="visible" r:id="rId12"/>
    <sheet xmlns:r="http://schemas.openxmlformats.org/officeDocument/2006/relationships" name="Fair Value of Financial Instrum" sheetId="13" state="visible" r:id="rId13"/>
    <sheet xmlns:r="http://schemas.openxmlformats.org/officeDocument/2006/relationships" name="Derivative Financial Instrument" sheetId="14" state="visible" r:id="rId14"/>
    <sheet xmlns:r="http://schemas.openxmlformats.org/officeDocument/2006/relationships" name="Acquisitions" sheetId="15" state="visible" r:id="rId15"/>
    <sheet xmlns:r="http://schemas.openxmlformats.org/officeDocument/2006/relationships" name="Revenues" sheetId="16" state="visible" r:id="rId16"/>
    <sheet xmlns:r="http://schemas.openxmlformats.org/officeDocument/2006/relationships" name="Series A Convertible Preferred "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Concentration of Revenue and As" sheetId="20" state="visible" r:id="rId20"/>
    <sheet xmlns:r="http://schemas.openxmlformats.org/officeDocument/2006/relationships" name="Debt" sheetId="21" state="visible" r:id="rId21"/>
    <sheet xmlns:r="http://schemas.openxmlformats.org/officeDocument/2006/relationships" name="Redeemable noncontrolling inter" sheetId="22" state="visible" r:id="rId22"/>
    <sheet xmlns:r="http://schemas.openxmlformats.org/officeDocument/2006/relationships" name="Accumulated Other Comprehensive" sheetId="23" state="visible" r:id="rId23"/>
    <sheet xmlns:r="http://schemas.openxmlformats.org/officeDocument/2006/relationships" name="Unaudited Interim Financial I_2" sheetId="24" state="visible" r:id="rId24"/>
    <sheet xmlns:r="http://schemas.openxmlformats.org/officeDocument/2006/relationships" name="Unaudited Interim Financial I_3" sheetId="25" state="visible" r:id="rId25"/>
    <sheet xmlns:r="http://schemas.openxmlformats.org/officeDocument/2006/relationships" name="Earnings (Loss) per Share (Tabl" sheetId="26" state="visible" r:id="rId26"/>
    <sheet xmlns:r="http://schemas.openxmlformats.org/officeDocument/2006/relationships" name="Investment Securities (Tables)" sheetId="27" state="visible" r:id="rId27"/>
    <sheet xmlns:r="http://schemas.openxmlformats.org/officeDocument/2006/relationships" name="Fair Value of Financial Instr_2" sheetId="28" state="visible" r:id="rId28"/>
    <sheet xmlns:r="http://schemas.openxmlformats.org/officeDocument/2006/relationships" name="Derivative Financial Instrume_2" sheetId="29" state="visible" r:id="rId29"/>
    <sheet xmlns:r="http://schemas.openxmlformats.org/officeDocument/2006/relationships" name="Acquisitions (Tables)" sheetId="30" state="visible" r:id="rId30"/>
    <sheet xmlns:r="http://schemas.openxmlformats.org/officeDocument/2006/relationships" name="Revenues (Tables)" sheetId="31" state="visible" r:id="rId31"/>
    <sheet xmlns:r="http://schemas.openxmlformats.org/officeDocument/2006/relationships" name="Goodwill and Intangible Assets " sheetId="32" state="visible" r:id="rId32"/>
    <sheet xmlns:r="http://schemas.openxmlformats.org/officeDocument/2006/relationships" name="Concentration of Revenue and _2"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Unaudited Interim Financial I_4" sheetId="36" state="visible" r:id="rId36"/>
    <sheet xmlns:r="http://schemas.openxmlformats.org/officeDocument/2006/relationships" name="Unaudited Interim Financial I_5" sheetId="37" state="visible" r:id="rId37"/>
    <sheet xmlns:r="http://schemas.openxmlformats.org/officeDocument/2006/relationships" name="Earnings (Loss) per Share - Bas" sheetId="38" state="visible" r:id="rId38"/>
    <sheet xmlns:r="http://schemas.openxmlformats.org/officeDocument/2006/relationships" name="Earnings (Loss) per Share - Dil" sheetId="39" state="visible" r:id="rId39"/>
    <sheet xmlns:r="http://schemas.openxmlformats.org/officeDocument/2006/relationships" name="Earnings (Loss) per Share - Ant" sheetId="40" state="visible" r:id="rId40"/>
    <sheet xmlns:r="http://schemas.openxmlformats.org/officeDocument/2006/relationships" name="Investment Securities (Details)" sheetId="41" state="visible" r:id="rId41"/>
    <sheet xmlns:r="http://schemas.openxmlformats.org/officeDocument/2006/relationships" name="Fair Value of Financial Instr_3"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Acquisitions - eTouch - Transac" sheetId="47" state="visible" r:id="rId47"/>
    <sheet xmlns:r="http://schemas.openxmlformats.org/officeDocument/2006/relationships" name="Acquisitions - eTouch - Purchas" sheetId="48" state="visible" r:id="rId48"/>
    <sheet xmlns:r="http://schemas.openxmlformats.org/officeDocument/2006/relationships" name="Revenues - Capitalized costs (D" sheetId="49" state="visible" r:id="rId49"/>
    <sheet xmlns:r="http://schemas.openxmlformats.org/officeDocument/2006/relationships" name="Revenues - Impacts of changes i" sheetId="50" state="visible" r:id="rId50"/>
    <sheet xmlns:r="http://schemas.openxmlformats.org/officeDocument/2006/relationships" name="Revenues - Receivable and Contr" sheetId="51" state="visible" r:id="rId51"/>
    <sheet xmlns:r="http://schemas.openxmlformats.org/officeDocument/2006/relationships" name="Revenues - Remaining performanc" sheetId="52" state="visible" r:id="rId52"/>
    <sheet xmlns:r="http://schemas.openxmlformats.org/officeDocument/2006/relationships" name="Revenues - Disaggregation of Re" sheetId="53" state="visible" r:id="rId53"/>
    <sheet xmlns:r="http://schemas.openxmlformats.org/officeDocument/2006/relationships" name="Series A Convertible Preferre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Income Taxes - Tax Act (Details" sheetId="57" state="visible" r:id="rId57"/>
    <sheet xmlns:r="http://schemas.openxmlformats.org/officeDocument/2006/relationships" name="Income Taxes - Income tax holid" sheetId="58" state="visible" r:id="rId58"/>
    <sheet xmlns:r="http://schemas.openxmlformats.org/officeDocument/2006/relationships" name="Income Taxes - Unrecognized tax" sheetId="59" state="visible" r:id="rId59"/>
    <sheet xmlns:r="http://schemas.openxmlformats.org/officeDocument/2006/relationships" name="Concentration of Revenue and _3" sheetId="60" state="visible" r:id="rId60"/>
    <sheet xmlns:r="http://schemas.openxmlformats.org/officeDocument/2006/relationships" name="Concentration of Revenue and _4" sheetId="61" state="visible" r:id="rId61"/>
    <sheet xmlns:r="http://schemas.openxmlformats.org/officeDocument/2006/relationships" name="Debt - Credit Agreement (Detail" sheetId="62" state="visible" r:id="rId62"/>
    <sheet xmlns:r="http://schemas.openxmlformats.org/officeDocument/2006/relationships" name="Debt - Current portion of long-" sheetId="63" state="visible" r:id="rId63"/>
    <sheet xmlns:r="http://schemas.openxmlformats.org/officeDocument/2006/relationships" name="Debt - Long-term debt, less cur" sheetId="64" state="visible" r:id="rId64"/>
    <sheet xmlns:r="http://schemas.openxmlformats.org/officeDocument/2006/relationships" name="Debt - Sale of accounts receiva" sheetId="65" state="visible" r:id="rId65"/>
    <sheet xmlns:r="http://schemas.openxmlformats.org/officeDocument/2006/relationships" name="Redeemable noncontrolling int_2" sheetId="66" state="visible" r:id="rId66"/>
    <sheet xmlns:r="http://schemas.openxmlformats.org/officeDocument/2006/relationships" name="Accumulated Other Comprehensi_3" sheetId="67" state="visible" r:id="rId67"/>
  </sheets>
  <definedNames/>
  <calcPr calcId="124519" fullCalcOnLoad="1"/>
</workbook>
</file>

<file path=xl/sharedStrings.xml><?xml version="1.0" encoding="utf-8"?>
<sst xmlns="http://schemas.openxmlformats.org/spreadsheetml/2006/main" uniqueCount="681">
  <si>
    <t>Document and Entity Information - shares</t>
  </si>
  <si>
    <t>9 Months Ended</t>
  </si>
  <si>
    <t>Dec. 31, 2018</t>
  </si>
  <si>
    <t>Feb. 05, 2019</t>
  </si>
  <si>
    <t>Document and Entity Information</t>
  </si>
  <si>
    <t>Entity Registrant Name</t>
  </si>
  <si>
    <t>VIRTUSA CORP</t>
  </si>
  <si>
    <t>Entity Central Index Key</t>
  </si>
  <si>
    <t>Document Type</t>
  </si>
  <si>
    <t>10-Q</t>
  </si>
  <si>
    <t>Document Period End Date</t>
  </si>
  <si>
    <t>Dec. 31,
		2018</t>
  </si>
  <si>
    <t>Amendment Flag</t>
  </si>
  <si>
    <t>false</t>
  </si>
  <si>
    <t>Current Fiscal Year End Date</t>
  </si>
  <si>
    <t>--03-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solidated Balance Sheets - USD ($) $ in Thousands</t>
  </si>
  <si>
    <t>Mar. 31, 2018</t>
  </si>
  <si>
    <t>Current assets:</t>
  </si>
  <si>
    <t>Cash and cash equivalents</t>
  </si>
  <si>
    <t>Short-term investments</t>
  </si>
  <si>
    <t>Accounts receivable, net of allowance of $2,627 and $3,328 at December 31, 2018 and March 31, 2018, respectively</t>
  </si>
  <si>
    <t>Unbilled accounts receivable</t>
  </si>
  <si>
    <t>Prepaid expenses</t>
  </si>
  <si>
    <t>Restricted cash</t>
  </si>
  <si>
    <t>Other current assets</t>
  </si>
  <si>
    <t>Total current assets</t>
  </si>
  <si>
    <t>Property and equipment, net</t>
  </si>
  <si>
    <t>Investments accounted for using equity method</t>
  </si>
  <si>
    <t>Long-term investments</t>
  </si>
  <si>
    <t>Deferred income taxes</t>
  </si>
  <si>
    <t>Goodwill</t>
  </si>
  <si>
    <t>Intangible assets, net</t>
  </si>
  <si>
    <t>Other long-term assets</t>
  </si>
  <si>
    <t>Total assets</t>
  </si>
  <si>
    <t>Current liabilities:</t>
  </si>
  <si>
    <t>Accounts payable</t>
  </si>
  <si>
    <t>Accrued employee compensation and benefits</t>
  </si>
  <si>
    <t>Deferred revenue</t>
  </si>
  <si>
    <t>Accrued expenses and other</t>
  </si>
  <si>
    <t>Current portion of long-term debt</t>
  </si>
  <si>
    <t>Income taxes payable</t>
  </si>
  <si>
    <t>Total current liabilities</t>
  </si>
  <si>
    <t>Long-term debt, less current portion</t>
  </si>
  <si>
    <t>Long-term liabilities</t>
  </si>
  <si>
    <t>Total liabilities</t>
  </si>
  <si>
    <t>Commitments and contingencies</t>
  </si>
  <si>
    <t xml:space="preserve"> </t>
  </si>
  <si>
    <t>Series A Convertible Preferred Stock: par value $0.01 per share, 108,000 shares authorized, 108,000 shares issued and outstanding at December 31, 2018 and March 31, 2018; redemption amount and liquidation preference of $108,000 at December 31, 2018 and March 31, 2018</t>
  </si>
  <si>
    <t>Redeemable noncontrolling interest</t>
  </si>
  <si>
    <t>Stockholders' equity:</t>
  </si>
  <si>
    <t>Undesignated preferred stock, $0.01 par value; Authorized 5,000,000 shares at December 31, 2018 and March 31, 2018; zero shares issued and outstanding at December 31, 2018 and March 31, 2018, respectively</t>
  </si>
  <si>
    <t>Common stock, $0.01 par value; Authorized 120,000,000 shares at December 31, 2018 and March 31, 2018; issued 32,781,374 and 32,469,092 shares at December 31, 2018 and March 31, 2018, respectively; outstanding 29,901,375 and 29,589,093 shares at December 31, 2018 and March 31, 2018, respectively</t>
  </si>
  <si>
    <t>Treasury stock, 2,879,999 common shares, at cost, at December 31, 2018 and March 31, 2018</t>
  </si>
  <si>
    <t>Additional paid-in capital</t>
  </si>
  <si>
    <t>Retained earnings</t>
  </si>
  <si>
    <t>Accumulated other comprehensive loss</t>
  </si>
  <si>
    <t>Total Virtusa stockholders’ equity</t>
  </si>
  <si>
    <t>Noncontrolling interest in subsidiaries</t>
  </si>
  <si>
    <t>Total Stockholders' equity</t>
  </si>
  <si>
    <t>Total liabilities, Series A convertible preferred stock, redeemable noncontrolling interest and stockholders’ equity</t>
  </si>
  <si>
    <t>Consolidated Balance Sheets (Parenthetical) - USD ($) $ in Thousands</t>
  </si>
  <si>
    <t>Consolidated Balance Sheets</t>
  </si>
  <si>
    <t>Accounts receivable, allowanc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redemption amount</t>
  </si>
  <si>
    <t>Series A convertible preferred stock, liquidation preference</t>
  </si>
  <si>
    <t>Undesignated preferred stock, par value (in dollars per share)</t>
  </si>
  <si>
    <t>Undesignated preferred stock, shares authorized</t>
  </si>
  <si>
    <t>Undesignated preferred stock, shares issued</t>
  </si>
  <si>
    <t>Undesignated preferred stock, shares outstanding</t>
  </si>
  <si>
    <t>Common stock, par value (in dollars per share)</t>
  </si>
  <si>
    <t>Common stock, shares authorized</t>
  </si>
  <si>
    <t>Common stock, shares issued</t>
  </si>
  <si>
    <t>Common stock, shares outstanding</t>
  </si>
  <si>
    <t>Treasury stock, common shares</t>
  </si>
  <si>
    <t>Consolidated Statements of Income (Loss) - USD ($) $ in Thousands</t>
  </si>
  <si>
    <t>3 Months Ended</t>
  </si>
  <si>
    <t>Dec. 31, 2017</t>
  </si>
  <si>
    <t>Consolidated Statements of Income (Loss)</t>
  </si>
  <si>
    <t>Revenue</t>
  </si>
  <si>
    <t>Costs of revenue</t>
  </si>
  <si>
    <t>Gross profit</t>
  </si>
  <si>
    <t>Operating expenses:</t>
  </si>
  <si>
    <t>Selling, general and administrative expenses</t>
  </si>
  <si>
    <t>Income from operations</t>
  </si>
  <si>
    <t>Other income (expense):</t>
  </si>
  <si>
    <t>Interest income</t>
  </si>
  <si>
    <t>Interest expense</t>
  </si>
  <si>
    <t>Foreign currency transaction gains (losses), net</t>
  </si>
  <si>
    <t>Other, net</t>
  </si>
  <si>
    <t>Total other income (expense)</t>
  </si>
  <si>
    <t>Income before income tax expense</t>
  </si>
  <si>
    <t>Income tax expense</t>
  </si>
  <si>
    <t>Net income (loss)</t>
  </si>
  <si>
    <t>Less: net income attributable to noncontrolling interests, net of tax</t>
  </si>
  <si>
    <t>Net income (loss) available to Virtusa stockholders</t>
  </si>
  <si>
    <t>Less: Series A Convertible Preferred Stock dividends and accretion</t>
  </si>
  <si>
    <t>Net income (loss) available to Virtusa common stockholders</t>
  </si>
  <si>
    <t>Basic earnings (loss) per share available to Virtusa common stockholders (in dollars per share)</t>
  </si>
  <si>
    <t>Diluted earnings (loss) per share available to Virtusa common stockholders (in dollars per share)</t>
  </si>
  <si>
    <t>Consolidated Statements of Comprehensive Income (Loss) - USD ($) $ in Thousands</t>
  </si>
  <si>
    <t>Consolidated Statements of Comprehensive Income (Loss)</t>
  </si>
  <si>
    <t>Net income</t>
  </si>
  <si>
    <t>Other comprehensive income (loss):</t>
  </si>
  <si>
    <t>Foreign currency translation adjustment</t>
  </si>
  <si>
    <t>Pension plan adjustment</t>
  </si>
  <si>
    <t>Unrealized gain (loss) on available-for-sale securities, net of tax</t>
  </si>
  <si>
    <t>Unrealized gain (loss) on effective cash flow hedges, net of tax</t>
  </si>
  <si>
    <t>Other Comprehensive Income (Loss)</t>
  </si>
  <si>
    <t>Comprehensive income (loss)</t>
  </si>
  <si>
    <t>Less: comprehensive income attributable to noncontrolling interest, net of tax</t>
  </si>
  <si>
    <t>Comprehensive income (loss) available to Virtusa stockholders</t>
  </si>
  <si>
    <t>Consolidated Statements of Stockholders' Equity - USD ($) $ in Thousands</t>
  </si>
  <si>
    <t>Total Virtusa Stockholders’ Equity</t>
  </si>
  <si>
    <t>Common Stock</t>
  </si>
  <si>
    <t>Treasury Stock</t>
  </si>
  <si>
    <t>Additional Paid-In Capital</t>
  </si>
  <si>
    <t>Retained Earnings</t>
  </si>
  <si>
    <t>Accumulated Other Comprehensive Income</t>
  </si>
  <si>
    <t>Non-controlling interest</t>
  </si>
  <si>
    <t>Redeemable Noncontrolling Interest</t>
  </si>
  <si>
    <t>Total</t>
  </si>
  <si>
    <t>Balance at Mar. 31, 2017</t>
  </si>
  <si>
    <t>Balance (in shares) at Mar. 31, 2017</t>
  </si>
  <si>
    <t>Increase (Decrease) in Stockholders' Equity</t>
  </si>
  <si>
    <t>Proceeds from the exercise of stock options</t>
  </si>
  <si>
    <t>Proceeds from the exercise of stock options (in shares)</t>
  </si>
  <si>
    <t>Proceeds from the exercise of subsidiary stock options</t>
  </si>
  <si>
    <t>Restricted stock awards vested</t>
  </si>
  <si>
    <t>Restricted stock awards vested (in shares)</t>
  </si>
  <si>
    <t>Restricted stock awards withheld for tax</t>
  </si>
  <si>
    <t>Repurchase of common stock</t>
  </si>
  <si>
    <t>Repurchase of common stock (in shares)</t>
  </si>
  <si>
    <t>Share-based compensation</t>
  </si>
  <si>
    <t>Subsidiary share based compensation</t>
  </si>
  <si>
    <t>Series A Convertible Preferred Stock dividends and accretion</t>
  </si>
  <si>
    <t>Other comprehensive income (loss)</t>
  </si>
  <si>
    <t>Balance at Jun. 30, 2017</t>
  </si>
  <si>
    <t>Balance (in shares) at Jun. 30, 2017</t>
  </si>
  <si>
    <t>Balance at Dec. 31, 2017</t>
  </si>
  <si>
    <t>Balance (in shares) at Dec. 31, 2017</t>
  </si>
  <si>
    <t>Balance at Sep. 30, 2017</t>
  </si>
  <si>
    <t>Balance (in shares) at Sep. 30, 2017</t>
  </si>
  <si>
    <t>Balance at Mar. 31, 2018</t>
  </si>
  <si>
    <t>Balance (in shares) at Mar. 31, 2018</t>
  </si>
  <si>
    <t>Cumulative effect of adopting ASC Topic 606, net of tax</t>
  </si>
  <si>
    <t>Balance at Jun. 30, 2018</t>
  </si>
  <si>
    <t>Balance (in shares) at Jun. 30, 2018</t>
  </si>
  <si>
    <t>Payment of redeemable noncontrolling interest related to Polaris</t>
  </si>
  <si>
    <t>Balance at Dec. 31, 2018</t>
  </si>
  <si>
    <t>Balance (in shares) at Dec. 31, 2018</t>
  </si>
  <si>
    <t>Reclassification of previously recognized stock compensation related to liabilities classified awards for Polaris to liabilities</t>
  </si>
  <si>
    <t>Foreign currency translation on redeemable noncontrolling interest</t>
  </si>
  <si>
    <t>Balance at Sep. 30, 2018</t>
  </si>
  <si>
    <t>Balance (in shares) at Sep. 30, 2018</t>
  </si>
  <si>
    <t>Adjustments of redeemable noncontrolling interest to redemption value</t>
  </si>
  <si>
    <t>Other</t>
  </si>
  <si>
    <t>Consolidated Statements of Cash Flows - USD ($) $ in Thousands</t>
  </si>
  <si>
    <t>Cash flows from operating activities:</t>
  </si>
  <si>
    <t>Adjustments to reconcile net income to net cash provided by operating activities:</t>
  </si>
  <si>
    <t>Depreciation and amortization</t>
  </si>
  <si>
    <t>Share-based compensation expense</t>
  </si>
  <si>
    <t>Provision (recovery) for doubtful accounts</t>
  </si>
  <si>
    <t>Gain on disposal of property and equipment</t>
  </si>
  <si>
    <t>Impairment of investment</t>
  </si>
  <si>
    <t>Foreign currency transaction losses (gains), net</t>
  </si>
  <si>
    <t>Amortization of discounts and premiums on investments</t>
  </si>
  <si>
    <t>Amortization of debt issuance cost</t>
  </si>
  <si>
    <t>Deferred income taxes, net</t>
  </si>
  <si>
    <t>Net changes in operating assets and liabilities</t>
  </si>
  <si>
    <t>Accounts receivable and unbilled receivable</t>
  </si>
  <si>
    <t>Prepaid expenses and other current assets</t>
  </si>
  <si>
    <t>Accrued expenses and other current liabilities</t>
  </si>
  <si>
    <t>Other long-term liabilities</t>
  </si>
  <si>
    <t>Net cash provided by operating activities</t>
  </si>
  <si>
    <t>Cash flows from investing activities:</t>
  </si>
  <si>
    <t>Proceeds from sale of property and equipment</t>
  </si>
  <si>
    <t>Purchase of short-term investments</t>
  </si>
  <si>
    <t>Proceeds from sale or maturity of short-term investments</t>
  </si>
  <si>
    <t>Purchase of long-term investments</t>
  </si>
  <si>
    <t>Proceeds from sale or maturity of long-term investments</t>
  </si>
  <si>
    <t>Business acquisitions, net of cash acquired</t>
  </si>
  <si>
    <t>Purchase of property and equipment</t>
  </si>
  <si>
    <t>Net cash (used in) provided by investing activities</t>
  </si>
  <si>
    <t>Cash flows from financing activities:</t>
  </si>
  <si>
    <t>Proceeds from revolving credit facility</t>
  </si>
  <si>
    <t>Payment of debt</t>
  </si>
  <si>
    <t>Payment of other noncontrolling interest</t>
  </si>
  <si>
    <t>Payments of withholding taxes related to net share settlements of restricted stock</t>
  </si>
  <si>
    <t>Series A Convertible Preferred Stock proceeds, net of issuance costs of $1,154</t>
  </si>
  <si>
    <t>Principal payments on capital lease obligation</t>
  </si>
  <si>
    <t>Payment of contingent consideration related to acquisitions</t>
  </si>
  <si>
    <t>Payment of dividend on Series A Convertible Preferred Stock</t>
  </si>
  <si>
    <t>Net cash (used in) provided by financing activities</t>
  </si>
  <si>
    <t>Effect of exchange rate changes on cash, cash equivalents and restricted cash</t>
  </si>
  <si>
    <t>Net increase in cash and cash equivalents and restricted cash</t>
  </si>
  <si>
    <t>Cash, cash equivalents and restricted cash, beginning of period</t>
  </si>
  <si>
    <t>Cash, cash equivalents and restricted cash, end of period</t>
  </si>
  <si>
    <t>Parent</t>
  </si>
  <si>
    <t>Proceeds from exercise of common stock options</t>
  </si>
  <si>
    <t>Subsidiaries</t>
  </si>
  <si>
    <t>Consolidated Statements of Cash Flows (Parenthetical) - USD ($) $ in Thousands</t>
  </si>
  <si>
    <t>Balance sheet classification</t>
  </si>
  <si>
    <t>Restricted cash in current assets</t>
  </si>
  <si>
    <t>Restricted cash in other long-term assets</t>
  </si>
  <si>
    <t>Restricted cash in other long-term assets, balance sheet location</t>
  </si>
  <si>
    <t>us-gaap:OtherAssetsNoncurrent</t>
  </si>
  <si>
    <t>Total restricted cash</t>
  </si>
  <si>
    <t>Total cash, cash equivalents and restricted cash</t>
  </si>
  <si>
    <t>Series A Convertible Preferred Stock</t>
  </si>
  <si>
    <t>Issuance costs</t>
  </si>
  <si>
    <t>Nature of the Business</t>
  </si>
  <si>
    <t>(1) Nature of the Business
Virtusa Corporation (the “Company”, “Virtusa”, “we”, “us” or “our”) is a global provider of digital engineering and information technology (“IT”) outsourcing services that accelerate business outcomes for our clients. We support Forbes Global 2000 clients across large, consumer facing industries like banking, financial services, insurance, healthcare, communications, and media and entertainment, as these clients seek to improve their business performance through accelerating revenue growth, delivering compelling consumer experiences, improving operational efficiencies, and lowering overall IT costs. We provide services across the entire spectrum of the IT services lifecycle, from strategy and consulting to technology and user experience (“UX”) design, development of IT applications, systems integration, testing and business assurance, and maintenance and support services, including infrastructure and managed services. We help our clients solve critical business problems by leveraging a combination of our distinctive consulting approach, unique platforming methodology, and deep domain and technology expertise.
Our services enable our clients to accelerate business outcomes by consolidating, rationalizing and modernizing their core customer-facing processes into one or more core systems. We deliver cost-effective solutions through a global delivery model, applying advanced delivery methods such as Agile, an industry standard technique designed to accelerate application development. We also use our consulting methodology, which we refer to as Accelerated Solution Design (“ASD”), which is a collaborative decision-making and design process performed with the client to ensure our solutions meet the client’s specifications and requirements. Our industry leading business transformational solutions combine deep domain expertise with our strengths in software engineering and business consulting to support our clients’ business-imperative initiatives across business growth and IT operations.
Headquartered in Massachusetts, we have offices in the United States, Canada, the United Kingdom, the Netherlands, Germany, Switzerland, Sweden, Austria, the United Arab Emirates, Hong Kong, Japan, Australia and New Zealand, with global delivery centers in India, Sri Lanka, Hungary, Singapore and Malaysia, as well as near shore delivery centers in the United States.</t>
  </si>
  <si>
    <t>Unaudited Interim Financial Information</t>
  </si>
  <si>
    <t>(2) Unaudited Interim Financial Information
Basis of Presentation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8 included in the Company’s Annual Report on Form 10-K, which was filed with the Securities and Exchange Commission, or SEC, on May 25, 2018.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
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
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share-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Fair Value of Financial Instruments
At December 31, 2018 and March 31, 2018,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5 of the notes to our consolidated financial statements for a discussion of the fair value of the Company’s other financial instruments.
Recent accounting pronouncements
Recently Adopted Accounting Pronouncements
Unless otherwise discussed below, the adoption of new accounting standards did not have an impact on the consolidated financial statements.
In May 2014, the FASB issued an Accounting Standard Update (“ASU” ) No. 2014-09, Revenue from Contracts with Customers (“Accounting Standard Codification (“ASC”) Topic 606”) as well as other clarifications and technical guidance related to this new revenue standard, including ASC Topic 340-40, Other Assets and Deferred Costs — Contracts with Customers (“ASC 340-40”). ASC Topic 606 requires an entity to recognize the amount of revenue to which it expects to be entitled for the transfer of promised goods or services to customers.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modified retrospective method. The Company adopted the standard effective April 1, 2018 using the modified retrospective method applied to those contracts which were not completed as of that date. Upon adoption of ASC Topic 606 on April 1, 2018, the Company recorded a net increase to opening retained earnings of approximately $464, after a tax impact of $142. The impact of adoption primarily relates to the longer period of amortization for costs to fulfill a contract compared to the amortization period prior to adoption.
The following table summarizes the cumulative effect of adopting ASC Topic 606 using the modified retrospective method of adoption as of April 1, 2018:
Balance as of
ASC Topic 606
Balance as of
March 31, 2018
Adjustments
April 1, 2018
Balance Sheet :
Assets
Other current assets
$
21,229
$
(62)
$
21,167
Deferred income taxes
31,528
(142)
31,386
Other long-term assets
11,772
668
12,440
Stockholders’ equity
Retained earnings
$
238,019
$
464
$
238,483
See Note 8 “Revenues” in the consolidated financial statements for additional information regarding revenue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The Company adopted this guidance on April 1, 2018. The adoption of this guidance did not have a material impact on the consolidated financial statements, therefore, the Company did not record any cumulative adjustments to the opening retained earnings in the consolidated financial statements.
In November 2016, the FASB issued ASU 2016-18, Restricted Cash (Topic 230), which is intended to reduce diversity in practice on how changes in restricted cash are classified and presented in the statement of cash flows. This ASU requires amounts generally described as restricted cash to be included with cash and cash equivalents when reconciling the beginning-of-period and end-of-period total amounts shown on the statement of cash flows. The guidance is effective for interim and annual periods beginning after December 15, 2017, and early adoption is permitted. The amendments in this update should be applied using a retrospective transition method to each period presented. The Company adopted the standard effective April 1, 2018 using the retrospective method. As a result of the adoption, the Company restated its consolidated statement of cash flows for all of the prior periods presented. The following table summarizes the impact of this standard on the Company’s consolidated cash flows for the nine months ended December 31, 2017:
As Reported
Restated
Effect
Cash flows from investing activities:
Increase in restricted cash
$
(119)
$
—
$
119
Net cash provided by investing activities
3,671
3,790
119
Effect of exchange rate changes on cash, cash equivalents, and restricted cash
4,120
4,123
3
Net increase in cash, cash equivalents and restricted cash
81,810
81,932
122
Cash, cash equivalents and restricted cash, beginning of period
144,908
145,086
178
Cash, cash equivalents and restricted cash, end of period
$
226,718
$
227,018
$
300
In March 2017, the FASB issued ASU 2017-07, Compensation—Retirement Benefits (Topic 715), “Improving the Presentation of Net Periodic Pension Cost and Net Periodic Postretirement Benefit Cost”, a guidance on presentation of net periodic pension cost and net periodic postretirement benefit cost. The new standard requires that an employer disaggregate the service costs components of net benefit cost.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such as in other income and expense. The guidance is effective for fiscal years beginning after December 15, 2017. The Company adopted this guidance effective April 1, 2018. Upon adoption, the Company presented the service cost component in costs of revenue and selling, general and administrative expenses. The other components of net periodic pension cost are presented within other (income) expense in the Consolidated Statements of Income (Loss). The adoption of this guidance did not have a material impact on the consolidated financial statements, therefore, the Company did not retrospectively change the presentation of the financial statements.
In June 2018, the FASB issued ASU No. 2018-07, Compensation — Stock Compensation (Topic 718), Improvements to Nonemployee Share-Based Payment Accounting. The new standard is intended to simplify aspects of share-based compensation issued to non-employees by making the guidance consistent with accounting for employee share-based compensation. The guidance is effective for annual periods beginning after December 15, 2018 and interim periods within those annual periods, with early adoption permitted but no earlier than an entity’s adoption date of Topic 606. The Company early adopted this guidance effective April 1, 2018. The adoption of this guidance did not have an impact on the consolidated financial statements.
New Accounting Pronouncements
Unless otherwise discussed below, the Company believes the impact of recently issued standards that are not yet effective will not have a material impact on its consolidated financial statements.
In February 2016, the FASB issued an update (ASU 2016-02) to the standard on leases to increase transparency and comparability among organizations. The FASB subsequently issued ASU 2018-10, ASU 2018-11 in July 2018 and ASU 2018-20 in December 2018, which provide clarifications and improvements to this new standard. ASU 2018-11 also provides the optional transition method which allows companies to apply the new lease standard at the adoption date instead of at the earliest comparative period presented.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 permitted. Entities will be required to use a modified retrospective transition which provides for certain practical expedients. The Company has developed a transition plan, which includes evaluating its population of leased assets to assess the impact of the ASU on its lease portfolio, and designing and implementing new processes and controls. The Company is currently planning to elect the package of practical expedients which permits the Company to not reassess prior conclusions related to contracts containing leases, lease classification and initial direct costs. While the Company continues to assess the potential impact of this ASU, it does anticipate this ASU will have a material impact on its consolidated balance sheets primarily due to recognizing a right-to-use-asset and a lease liability for operating leases.
In June 2016, the FASB issued ASU 2016-13, Financial Instruments—Measurement of Credit Losses on Financial Instruments, which modifies the measurement of expected credit losses of certain financial instruments.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is currently evaluating the effect of this new standard will have on its consolidated financial statements and related disclosures.</t>
  </si>
  <si>
    <t>Earnings (Loss) per Share</t>
  </si>
  <si>
    <t>(3) Earnings (Loss) per Share
Basic earnings (loss) per share available to Virtusa common stockholders (“EPS”) is computed by dividing net income (loss), less any dividends and accretion of issuance cost on the Series A Convertible Preferred Stock by the weighted average number of shares of common stock outstanding for the period. In computing diluted EPS, the Company adjusts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The Company adjusts the denominator used in the basic EPS computation, subject to anti-dilution requirements, to include the dilution from potential shares resulting from the issuance of restricted stock units, unvested restricted stock and stock options along with the conversion of the Series A Convertible Preferred Stock to common stock. The following table sets forth the computation of basic and diluted EPS for the periods set forth below:
The components of basic earnings (loss) per share are as follows:
Three Months Ended
Nine Months Ended
December 31,
December 31,
2018
2017
2018
2017
Numerators:
Net income (loss) available to Virtusa stockholders
$
12,576
$
(10,055)
$
7,785
$
(1,629)
Less: Series A Convertible Preferred Stock dividends and accretion
1,087
1,087
3,262
2,875
Net income (loss) available to Virtusa common stockholders
$
11,489
$
(11,142)
$
4,523
$
(4,504)
Denominators:
Basic weighted average common shares outstanding
29,893,220
29,295,730
29,764,507
29,387,977
Basic earnings (loss) per share available to Virtusa common stockholders
$
0.38
$
(0.38)
$
0.15
$
(0.15)
The components of diluted earnings (loss) per share are as follows:
Three Months Ended
Nine Months Ended
December 31,
December 31,
2018
2017
2018
2017
Numerators:
Net income (loss) available to Virtusa common stockholders
$
11,489
$
(11,142)
$
4,523
$
(4,504)
Add : Series A Convertible Preferred Stock dividends and accretion
1,087
—
—
—
Net income (loss) available to Virtusa common stockholders and assumed conversion
$
12,576
$
(11,142)
$
4,523
$
(4,504)
Denominators:
Basic weighted average common shares outstanding
29,893,220
29,295,730
29,764,507
29,387,977
Dilutive effect of Series A Convertible Preferred Stock if converted
3,000,000
—
—
—
Dilutive effect of employee stock options and unvested restricted stock awards and restricted stock units
768,508
—
833,607
—
Weighted average shares—diluted
33,661,728
29,295,730
30,598,114
29,387,977
Diluted earnings (loss) per share available to Virtusa common stockholders
$
0.37
$
(0.38)
$
0.15
$
(0.15)
During the three months ended December 31, 2018 and 2017, unvested restricted stock awards and unvested restricted stock units issuable for, and options to purchase, 20,617 and 1,366,212 shares of common stock, respectively, were excluded from the calculations of diluted earnings (loss) per share as their effect would have been anti-dilutive. For the three months ended December 31, 2018 and 2017, the weighted average shares of Series A Convertible Preferred Stock of 0 and 3,000,000, respectively, were excluded from the diluted earnings (loss) per share as their effect would have been anti-dilutive using the if-converted method.
During the nine months ended December 31, 2018 and 2017, unvested restricted stock awards and unvested restricted stock units issuable for, and options to purchase, 13,745 and 1,598,783 shares of common stock, respectively, were excluded from the calculations of diluted earnings (loss) per share as their effect would have been anti-dilutive. For the nine months ended December 31, 2018 and 2017, the weighted average shares of Series A Convertible Preferred Stock of 3,000,000 and 2,637,363, respectively, were excluded from the diluted earnings (loss) per share as their effect would have been anti-dilutive using the if-converted method.</t>
  </si>
  <si>
    <t>Investment Securities</t>
  </si>
  <si>
    <t>(4) Investment Securities
At December 31, 2018 and March 31, 2018, all of the Company’s investment securities were classified as available-for-sale securities and equity securities. These were carried on its balance sheet at their fair market value. A fair market value hierarchy based on three levels of inputs was used to measure each security (See Note 5 of the notes to our consolidated financial statements for a discussion of the fair value of the Company’s other financial instruments).
The following is a summary of investment securities at December 31, 2018:
Gross
Gross
Other-than temporary
Amortized
Unrealized
Unrealized
impairment
Cost
Gains
Losses
recognized in earnings
Fair Value
Available-for-sale securities:
Corporate bonds:
Current
$
8,800
$
—
$
(21)
$
—
$
8,779
Preference shares:
1,599
—
—
(885)
714
Time Deposits:
Current
18,109
—
—
—
18,109
Equity securities:
Mutual funds:
Current
14,564
189
—
—
14,753
Equity Shares/ Options:
Non-current
7
141
—
—
148
Total available-for-sale securities and equity securities
$
43,079
$
330
$
(21)
$
(885)
$
42,503
The following is a summary of investment securities at March 31, 2018:
Gross
Gross
Amortized
Unrealized
Unrealized
Cost
Gains
Losses
Fair Value
Available-for-sale securities:
Corporate bonds:
Current
$
25,397
$
—
$
(126)
$
25,271
Non-current
2,293
—
(22)
2,271
Preference shares:
Non-current
1,726
—
(70)
1,656
Agency and short-term notes:
Current
800
—
(1)
799
Mutual funds:
Current
1,540
11
—
1,551
Equity Shares/ Options:
Non-current
15
198
—
213
Time deposits:
Current
18,279
—
—
18,279
Total available-for-sale securities
$
50,050
$
209
$
(219)
$
50,040
The Company evaluates investments with unrealized losses to determine if the losses are other than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hat the Company will not be required to sell such investments prior to the recovery of their carrying value.
During the three months ending December 31, 2018, the issuer of the Company’s investment in preference shares began showing signs of financial distress. This included down-grades to its credit rating and a decrease in trading activity and market pricing for this security. Due to the uncertainty in recovering the amortized cost of this security, the Company has determined the unrealized losses are other-than-temporary and recorded the impairment in earnings. The Company has determined that other unrealized losses at December 31, 2018 and March 31, 2018 are temporary.
The following is a summary of other-than-temporary impairment unrealized losses recognized during the three months ended December 31, 2018:
Three Months Ended
December 31,
2018
Unrealized losses recognized in other comprehensive loss as of September 30, 2018
$
242
Add: unrealized losses recognized
643
Less: Other-than-temporary impairment recognized in earnings
(885)
Unrealized losses in other comprehensive loss as of December 31, 2018
$
—
Proceeds from sales of available-for-sale investment securities and equity securities and the gross gains and losses that have been included in earnings as a result of those sales were as follows:
Three Months Ended
Nine Months Ended
December 31,
December 31,
2018
2017
2018
2017
Proceeds from sales or maturities of available-for-sale
$
27,633
$
57,391
$
88,204
$
120,220
Gross gains
$
253
$
241
$
639
$
916
Gross losses
—
(36)
(32)
(127)
Net realized gains on sales of available-for-sale investment
$
253
$
205
$
607
$
789</t>
  </si>
  <si>
    <t>Fair Value of Financial Instruments</t>
  </si>
  <si>
    <t>(5) Fair Value of Financial Instruments
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Company’s financial assets and liabilities measured at fair value on a recurring basis at December 31, 2018:
Level 1
Level 2
Level 3
Total
Assets:
Investments:
Available-for-sales securities—current
$
—
$
26,888
—
$
26,888
Equity securities—current
—
14,753
—
14,753
Available-for-sales securities—non-current
—
714
—
714
Equity securities—non-current
—
148
—
148
Derivative financial instruments:
Foreign currency derivative contracts
—
3,774
—
3,774
Interest Rate Swap Contracts
—
1,779
—
1,779
Total assets
$
—
$
48,056
$
—
$
48,056
Liabilities:
Foreign currency derivative contracts
—
1,439
$
—
1,439
Interest Rate Swap Contracts
—
2,333
—
2,333
Total liabilities
$
—
$
3,772
$
—
$
3,772
The following table summarizes the Company’s financial assets and liabilities measured at fair value on a recurring basis at March 31, 2018:
Level 1
Level 2
Level 3
Total
Assets:
Investments:
Available-for-sales securities—current
$
—
$
45,900
—
$
45,900
Available-for-sales securities—non-current
—
4,140
—
4,140
Foreign currency derivative contracts
—
2,122
—
2,122
Interest Rate Swap Contracts
—
2,486
—
2,486
Total assets
$
—
$
54,648
$
—
$
54,648
Liabilities:
Foreign currency derivative contracts
$
—
1,023
$
—
1,023
Interest Rate Swap Contracts
—
—
—
—
Contingent consideration
—
—
100
100
Total liabilities
$
—
$
1,023
$
100
$
1,123</t>
  </si>
  <si>
    <t>Derivative Financial Instruments</t>
  </si>
  <si>
    <t>(6) Derivative Financial Instruments
The Company evaluates its foreign exchange policy on an ongoing basis to assess its ability to address foreign exchange exposures on its consolidated balance sheets, statements of income and consolidated statement of cash flows from all foreign currencies, including most significantly the U.K. pound sterling and Indian rupee. The Company enters into hedging programs with highly rated financial institutions in accordance with its foreign exchange policy (as approved by the Company’s audit committee and board of directors) which permits hedging of material, known foreign currency exposures. There is no margin required, no cash collateral posted or received by us related to our foreign exchange forward contracts.
The U.S. dollar notional value of all outstanding foreign currency derivative contracts was $158,881 and $140,347 at December 31, 2018 and March 31, 2018, respectively. Unrealized net gains related to these contracts which are expected to be reclassified from AOCI to earnings during the next 12 months are $1,548 at December 31, 2018. At December 31, 2018, the maximum outstanding term of any derivative instrument was 18 months.
The Company also uses interest rate swaps to mitigate the Company’s interest rate risk on the Company’s variable rate debt. The Company’s objective is to limit the variability of cash flows associated with changes in LIBOR interest rate payments due on the Credit Agreement (See Note 13 to the consolidated financial statements), by using pay-fixed, receive-variable interest rate swaps to offset the future variable rate interest payments.
The Company purchased interest rate swaps in July 2016 with an effective date of July 2017 and in November 2018. The July 2016 interest rate swaps are at a blended weighted average of 1.025% and the Company will receive 1-month LIBOR on the same notional amounts. The November 2018 interest rate swaps were entered into to mitigate the interest rate risk associated with the Credit Agreement executed in February 2018 and subsequent additional borrowings. The November 2018 interest rate swaps are at a fixed rate of 2.85% and are designed to maintain a 50% coverage of our LIBOR debt, therefore the notional amount changes over the life of the swap to retain the 50% coverage target. At December 31, 2018, the total notional amounts of the interest rate swaps were $163,812 with remaining maturity of approximately 4 years.
The following table sets forth the fair value of derivative instruments included in the consolidated balance sheets at December 31, 2018 and March 31, 2018:
Derivatives designated as hedging instruments
December 31, 2018
March 31, 2018
Foreign currency exchange contracts:
Other current assets
$
2,987
$
2,109
Other long-term assets
$
787
$
13
Accrued expenses and other
$
1,439
$
1,023
Long-term liabilities
$
—
$
—
December 31, 2018
March 31, 2018
Interest rate swap contracts :
Other long-term assets
$
1,779
$
2,486
Long-term liabilities
$
2,333
$
—
The following tables set forth the effect of the Company’s foreign currency exchange contracts and interest rate swap contracts on the consolidated financial statements of the Company for the three and nine months ended December 31, 2018 and 2017:
Amount of Gain or (Loss) Recognized in AOCI on Derivatives
Derivatives Designated as
Three Months Ended December 31,
Nine Months Ended December 31,
Cash Flow Hedging Relationships
2018
2017
2018
2017
Foreign currency exchange contracts
$
9,398
$
4,211
$
(2,203)
$
4,811
Interest rate swaps
$
(2,776)
$
518
$
(2,310)
$
281
Amount of Gain or (Loss) Reclassified from AOCI into Income
Location of Gain or (Loss) Reclassified
Three Months Ended December 31,
Nine Months Ended December 31,
from AOCI into Income
2018
2017
2018
2017
Revenue
$
(510)
$
2,334
$
(1,673)
$
7,846
Costs of revenue
$
(846)
$
1,432
$
(1,187)
$
5,484
Operating expenses
$
(405)
$
750
$
(578)
$
3,060
Interest Expenses
$
288
59
$
731
93
Amount of Gain or (Loss) Recognized in Income
(loss) on Derivatives
Three Months Ended
Nine Months Ended
Derivatives not Designated
Location of Gain Or (Loss)
December 31,
December 31,
as Hedging Instruments
Recognized in Income on Derivatives
2018
2017
2018
2017
Foreign currency exchange contracts
Foreign currency transaction gains (losses)
$
—
$
—
$
—
$
—
Revenue
$
1,131
$
216
$
2,237
$
(120)
Costs of revenue
$
(784)
$
(177)
$
(1,537)
$
55
Selling, general and administrative expenses
$
(75)
$
(94)
$
(93)
$
(41)</t>
  </si>
  <si>
    <t>Acquisitions</t>
  </si>
  <si>
    <t>(7) Acquisitions
On March 12, 2018, (i) the Company entered into an equity purchase agreement by and among the Company, eTouch Systems Corp. (“eTouch US”) and each of the equity holders of eTouch US to acquire all of the outstanding shares of eTouch US, and (ii) certain of the Company’s Indian subsidiaries entered into a share purchase agreement by and among those Company subsidiaries, eTouch Systems (India) Pvt. Ltd (“eTouch India,” together with eTouch US, “eTouch”) and the equity holders of eTouch India to acquire all of the outstanding shares of eTouch India (together with the acquisition of eTouch US, the “Acquisition”). The Acquisition strengthens our digital engineering capabilities, and establishes a solid base in Silicon Valley.
Under the terms of the equity purchase agreement and the share purchase agreement, on March 12, 2018, the Company acquired all of the outstanding shares of eTouch US and eTouch India for approximately $140,000 in cash, subject to certain adjustments, with up to an additional $15,000 set aside for retention bonuses to be paid to eTouch management and key employees, in equal installments on the first and second anniversary of the transaction. The purchase price is being paid in three tranches with $80,000 paid at closing, $42,500 on the 12-month anniversary of the close of the transaction, and $17,500 on the 18-month anniversary of the close of the transaction, subject in each case to certain adjustments. The Company utilized the net cash proceeds of a $70,000 delayed draw term loan funded pursuant to the Credit Agreement (as defined in Note 13 to the consolidated financial statements) and $10,000 of cash on hand to make the payments due at the closing of the Acquisition. The Company paid an amount equal to $66,000 to the equity holders of eTouch US, and an amount equal to $14,000 to the equity holders of eTouch India, which together comprise the first of three tranches of the purchase price to be paid in connection with the closing of the Acquisition.
The purchase price is subject to adjustment after the closing in the event the working capital associated with eTouch deviates from a threshold amount and other contractual adjustments.
Under the purchase method of accounting, assets acquired and liabilities assumed are recorded at their estimated fair values. The Company may continue to adjust the preliminary estimated fair values after obtaining more information regarding asset valuations, liabilities assumed, and revision of preliminary estimates. During the nine months ended December 31, 2018, the Company recorded $7,100 as a reduction of goodwill related to updating the fair value assessment of customer relationships and trademark, $1,104 as an increase in goodwill related to a tax liability payable to the equity holders of eTouch US and $126 as an increase in goodwill related to other adjustments. The following are the preliminary fair values of assets and liabilities based on information available as of December 31, 2018 and may be subject to change during the measurement period.
A summary of the fair values for eTouch is as follows:
Amount
Useful Life
Consideration Transferred:
Cash paid at closing
$
80,000
Fair value of the future payments
57,858
Tax related liability
10,417
Fair value of consideration
148,275
Less: Cash acquired
2,241
Total purchase price, net of cash acquired
$
146,034
Assets and Liabilities:
Cash and cash equivalents
2,241
Accounts receivable
15,522
Unbilled receivables
2,986
Prepaid expenses
815
Other current assets
375
Property and equipment
2,798
Other long-term assets
98
Goodwill
79,747
Trademark
900
2 years
Customer relationships
53,000
10 - 15 years
Accounts payable
(3,267)
Deferred revenue
(852)
Accrued expenses and other current liabilities
(721)
Accrued employee compensation and benefits
(4,197)
Income taxes payable
(250)
Deferred income taxes
(368)
Other long-term liabilities
(552)
Total purchase price
$
148,275
Acquisition costs are recorded in selling, general and administrative expenses. The primary items that generated goodwill are the value of the acquired assembled workforces and synergies between eTouch and the Company, neither of which qualify as an amortizable intangible asset.</t>
  </si>
  <si>
    <t>Revenues</t>
  </si>
  <si>
    <t>(8) Revenues
Effective April 1, 2018, the Company adopted ASU No. 2014-09, Revenue from Contracts with Customers (“Topic 606”) as amended. The Company adopted the new guidance using the modified retrospective method by recognizing the cumulative effect of adoption as an adjustment to retained earnings as of April 1, 2018. Results for reporting periods beginning after April 1, 2018 are presented under Topic 606, while prior period amounts are not adjusted and continue to be reported in accordance with Revenue Recognition (“Topic 605”). The impact of adoption of the new guidance on the Company’s consolidated financial statements as of April 1, 2018 is presented in Note 2 to the Company’s consolidated financial statements.
Revenue recognition
The Company accounts for a contract when it has approval and commitment from both parties, the rights of the parties are identified, payment terms are identified, the contract has commercial substance and collectability of consideration is probable.
Revenues are recognized when control of the promised services is transferred to its customers in an amount that reflects the consideration the Company expects to be entitled to in exchange for those services.
The Company generally recognizes revenue for services over time as the Company’s performance creates or enhances an asset that the customer controls from fixed price contracts related to complex design, development and customization. For these contracts, the Company measures the progress and recognizes revenue using effort-based input methods, as the Company performs, based on actual efforts spent compared to the total expected efforts for the contract. The use of the effort based input method requires significant judgment relative to estimating total efforts, including assumptions relative to the length of time to complete the project and the nature and complexity of the work to be performed. Estimates of total efforts are continuously monitored during the term of the contract and are subject to revision as the contract progresses. When revisions in estimated contract revenue and efforts are determined, such adjustments are recorded in the period in which they are first identified. An input method is used to recognize revenue as the value of services provided to the customer is best represented by the hours expended to deliver those services.
The Company generally recognizes revenue for services over time as the customer simultaneously receives and consumes the benefits as the Company performs for fixed-price contracts related to consulting or other IT services. For these contracts, the Company measures the progress and recognizes revenue using effort-based input methods as the Company performs based on actual efforts spent compared to the total expected efforts for the contract. The cumulative impact of any change in estimates of the contract revenue is reflected in the period in which the changes become known.
The Company has applied the as-invoiced practical expedient to recognize revenues for services the Company renders to customers on time and material basis contracts.
The Company generally recognizes revenue from fixed-price applications management, maintenance, or support engagements over time as customers receive and consume the benefits of such services and have applied the as-invoiced practical expedient to recognize revenue for services the Company renders to customers based on the amount the Company has a right to invoice, which is representative of the value being delivered.
Contracts are often modified to account for changes in contract specification and requirements. The Company considers a contract modification when the modification either creates new or changes the existing enforceable rights and obligations. The accounting for modification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Certain customers may receive discounts, incentive payments or service level credits. A portion of the revenues relating to such arrangements are accounted for as variable consideration when the amount of revenue to be recognized can be estimated to the extent that it is probable that a significant reversal of any revenue will not occur. The Company estimates these amounts based on the expected amount to be provided to customers and adjusts revenues recognized. The Company’s estimates of variable consideration and determination of whether to include estimated amounts in the transaction price may involve judgment and are based largely on an assessment of the Company’s anticipated performance and all information that is reasonably available to us.
From time to time, the Company may enter into contracts with customers that include multiple performance obligations. For such arrangements, the Company allocates revenue to each performance obligation based on its relative standalone selling price. The Company generally determines standalone selling prices based on an expected cost plus a margin approach.
The Company’s warranties generally provide a customer with assurance that the related deliverable will function as the parties intended because it complies with agreed-upon specifications and is therefore not considered as an additional performance obligation in the contract.
When the Company receives consideration from a customer prior to transferring services to the customer under the terms of a contract, the Company records deferred revenue, which represents a contract liability. The Company recognizes deferred revenue as revenue after the Company has transferred control of the services to the customer and all revenue recognition criteria are met.
The Company’s payment terms vary by the type and location of its customers. The term between invoicing and when payment is due is not significant. As a practical expedient, the Company does not assess the existence of a significant financing component when the difference between payment and transfer of deliverables is one year or less.
The Company reports gross reimbursable “out-of-pocket” expenses incurred as both revenues and cost of revenues.
Any tax assessed by a governmental authority that is incurred as a result of a revenue transaction (e.g. sales tax) is excluded from the Company’s assessment of transaction prices.
Costs to obtain and fulfill
The Company’s costs to obtain contracts are generally expensed as incurred, as the liability is not solely a result of obtaining the contract. The costs to obtain contracts are triggered by multiple conditions such as being contingent on future performance, including continued employment and revenue recognized associated with the contract.
The Company’s recurring operating costs for contracts with customers are recognized as expense as incurred. Certain eligible costs incurred in the initial phases of the Company’s application maintenance, business process outsourcing and infrastructure services contrac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renewals. In determining the estimated life of the customer relationship, the Company evaluates the contract term, the expected life of the enhanced assets as well as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
The following table presents information related to the capitalized costs to fulfill, such as set-up or transition activities, for the nine months ended December 31, 2018:
Costs to Fulfill
Balance at April 1, 2018
$
4,278
Costs capitalized
2,155
Amortization expense
(1,656)
Foreign currency translation adjustments
(174)
Balance at December 31, 2018
$
4,603
Costs to fulfill are recorded in “Other current assets” and “Other long-term assets” in the consolidated balance sheets.
The following table summarizes the impacts of changes in accounting policies after adoption of ASC 606 on the Company’s consolidated financial statements as of and for the three and nine months ended December 31, 2018:
As of December 31, 2018
Impacts of the New
As reported
Pro-forma Amounts
Revenue standard
Balance Sheet :
Assets
Other current assets (1)
$
26,978
$
26,447
$
531
Total current assets
531
Deferred income taxes (3)
24,220
24,527
(307)
Other long-term assets (1)
22,201
22,244
(43)
Total Assets
$
181
Liabilities, Series A Convertible Preferred Stock, Redeemable noncontrolling interest
and Stockholders’ equity
Deferred revenue (2)
6,120
7,051
(931)
Total current liabilities
(931)
Stockholders’ equity:
Retained earnings
243,006
241,894
1,112
Total liabilities, Series A convertible preferred stock, redeemable noncontrolling
interest and stockholders’ equity
$
181
Three Months ended
Nine Months ended
December 31, 2018
December 31, 2018
Impact from
Impact from
Pro-forma
New Revenue
Pro-forma
New Revenue
As reported
Amounts
Standard
As reported
Amounts
Standard
Revenue (2)
$
314,681
$
314,017
$
664
$
920,232
$
919,301
$
931
Costs of revenue (1)
221,461
221,560
(99)
654,288
654,776
(488)
Gross profit
93,220
92,457
763
265,944
264,525
1,419
Operating expenses:
Selling, general and administrative expenses
73,935
73,935
—
218,716
218,716
—
Income from operations
19,285
18,522
763
47,228
45,809
1,419
Other income (expense)
3,912
3,912
-
(22,173)
(22,173)
-
Income before income tax expense
23,197
22,434
763
25,055
23,636
1,419
Income tax expense (3)
10,400
10,264
136
15,863
15,556
307
Net income
$
12,797
$
12,170
$
627
$
9,192
8,080
$
1,112
Less: net income attributable to noncontrolling interests, net of tax
221
221
—
1,407
1,407
—
Net income available to Virtusa stockholders
$
12,576
$
11,949
$
627
$
7,785
6,673
$
1,112
Less: Series A Convertible Preferred Stock dividends and accretion
1,087
1,087
—
3,262
3,262
—
Net income available to Virtusa common stockholders
11,489
10,862
627
4,523
3,411
1,112
Basic earnings per share available to Virtusa common stockholders
$
0.38
$
0.36
$
0.02
$
0.15
0.11
$
0.04
Diluted earnings per share available to Virtusa common stockholders
$
0.37
$
0.35
$
0.02
$
0.15
0.11
$
0.04
Notes
(1)
Reflects the impact of a longer period of amortization for costs to fulfill a contract.
(2)
Reflects the impact of changes in timing of revenue recognition on our software licenses and certain fixed-price application maintenance contracts.
(3)
Reflects the income tax impact of the above items.
Receivables and Contract Balances
The Company classifies its right to consideration in exchange for deliverables as either a receivable or a contract asset. A receivable is a right to consideration that is unconditional (i.e. only the passage of time is required before payment is due). The Company presents such receivables in accounts receivable or unbilled accounts receivable, in its consolidated statements of financial position at their net estimated realizable value.
Contract assets included in unbilled accounts receivable are recorded when services have been provided but the Company does not have an unconditional right to receive consideration. Contracts assets are primarily related to unbilled amounts on fixed-price contracts utilizing the input method of revenue recognition. The timing between services rendered and timing of payment is less than one year. The Company recognizes an impairment loss when the contract carrying amount is greater than the remaining consideration receivable, less directly related costs to be incurred.
The table below shows significant movements during the nine months ended December 31, 2018 in contract assets:
Contract Assets
Balance at April 1, 2018
$
15,998
Revenues recognized during the period but not yet billed
92,564
Amounts billed
(95,457)
Other
(507)
Balance at December 31, 2018
$
12,598
Contract liabilities comprise amounts billed to customers for revenues not yet earned. Such amounts are anticipated to be recorded as revenues when services are performed in subsequent periods.
The table below shows significant movements in the deferred revenue balances during the nine months ended December 31, 2018:
Contract
Liabilities
Balance at April 1, 2018
$
7,908
Amounts billed but not yet recognized as revenues
5,310
Revenues recognized related to the opening balance of deferred revenue
(6,761)
Other
(337)
Balance at December 31, 2018
$
6,120
Remaining performance obligation
ASC 606 requires that the Company discloses the aggregate amount of transaction price that is allocated to performance obligations that have not yet been satisfied as of December 31, 2018. This disclosure is not required for:
(1)
(2)
(3)
(4)
Many of the Company’s performance obligations meet one or more of these exemptions. As of December 31, 2018, the aggregate amount of transaction price allocated to remaining performance obligations, other than those meeting the exclusion criteria above, was $50,363 and will be recognized as revenue within 4 years.
Disaggregation of Revenue
The table below presents disaggregated revenues from the Company’s contracts with customers by geography, industry groups, service offerings and contract-type. The Company believes this disaggregation best depicts how the nature, amount, timing and uncertainty of its revenues and cash flows are affected by industry, market and other economic factors.
Three Months Ended
Nine Months Ended
Revenue by geography:
December 31, 2018
December 31, 2018
North America
$
224,143
$
652,076
Europe
65,046
192,175
Rest of World
25,492
75,981
Consolidated revenue
$
314,681
$
920,232
Three Months Ended
Nine Months Ended
Revenue by Customer’s Industry Groups
December 31, 2018
December 31, 2018
Banking financial services insurance
$
197,329
$
578,138
Communications and Technology
89,159
257,527
Media &amp; Information and Other
28,193
84,567
Consolidated revenue
$
314,681
$
920,232
Three Months Ended
Nine Months Ended
Revenue by service offerings
December 31, 2018
December 31, 2018
Application outsourcing
$
165,986
$
488,584
Consulting
148,695
431,648
Consolidated revenue
$
314,681
$
920,232
Three Months Ended
Nine Months Ended
Revenue by contract type
December 31, 2018
December 31, 2018
Time-and-materials
$
189,134
$
552,530
Fixed-price*
125,547
367,702
Consolidated revenue
$
314,681
$
920,232
*
Fixed-price includes both retainer-billing basis and fixed-price progress towards completion</t>
  </si>
  <si>
    <t>Series A Convertible Preferred Stock.</t>
  </si>
  <si>
    <t>(9) Series A Convertible Preferred Stock
On May 3, 2017, the Company entered into an investment agreement with The Orogen Group (‘‘Orogen’’) pursuant to which Orogen purchased 108,000 shares of the Company’s newly issued Series A Convertible Preferred Stock, initially convertible into 3,000,000 shares of common stock, for an aggregate purchase price of $108,000 with an initial conversion price of $36.00 (the ‘‘Orogen Preferred Stock Financing’’). Under the terms of the investment, the Series A Convertible Preferred Stock has a 3.875% dividend per annum, payable quarterly in additional shares of common stock and/or cash at the Company’s option. If any shares of Series A Convertible Preferred Stock have not been converted into common stock prior to May 3, 2024, the Company will be required to repurchase such shares at a repurchase price equal to the liquidation preference of the repurchased shares plus the amount of accumulated and unpaid dividends thereon. If the Company fails to effect such repurchase, the dividend rate on the Series A Convertible Preferred Stock will increase by 1% per annum and an additional 1% per annum on each anniversary of May 3, 2024 during the period in which such failure to effect the repurchase is continuing, except that the dividend rate will not increase to more than 6.875% per annum.
In connection with the issuance of the Series A Convertible Preferred Stock, the Company incurred direct and incremental expenses of $1,154, including financial advisory fees, closing costs, legal expenses and other offering-related expenses. These issuance costs are recorded as a reduction to the proceeds received from issuance of Series A Convertible Preferred Stock. These direct and incremental expenses reduced the Series A Convertible Preferred Stock, and will be accreted through retained earnings as a deemed dividend from the date of issuance through the first possible known redemption date, May 3, 2024. During the three and nine months ended December 31, 2018 and 2017, the Company recorded accretions to the Series A Convertible Preferred Stock related to its issuance cost. Holders of Series A Convertible Preferred Stock are entitled to a cumulative dividend at the rate of 3.875% per annum, payable quarterly in arrears. During the nine months ended December 31, 2018 and 2017, the Company has paid $3,138 and $2,081, respectively, as cash dividend on Series A Convertible Preferred Stock. As of December 31, 2018, the Company had declared and accrued dividends of $686 associated with the Series A Convertible Preferred Stock.</t>
  </si>
  <si>
    <t>Goodwill and Intangible Assets</t>
  </si>
  <si>
    <t>(10) Goodwill and Intangible Assets
Goodwill:
The Company has one operating segment. The following are details of the changes in goodwill balance at December 31, 2018:
Amount
Balance at April 1, 2018
$
297,251
Preliminary fair value adjustment
(5,870)
Foreign currency translation adjustments
(10,028)
Balance at December 31, 2018
$
281,353
The acquisition costs and goodwill balance deductible for our business acquisitions for tax purposes are $147,216 The acquisition costs and goodwill balance not deductible for tax purposes are $147,041 and relate to the Company’s TradeTech acquisition (closed on January 2, 2014), the Polaris acquisition and the eTouch India acquisition.
Intangible Assets:
The following are details of the Company’s intangible asset carrying amounts acquired and amortization at December 31, 2018.
Weighted
Gross
Net
Average
Carrying
Accumulated
Carrying
Useful Life
Amount
Amortization
Amount
Amortizable intangible assets:
Customer relationships
12.2
$
133,484
$
41,899
$
91,585
Trademark
2.1
3,693
3,111
582
Technology
5.0
500
341
159
12.0
$
137,677
$
45,351
$
92,326
The intangible assets are being amortized based upon the pattern in which the economic benefits of the intangible assets are being utilized.</t>
  </si>
  <si>
    <t>Income Taxes</t>
  </si>
  <si>
    <t>(11) Income Taxes
The Company applies an estimated annual effective tax rate to its year-to-date operating results to determine the interim provision (benefit) for income tax expense. The Company’s effective tax rate was 44.8% and 63.3% for the three and nine months ended December 31, 2018, as compared to an effective tax rate of 148.0% and 86.1% for the three and nine months ended December 31, 2017. The Company’s effective tax rate for the three and nine months ended December 31, 2018 was significantly impacted by electing disregarded entity treatment for certain foreign subsidiaries, Global Intangible Low—taxed Income (“GILTI”) provisions and executive compensation limitations enacted in the Tax Cuts and Jobs Act (the “Tax Act”), enacted on December 22, 2017 by the U.S. government. The Company’s reported effective tax rate is also impacted by jurisdictional mix of profits and losses in which the Company operates, foreign statutory tax rates in effect, unusual or infrequent discrete items requiring a provision during the period and certain exemptions or tax holidays applicable to the Company.
During the three and nine months ended December 31, 2018, the Company elected to treat several foreign entities as disregarded entities. The earnings of these subsidiaries will be subject to US taxation as well as local taxation with a corresponding foreign tax credit, at the election of the Company. The election resulted in a deferred tax charge of $6,288 during the nine months ended December 31, 2018. The election also makes available to the Company benefits of foreign tax credits. The Company’s income tax provision for the three and nine months ended December 31, 2018 includes the expected impact of GILTI and executive compensation limitations of the Tax Act impacting our operating results for the Company’s 2019 fiscal year ended March 31, 2019. The Company’s aggregate income tax rate in foreign jurisdictions is comparable to its income tax rate in the United States, as a result of the Tax Act, other than in jurisdictions in which the Company has tax holiday benefits.
The Tax Act contains several key tax provisions that have impacted the Company, including the reduction of the corporate income tax rate to 21% effective January 1, 2018. The Tax Act also includes a variety of other changes, such as a deemed repatriation tax on accumulated foreign earnings, a limitation on the tax deductibility of interest expense, acceleration of business asset expensing, and reduction in the amount of executive pay that could qualify as a tax deduction, among others. The lower corporate income tax rate required the Company to remeasure its U.S. deferred tax assets and liabilities as well as reassess the realizability of its deferred tax assets and liabilities. ASC Topic 740, Income Taxes, requires the Company to recognize the effect of the tax law changes in the period of enactment. The Securities and Exchange Commission has issued Staff Accounting Bulletin 118, Income Tax Accounting Implications of the Tax Cuts and Job Act (“SAB 118”), which allows the Company to record provisional amounts during a measurement period of up to one year after the enactment of the Tax Act to finalize the recording of the related tax impacts. During the fiscal year ended March 31, 2018, the Company recorded a provisional charge of $17,834 for deemed repatriation of unremitted earnings and a provisional charge of $4,890 primarily to remeasure the Company’s opening U.S. deferred tax assets to reflect the lower statutory rate at which they will be realized. The Company has elected to pay the
During the three months ended December 31, 2018, the Company made a final assessment of the deemed repatriation tax on unremitted earnings and the remeasurement of the Company’s opening U.S. deferred tax assets to reflect the lower statutory rate by the Tax Act as required by SAB 118. During the three months ended December 31, 2018, the Company recognized a $1,628 reduction to income tax expense related to the deemed repatriation of unremitted earnings as the Company finalized its provisional calculation related to the enactment of the Tax Act. The total impact from the Tax Act was $21,096. At December 31, 2018, the remaining deemed repatriation balance is $14,779, of which $1,139 is included in income tax payable and $13,640 is included in long-term liabilities in the consolidated balance sheet.
The U.S. Tax Act subjects a U.S. shareholder to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The Company has elected to provide for GILTI in the year incurred. The Company’s results for the nine months ended December 31, 2018 include the expected impact of GILTI. Given the complexity of the GILTI provisions, and foreign tax credit provisions, the Company continues to evaluate the effects of the GILTI provisions on its results. The Company continues to review the anticipated impacts of the base erosion anti-abuse tax (“BEAT”), and the associated safe harbor on inter-company payments, which is effective for our fiscal year ended March 31, 2019. The Company has not recorded any impact associated with BEAT in the tax rate for the nine months ended December 31, 2018 given the Company’s understanding of current guidance.
A valuation allowance is required if, based on available evidence, it is more likely than not that all or some portion of the asset will not be realized due to the inability of the Company to generate sufficient taxable income in a specific jurisdiction. The Company has $19,573 and $1,726 of net deferred tax assets in the United States and the United Kingdom, respectively, at December 31, 2018. The Company has not recorded valuation allowance as management has concluded it is more likely than not to be utilized before expiration. The Company expects sufficient taxable income in future periods related to the impact of the GILTI and the election to treat several foreign entities as disregarded entities.
The Company’s Indian subsidiaries operate several development centers in areas designated a special economic zone, or SEZ, under the SEZ Act of 2005. In particular, the Company was approved as an SEZ Co-developer and has built a campus on a 6.3 acre parcel of land in Hyderabad, India that has been designated as an SEZ. As an SEZ Co-developer, the Company is entitled to certain tax benefits for any consecutive period of 10 years during the 15 year period starting in fiscal year 2008. The Company has other units at various stages of tax holiday benefit.
In addition, the Company’s Sri Lankan subsidiary, Virtusa (Private) Limited, is operating under a 12-year income tax holiday arrangement that is set to expire on March 31, 2019 and required Virtusa (Private) Limited to retain certain job creation and investment criteria through the expiration of the holiday period. During the fiscal year ended March 31, 2018, the Company believes it had fulfilled its hiring and investment commitments and is eligible for tax holiday through March 2019. At December 31, 2018, the Company believes it is eligible for continued benefits for the entire 12-year tax holiday.
Due to the geographical scope of the Company’s operations, the Company is subject to tax examinations in various jurisdictions. The Company’s ongoing assessments of the more-likely-than-not outcomes of these examinations and related tax positions require judgment and can increase or decrease the Company’s effective tax rate, as well as impact the Company’s operating results. The specific timing of when the resolution of each tax position will be reached is uncertain. The Company does not believe that the outcome of any ongoing examination will have a material effect on its consolidated financial statements within the next twelve months. The Company’s major taxing jurisdictions include the United States, the United Kingdom, India and Sri Lanka. In the United States, the Company remains subject to examination for all tax years ended after March 31, 2014. In the foreign jurisdictions, the Company generally remains subject to examination for tax years ended after March 31, 2005. The Company has been under income tax examination in India, the U.K. and the United States. The Company is currently appealing assessments in India for fiscal years ended March 31, 2005 through 2014. In the United Kingdom, the Company is currently under examination for transfer pricing matters for the years ended March 2014 to March 2017. In the United States, the IRS has initiated an examination of fiscal years ended March 31, 2015 to March 31, 2017.
Unrecognized tax benefits represent uncertain tax positions for which the Company has established reserves. At December 31, 2018 and March 31, 2018, the total liability for unrecognized tax benefits was $7,013 and $7,544, respectively. Unrecognized tax benefits may be adjusted upon the closing of the statute of limitations for income tax returns filed in various jurisdictions. During the nine months ended December 31, 2018 and 2017, the unrecognized tax benefits decreased by $531 and $107, respectively. The decrease in unrecognized tax benefits in the nine months period ending December 31, 2018 was predominantly due to foreign currency movements and the settlement of a prior period position offset by increases for incremental interest accrued on existing uncertain tax positions.
Undistributed Earnings of Foreign Subsidiaries
A substantial amount of the Company’s income before provision for income tax is from operations earned in its Indian and Sri Lankan subsidiaries and is subject to tax holiday. The Company intends to use accumulated and future earnings of foreign subsidiaries to expand operations outside the United States and, accordingly, undistributed income is considered indefinitely reinvested. The Company does not provide for U.S. income taxes on foreign currency translation or applicable withholding tax until a distribution is declared. At December 31, 2018, the Company had approximately $188,183 of cash, cash equivalents, short-term and long-term investments that would otherwise be available for potential distribution, if not indefinitely reinvested. If required, such cash and investments could be repatriated to the United States. Due to the various methods by which such earnings could be repatriated in the future, the amount of taxes attributable to the undistributed earnings is not practicably determinable.</t>
  </si>
  <si>
    <t>Concentration of Revenue and Assets</t>
  </si>
  <si>
    <t>(12) Concentration of Revenue and Assets
Total revenue is attributed to geographic areas based on the location of the client. Long-lived assets represent property, plant and equipment, intangible assets and goodwill, net of accumulated depreciation and amortization, and are attributed to geographic area based on their location. Geographic information is summarized as follows:
Three Months Ended
Nine Months Ended
December 31,
December 31,
2018
2017
2018
2017
Customer revenue:
United States of America
$
213,542
$
162,549
$
623,224
$
453,013
United Kingdom
52,248
49,598
154,813
139,612
Rest of World
48,891
51,662
142,195
146,703
Consolidated revenue
$
314,681
$
263,809
$
920,232
$
739,328
December 31,
March 31,
2018
2018
Long-lived assets, net of accumulated depreciation and amortization:
United States of America
$
211,828
$
213,024
India
262,320
276,512
Rest of World
24,448
25,281
Consolidated long-lived assets, net
$
498,596
$
514,817
Revenue from significant clients as a percentage of the Company’s consolidated revenue was as follows:
Three Months Ended
Nine Months Ended
December 31,
December 31,
2018
2017
2018
2017
Customer 1
18.0
%
20.0
%
17.7
%
19.2
%</t>
  </si>
  <si>
    <t>Debt</t>
  </si>
  <si>
    <t>(13) Debt
On February 6, 2018, the Company entered into a credit agreement (the “Credit Agreement”) dated as of February 6, 2018, by and among the Company, its guarantor subsidiaries party thereto, the lenders party thereto, JPMorgan Chase Bank, N.A., as administrative agent, and Merrill Lynch, Pierce, Fenner &amp; Smith Incorporated, as joint book runners and lead arrangers. The Credit Agreement replaced the prior $300,000 credit agreement with J.P. Morgan Securities and Merrill Lynch, Pierce, Fenner &amp; Smith Incorporated and provides for a $200,000 revolving credit facility and a $250,000 term loan and delayed-draw term loan. On August 14, 2018, the Company drew down $32,000 from the credit facility to finance the Polaris Consulting &amp; Services Limited (“Polaris”) delisting open offer. The Company is required under the terms of the Credit Agreement to make quarterly principal payments on the term loan. For the fiscal year ending March 31, 2019, the Company is required to make principal payments of $3,125 per quarter. The Credit Agreement includes customary maximum debt to EBITDA and minimum fixed charge coverage covenants. The term of the Credit Agreement is five years ending February 6, 2023. At December 31, 2018, the interest rates on the term loan and line of credit were 5.03% and 4.95%, respectively.
At December 31, 2018, the Company was in compliance with its debt covenants and has provided a quarterly certification to its lenders to that effect. The Company believes that it currently meets all conditions set forth in the Credit Agreement to borrow thereunder and it is not aware of any conditions that would prevent it from borrowing part or all of the remaining available capacity under the existing revolving credit facility at December 31, 2018 and through the date of this filing.
Current portion of long-term debt
The following summarizes our short-term debt balances as of:
December 31, 2018
March 31, 2018
Notes outstanding under the revolving credit facility
$
—
$
—
Term loan- current maturities
12,500
12,500
Less: deferred financing costs, current
(1,093)
(1,093)
Total
$
11,407
$
11,407
Long-term debt, less current portion
The following summarizes our long-term debt balance as of:
December 31, 2018
March 31, 2018
Term loan
$
240,625
$
250,000
Borrowings under revolving credit facility
87,000
55,000
Less:
Current maturities
(12,500)
(12,500)
Deferred financing costs, long-term
(3,453)
(4,273)
Total
$
311,672
$
288,227
In July 2016 and November 2018, the Company entered into interest rate swap transactions to mitigate Company’s interest rate risk on Company’s variable rate debt (See Note 6 to the consolidated financial statements).
Beginning in fiscal 2009, the Company’s U.K. subsidiary entered into an agreement with an unrelated financial institution to sell, without recourse or continuing involvement, certain of its European-based accounts receivable balances from one client to such third party financial institution. During the nine months ended December 31, 2018, $18,453 of receivables were sold under the terms of the financing agreement. Fees paid pursuant to this agreement were immaterial during the three and nine months ended December 31, 2018. No amounts were due as of December 31, 2018, but the Company may elect to use this program again in future periods. However, the Company cannot provide any assurances that this or any other financing facilities will be available or utilized in the future.</t>
  </si>
  <si>
    <t>(14) Redeemable noncontrolling interest
In connection with the Company’s Indian Subsidiary, Virtusa Consulting Services Private Limited (“Virtusa India”) delisting offer of Polaris and subsequent stock exchange approvals, effective August 1, 2018, the Polaris common shares were delisted in accordance with SEBI Delisting Regulations. For a period of one year following the date of delisting, Virtusa India will, in compliance with SEBI Delisting Regulations, permit the public shareholders of Polaris to tender their shares for sale to Virtusa India at the exit price of INR 480 per share.
In connection with the Polaris delisting offer, during the nine months ended December 31, 2018, Virtusa India purchased 4,436,342 shares, or approximately 4.3% of Polaris common stock from shareholders for an aggregate purchase price of approximately $30,387.
As of December 31, 2018, the Polaris common stock held by noncontrolling interest shareholders was 3,450,896 or approximately 3.34% of Polaris’ basic shares of common stock outstanding. In accordance with ASC 480, Distinguishing Liabilities from Equity, the Company has recorded the fair value of these shares as well as comprehensive income attributable to noncontrolling interest totaling $24,924 and presented this in the mezzanine section of the consolidated balance sheet as redeemable noncontrolling interest.
As of December 31, 2018, the Company had approximately $857 of Polaris stock options at fair value that were reclassified to current liabilities related to a deemed cash settlement modification resulting from the delisting offer.</t>
  </si>
  <si>
    <t>Accumulated Other Comprehensive Loss</t>
  </si>
  <si>
    <t>(15) Accumulated Other Comprehensive Loss
Changes in accumulated other comprehensive income (loss) by component were as follows for the three and nine months ended December 31, 2018 and 2017:
Three Months Ended
Nine Months Ended
December 31,
December 31,
2018
2017
2018
2017
Investment securities
Beginning balance
$
(225)
$
220
$
69
$
57
Other comprehensive income (loss) (OCI) before reclassifications net of tax of $0, $38, $(52) and $138
(8)
29
(176)
229
Reclassifications from OCI to other income, net of tax of $0, $(18), $12 and $(33)
271
(21)
125
(17)
Less : Noncontrolling interests, net of tax $(5), $(5), $7 and $(27)
(8)
(10)
12
(51)
Comprehensive income (loss) on investment securities, net of tax of $(5), $15, $(33) and $78
255
(2)
(39)
161
Closing balance
$
30
$
218
$
30
$
218
Currency translation adjustments
Beginning balance
$
(57,318)
$
(46,135)
$
(41,207)
$
(50,415)
OCI before reclassifications
(2,477)
4,641
(20,201)
9,068
Less: Noncontrolling interests
(396)
(1,943)
1,217
(2,090)
Comprehensive income (loss) on currency translation adjustments
(2,873)
2,698
(18,984)
6,978
Closing balance
$
(60,191)
$
(43,437)
$
(60,191)
$
(43,437)
Cash flow hedges
Beginning balance
$
(5,179)
$
4,274
$
1,881
$
11,789
OCI before reclassifications net of tax of $1,608, $1,263, $(1,582), and $1,671
5,014
3,467
(2,931)
3,421
Reclassifications from OCI to
—Revenue, net of tax of $178, $(808), $586 and $(2,714)
332
(1,526)
1,087
(5,132)
—Costs of revenue, net of tax of $214, $(129), $303 and $(1,289)
632
(1,303)
884
(4,195)
—Selling, general and administrative expenses, net of tax of $102, $(53), $147 and $(719)
303
(697)
431
(2,341)
— Interest expenses, net of tax of $(74), $(12), $(188) and $(26)
(214)
(47)
(543)
(67)
Less: Noncontrolling interests, net of tax $(23), $83, $17 and $450
(44)
157
35
850
Comprehensive loss on cash flow hedges, net of tax of $2,005, $344, $(717) and $(2,627)
6,023
51
(1,037)
(7,464)
Closing balance
$
844
$
4,325
$
844
$
4,325
Benefit plans
Beginning balance
$
(1,511)
$
(1,088)
$
(1,424)
$
(1,180)
OCI before reclassifications net of tax of $0, $0, $348 and $0
3
—
(349)
—
Reclassifications from OCI for prior service credit (cost) to:
—Costs of revenue, net of tax of $0 for all periods
—
2
—
6
—Selling, general and administrative expenses, net of tax of $0 for all periods
—
—
—
1
Other income (expense), net of tax of $0 for all periods
14
42
Reclassifications from net actuarial gain (loss) amortization to:
—Costs of revenue, net of tax of $0 for all periods
—
26
—
82
—Selling, general and administrative expenses, net of tax of $0 for all periods
—
12
—
36
Other income (expense), net of tax of $0 for all periods
36
(9)
113
(2)
Other adjustments
20
—
171
—
Less: Noncontrolling interests, net of tax $0 for all periods
—
—
9
—
Comprehensive income (loss) on benefit plans, net of tax of $0, $0, $348 and $0
73
31
(14)
123
Closing balance
(1,438)
$
(1,057)
(1,438)
$
(1,057)
Accumulated other comprehensive loss
$
(60,755)
$
(39,951)
$
(60,755)
$
(39,951)</t>
  </si>
  <si>
    <t>Unaudited Interim Financial Information (Policies)</t>
  </si>
  <si>
    <t>Basis of Presentation</t>
  </si>
  <si>
    <t>Basis of Presentation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8 included in the Company’s Annual Report on Form 10-K, which was filed with the Securities and Exchange Commission, or SEC, on May 25, 2018.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t>
  </si>
  <si>
    <t>Principles of Consolidation</t>
  </si>
  <si>
    <t>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t>
  </si>
  <si>
    <t>Use of Estimates</t>
  </si>
  <si>
    <t>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share-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air Value of Financial Instruments
At December 31, 2018 and March 31, 2018,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5 of the notes to our consolidated financial statements for a discussion of the fair value of the Company’s other financial instruments.</t>
  </si>
  <si>
    <t>Recent accounting pronouncements</t>
  </si>
  <si>
    <t>Recent accounting pronouncements
Recently Adopted Accounting Pronouncements
Unless otherwise discussed below, the adoption of new accounting standards did not have an impact on the consolidated financial statements.
In May 2014, the FASB issued an Accounting Standard Update (“ASU” ) No. 2014-09, Revenue from Contracts with Customers (“Accounting Standard Codification (“ASC”) Topic 606”) as well as other clarifications and technical guidance related to this new revenue standard, including ASC Topic 340-40, Other Assets and Deferred Costs — Contracts with Customers (“ASC 340-40”). ASC Topic 606 requires an entity to recognize the amount of revenue to which it expects to be entitled for the transfer of promised goods or services to customers.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modified retrospective method. The Company adopted the standard effective April 1, 2018 using the modified retrospective method applied to those contracts which were not completed as of that date. Upon adoption of ASC Topic 606 on April 1, 2018, the Company recorded a net increase to opening retained earnings of approximately $464, after a tax impact of $142. The impact of adoption primarily relates to the longer period of amortization for costs to fulfill a contract compared to the amortization period prior to adoption.
The following table summarizes the cumulative effect of adopting ASC Topic 606 using the modified retrospective method of adoption as of April 1, 2018:
Balance as of
ASC Topic 606
Balance as of
March 31, 2018
Adjustments
April 1, 2018
Balance Sheet :
Assets
Other current assets
$
21,229
$
(62)
$
21,167
Deferred income taxes
31,528
(142)
31,386
Other long-term assets
11,772
668
12,440
Stockholders’ equity
Retained earnings
$
238,019
$
464
$
238,483
See Note 8 “Revenues” in the consolidated financial statements for additional information regarding revenue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The Company adopted this guidance on April 1, 2018. The adoption of this guidance did not have a material impact on the consolidated financial statements, therefore, the Company did not record any cumulative adjustments to the opening retained earnings in the consolidated financial statements.
In November 2016, the FASB issued ASU 2016-18, Restricted Cash (Topic 230), which is intended to reduce diversity in practice on how changes in restricted cash are classified and presented in the statement of cash flows. This ASU requires amounts generally described as restricted cash to be included with cash and cash equivalents when reconciling the beginning-of-period and end-of-period total amounts shown on the statement of cash flows. The guidance is effective for interim and annual periods beginning after December 15, 2017, and early adoption is permitted. The amendments in this update should be applied using a retrospective transition method to each period presented. The Company adopted the standard effective April 1, 2018 using the retrospective method. As a result of the adoption, the Company restated its consolidated statement of cash flows for all of the prior periods presented. The following table summarizes the impact of this standard on the Company’s consolidated cash flows for the nine months ended December 31, 2017:
As Reported
Restated
Effect
Cash flows from investing activities:
Increase in restricted cash
$
(119)
$
—
$
119
Net cash provided by investing activities
3,671
3,790
119
Effect of exchange rate changes on cash, cash equivalents, and restricted cash
4,120
4,123
3
Net increase in cash, cash equivalents and restricted cash
81,810
81,932
122
Cash, cash equivalents and restricted cash, beginning of period
144,908
145,086
178
Cash, cash equivalents and restricted cash, end of period
$
226,718
$
227,018
$
300
In March 2017, the FASB issued ASU 2017-07, Compensation—Retirement Benefits (Topic 715), “Improving the Presentation of Net Periodic Pension Cost and Net Periodic Postretirement Benefit Cost”, a guidance on presentation of net periodic pension cost and net periodic postretirement benefit cost. The new standard requires that an employer disaggregate the service costs components of net benefit cost.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such as in other income and expense. The guidance is effective for fiscal years beginning after December 15, 2017. The Company adopted this guidance effective April 1, 2018. Upon adoption, the Company presented the service cost component in costs of revenue and selling, general and administrative expenses. The other components of net periodic pension cost are presented within other (income) expense in the Consolidated Statements of Income (Loss). The adoption of this guidance did not have a material impact on the consolidated financial statements, therefore, the Company did not retrospectively change the presentation of the financial statements.
In June 2018, the FASB issued ASU No. 2018-07, Compensation — Stock Compensation (Topic 718), Improvements to Nonemployee Share-Based Payment Accounting. The new standard is intended to simplify aspects of share-based compensation issued to non-employees by making the guidance consistent with accounting for employee share-based compensation. The guidance is effective for annual periods beginning after December 15, 2018 and interim periods within those annual periods, with early adoption permitted but no earlier than an entity’s adoption date of Topic 606. The Company early adopted this guidance effective April 1, 2018. The adoption of this guidance did not have an impact on the consolidated financial statements.
New Accounting Pronouncements
Unless otherwise discussed below, the Company believes the impact of recently issued standards that are not yet effective will not have a material impact on its consolidated financial statements.
In February 2016, the FASB issued an update (ASU 2016-02) to the standard on leases to increase transparency and comparability among organizations. The FASB subsequently issued ASU 2018-10, ASU 2018-11 in July 2018 and ASU 2018-20 in December 2018, which provide clarifications and improvements to this new standard. ASU 2018-11 also provides the optional transition method which allows companies to apply the new lease standard at the adoption date instead of at the earliest comparative period presented.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 permitted. Entities will be required to use a modified retrospective transition which provides for certain practical expedients. The Company has developed a transition plan, which includes evaluating its population of leased assets to assess the impact of the ASU on its lease portfolio, and designing and implementing new processes and controls. The Company is currently planning to elect the package of practical expedients which permits the Company to not reassess prior conclusions related to contracts containing leases, lease classification and initial direct costs. While the Company continues to assess the potential impact of this ASU, it does anticipate this ASU will have a material impact on its consolidated balance sheets primarily due to recognizing a right-to-use-asset and a lease liability for operating leases.
In June 2016, the FASB issued ASU 2016-13, Financial Instruments—Measurement of Credit Losses on Financial Instruments, which modifies the measurement of expected credit losses of certain financial instruments.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is currently evaluating the effect of this new standard will have on its consolidated financial statements and related disclosures.</t>
  </si>
  <si>
    <t>Unaudited Interim Financial Information (Tables)</t>
  </si>
  <si>
    <t>Summary of cumulative effect of adopting ASC Topic 606 using the modified retrospective method</t>
  </si>
  <si>
    <t>Balance as of
ASC Topic 606
Balance as of
March 31, 2018
Adjustments
April 1, 2018
Balance Sheet :
Assets
Other current assets
$
21,229
$
(62)
$
21,167
Deferred income taxes
31,528
(142)
31,386
Other long-term assets
11,772
668
12,440
Stockholders’ equity
Retained earnings
$
238,019
$
464
$
238,483</t>
  </si>
  <si>
    <t>ASU 2016-18</t>
  </si>
  <si>
    <t>Summary of impact of accounting standard adoption</t>
  </si>
  <si>
    <t>As Reported
Restated
Effect
Cash flows from investing activities:
Increase in restricted cash
$
(119)
$
—
$
119
Net cash provided by investing activities
3,671
3,790
119
Effect of exchange rate changes on cash, cash equivalents, and restricted cash
4,120
4,123
3
Net increase in cash, cash equivalents and restricted cash
81,810
81,932
122
Cash, cash equivalents and restricted cash, beginning of period
144,908
145,086
178
Cash, cash equivalents and restricted cash, end of period
$
226,718
$
227,018
$
300</t>
  </si>
  <si>
    <t>Earnings (Loss) per Share (Tables)</t>
  </si>
  <si>
    <t>Schedule of components of basic earnings (loss) per share</t>
  </si>
  <si>
    <t>Three Months Ended
Nine Months Ended
December 31,
December 31,
2018
2017
2018
2017
Numerators:
Net income (loss) available to Virtusa stockholders
$
12,576
$
(10,055)
$
7,785
$
(1,629)
Less: Series A Convertible Preferred Stock dividends and accretion
1,087
1,087
3,262
2,875
Net income (loss) available to Virtusa common stockholders
$
11,489
$
(11,142)
$
4,523
$
(4,504)
Denominators:
Basic weighted average common shares outstanding
29,893,220
29,295,730
29,764,507
29,387,977
Basic earnings (loss) per share available to Virtusa common stockholders
$
0.38
$
(0.38)
$
0.15
$
(0.15)</t>
  </si>
  <si>
    <t>Schedule of components of diluted earnings (loss) per share</t>
  </si>
  <si>
    <t>Three Months Ended
Nine Months Ended
December 31,
December 31,
2018
2017
2018
2017
Numerators:
Net income (loss) available to Virtusa common stockholders
$
11,489
$
(11,142)
$
4,523
$
(4,504)
Add : Series A Convertible Preferred Stock dividends and accretion
1,087
—
—
—
Net income (loss) available to Virtusa common stockholders and assumed conversion
$
12,576
$
(11,142)
$
4,523
$
(4,504)
Denominators:
Basic weighted average common shares outstanding
29,893,220
29,295,730
29,764,507
29,387,977
Dilutive effect of Series A Convertible Preferred Stock if converted
3,000,000
—
—
—
Dilutive effect of employee stock options and unvested restricted stock awards and restricted stock units
768,508
—
833,607
—
Weighted average shares—diluted
33,661,728
29,295,730
30,598,114
29,387,977
Diluted earnings (loss) per share available to Virtusa common stockholders
$
0.37
$
(0.38)
$
0.15
$
(0.15)</t>
  </si>
  <si>
    <t>Investment Securities (Tables)</t>
  </si>
  <si>
    <t>Summary of investment securities</t>
  </si>
  <si>
    <t>The following is a summary of investment securities at December 31, 2018:
Gross
Gross
Other-than temporary
Amortized
Unrealized
Unrealized
impairment
Cost
Gains
Losses
recognized in earnings
Fair Value
Available-for-sale securities:
Corporate bonds:
Current
$
8,800
$
—
$
(21)
$
—
$
8,779
Preference shares:
1,599
—
—
(885)
714
Time Deposits:
Current
18,109
—
—
—
18,109
Equity securities:
Mutual funds:
Current
14,564
189
—
—
14,753
Equity Shares/ Options:
Non-current
7
141
—
—
148
Total available-for-sale securities and equity securities
$
43,079
$
330
$
(21)
$
(885)
$
42,503
The following is a summary of investment securities at March 31, 2018:
Gross
Gross
Amortized
Unrealized
Unrealized
Cost
Gains
Losses
Fair Value
Available-for-sale securities:
Corporate bonds:
Current
$
25,397
$
—
$
(126)
$
25,271
Non-current
2,293
—
(22)
2,271
Preference shares:
Non-current
1,726
—
(70)
1,656
Agency and short-term notes:
Current
800
—
(1)
799
Mutual funds:
Current
1,540
11
—
1,551
Equity Shares/ Options:
Non-current
15
198
—
213
Time deposits:
Current
18,279
—
—
18,279
Total available-for-sale securities
$
50,050
$
209
$
(219)
$
50,040</t>
  </si>
  <si>
    <t>Summary of other-than-temporary impairment unrealized losses recognized</t>
  </si>
  <si>
    <t>Three Months Ended
December 31,
2018
Unrealized losses recognized in other comprehensive loss as of September 30, 2018
$
242
Add: unrealized losses recognized
643
Less: Other-than-temporary impairment recognized in earnings
(885)
Unrealized losses in other comprehensive loss as of December 31, 2018
$
—</t>
  </si>
  <si>
    <t>Schedule of proceeds from sales of available-for-sale investment securities and equity securities and gross gains and losses included in earnings as a result</t>
  </si>
  <si>
    <t>Three Months Ended
Nine Months Ended
December 31,
December 31,
2018
2017
2018
2017
Proceeds from sales or maturities of available-for-sale
$
27,633
$
57,391
$
88,204
$
120,220
Gross gains
$
253
$
241
$
639
$
916
Gross losses
—
(36)
(32)
(127)
Net realized gains on sales of available-for-sale investment
$
253
$
205
$
607
$
789</t>
  </si>
  <si>
    <t>Fair Value of Financial Instruments (Tables)</t>
  </si>
  <si>
    <t>Schedule of financial assets and liabilities measured at fair value on a recurring basis</t>
  </si>
  <si>
    <t>The following table summarizes the Company’s financial assets and liabilities measured at fair value on a recurring basis at December 31, 2018:
Level 1
Level 2
Level 3
Total
Assets:
Investments:
Available-for-sales securities—current
$
—
$
26,888
—
$
26,888
Equity securities—current
—
14,753
—
14,753
Available-for-sales securities—non-current
—
714
—
714
Equity securities—non-current
—
148
—
148
Derivative financial instruments:
Foreign currency derivative contracts
—
3,774
—
3,774
Interest Rate Swap Contracts
—
1,779
—
1,779
Total assets
$
—
$
48,056
$
—
$
48,056
Liabilities:
Foreign currency derivative contracts
—
1,439
$
—
1,439
Interest Rate Swap Contracts
—
2,333
—
2,333
Total liabilities
$
—
$
3,772
$
—
$
3,772
The following table summarizes the Company’s financial assets and liabilities measured at fair value on a recurring basis at March 31, 2018:
Level 1
Level 2
Level 3
Total
Assets:
Investments:
Available-for-sales securities—current
$
—
$
45,900
—
$
45,900
Available-for-sales securities—non-current
—
4,140
—
4,140
Foreign currency derivative contracts
—
2,122
—
2,122
Interest Rate Swap Contracts
—
2,486
—
2,486
Total assets
$
—
$
54,648
$
—
$
54,648
Liabilities:
Foreign currency derivative contracts
$
—
1,023
$
—
1,023
Interest Rate Swap Contracts
—
—
—
—
Contingent consideration
—
—
100
100
Total liabilities
$
—
$
1,023
$
100
$
1,123</t>
  </si>
  <si>
    <t>Derivative Financial Instruments (Tables)</t>
  </si>
  <si>
    <t>Schedule of fair value of derivative instruments included in the consolidated balance sheets</t>
  </si>
  <si>
    <t>Derivatives designated as hedging instruments
December 31, 2018
March 31, 2018
Foreign currency exchange contracts:
Other current assets
$
2,987
$
2,109
Other long-term assets
$
787
$
13
Accrued expenses and other
$
1,439
$
1,023
Long-term liabilities
$
—
$
—
December 31, 2018
March 31, 2018
Interest rate swap contracts :
Other long-term assets
$
1,779
$
2,486
Long-term liabilities
$
2,333
$
—</t>
  </si>
  <si>
    <t>Schedule of effect of the Company’s foreign currency exchange and interest rate swap contracts on the consolidated financial statements</t>
  </si>
  <si>
    <t>Amount of Gain or (Loss) Recognized in AOCI on Derivatives
Derivatives Designated as
Three Months Ended December 31,
Nine Months Ended December 31,
Cash Flow Hedging Relationships
2018
2017
2018
2017
Foreign currency exchange contracts
$
9,398
$
4,211
$
(2,203)
$
4,811
Interest rate swaps
$
(2,776)
$
518
$
(2,310)
$
281
Amount of Gain or (Loss) Reclassified from AOCI into Income
Location of Gain or (Loss) Reclassified
Three Months Ended December 31,
Nine Months Ended December 31,
from AOCI into Income
2018
2017
2018
2017
Revenue
$
(510)
$
2,334
$
(1,673)
$
7,846
Costs of revenue
$
(846)
$
1,432
$
(1,187)
$
5,484
Operating expenses
$
(405)
$
750
$
(578)
$
3,060
Interest Expenses
$
288
59
$
731
93
Amount of Gain or (Loss) Recognized in Income
(loss) on Derivatives
Three Months Ended
Nine Months Ended
Derivatives not Designated
Location of Gain Or (Loss)
December 31,
December 31,
as Hedging Instruments
Recognized in Income on Derivatives
2018
2017
2018
2017
Foreign currency exchange contracts
Foreign currency transaction gains (losses)
$
—
$
—
$
—
$
—
Revenue
$
1,131
$
216
$
2,237
$
(120)
Costs of revenue
$
(784)
$
(177)
$
(1,537)
$
55
Selling, general and administrative expenses
$
(75)
$
(94)
$
(93)
$
(41)</t>
  </si>
  <si>
    <t>Acquisitions (Tables)</t>
  </si>
  <si>
    <t>eTouch</t>
  </si>
  <si>
    <t>Summary of the purchase price allocation</t>
  </si>
  <si>
    <t>Amount
Useful Life
Consideration Transferred:
Cash paid at closing
$
80,000
Fair value of the future payments
57,858
Tax related liability
10,417
Fair value of consideration
148,275
Less: Cash acquired
2,241
Total purchase price, net of cash acquired
$
146,034
Assets and Liabilities:
Cash and cash equivalents
2,241
Accounts receivable
15,522
Unbilled receivables
2,986
Prepaid expenses
815
Other current assets
375
Property and equipment
2,798
Other long-term assets
98
Goodwill
79,747
Trademark
900
2 years
Customer relationships
53,000
10 - 15 years
Accounts payable
(3,267)
Deferred revenue
(852)
Accrued expenses and other current liabilities
(721)
Accrued employee compensation and benefits
(4,197)
Income taxes payable
(250)
Deferred income taxes
(368)
Other long-term liabilities
(552)
Total purchase price
$
148,275</t>
  </si>
  <si>
    <t>Revenues (Tables)</t>
  </si>
  <si>
    <t>Schedule of capitalized costs to fulfill</t>
  </si>
  <si>
    <t>Costs to Fulfill
Balance at April 1, 2018
$
4,278
Costs capitalized
2,155
Amortization expense
(1,656)
Foreign currency translation adjustments
(174)
Balance at December 31, 2018
$
4,603</t>
  </si>
  <si>
    <t>Schedule of significant movements in contract assets and deferred revenue balances</t>
  </si>
  <si>
    <t>The table below shows significant movements during the nine months ended December 31, 2018 in contract assets:
Contract Assets
Balance at April 1, 2018
$
15,998
Revenues recognized during the period but not yet billed
92,564
Amounts billed
(95,457)
Other
(507)
Balance at December 31, 2018
$
12,598
Contract liabilities comprise amounts billed to customers for revenues not yet earned. Such amounts are anticipated to be recorded as revenues when services are performed in subsequent periods.
The table below shows significant movements in the deferred revenue balances during the nine months ended December 31, 2018:
Contract
Liabilities
Balance at April 1, 2018
$
7,908
Amounts billed but not yet recognized as revenues
5,310
Revenues recognized related to the opening balance of deferred revenue
(6,761)
Other
(337)
Balance at December 31, 2018
$
6,120</t>
  </si>
  <si>
    <t>Schedule of disaggregation of revenue</t>
  </si>
  <si>
    <t>Three Months Ended
Nine Months Ended
Revenue by geography:
December 31, 2018
December 31, 2018
North America
$
224,143
$
652,076
Europe
65,046
192,175
Rest of World
25,492
75,981
Consolidated revenue
$
314,681
$
920,232
Three Months Ended
Nine Months Ended
Revenue by Customer’s Industry Groups
December 31, 2018
December 31, 2018
Banking financial services insurance
$
197,329
$
578,138
Communications and Technology
89,159
257,527
Media &amp; Information and Other
28,193
84,567
Consolidated revenue
$
314,681
$
920,232
Three Months Ended
Nine Months Ended
Revenue by service offerings
December 31, 2018
December 31, 2018
Application outsourcing
$
165,986
$
488,584
Consulting
148,695
431,648
Consolidated revenue
$
314,681
$
920,232
Three Months Ended
Nine Months Ended
Revenue by contract type
December 31, 2018
December 31, 2018
Time-and-materials
$
189,134
$
552,530
Fixed-price*
125,547
367,702
Consolidated revenue
$
314,681
$
920,232</t>
  </si>
  <si>
    <t>ASU 2014-09</t>
  </si>
  <si>
    <t>Summary of impact of changes in accounting policies after adoption of ASC 606</t>
  </si>
  <si>
    <t>As of December 31, 2018
Impacts of the New
As reported
Pro-forma Amounts
Revenue standard
Balance Sheet :
Assets
Other current assets (1)
$
26,978
$
26,447
$
531
Total current assets
531
Deferred income taxes (3)
24,220
24,527
(307)
Other long-term assets (1)
22,201
22,244
(43)
Total Assets
$
181
Liabilities, Series A Convertible Preferred Stock, Redeemable noncontrolling interest
and Stockholders’ equity
Deferred revenue (2)
6,120
7,051
(931)
Total current liabilities
(931)
Stockholders’ equity:
Retained earnings
243,006
241,894
1,112
Total liabilities, Series A convertible preferred stock, redeemable noncontrolling
interest and stockholders’ equity
$
181
Three Months ended
Nine Months ended
December 31, 2018
December 31, 2018
Impact from
Impact from
Pro-forma
New Revenue
Pro-forma
New Revenue
As reported
Amounts
Standard
As reported
Amounts
Standard
Revenue (2)
$
314,681
$
314,017
$
664
$
920,232
$
919,301
$
931
Costs of revenue (1)
221,461
221,560
(99)
654,288
654,776
(488)
Gross profit
93,220
92,457
763
265,944
264,525
1,419
Operating expenses:
Selling, general and administrative expenses
73,935
73,935
—
218,716
218,716
—
Income from operations
19,285
18,522
763
47,228
45,809
1,419
Other income (expense)
3,912
3,912
-
(22,173)
(22,173)
-
Income before income tax expense
23,197
22,434
763
25,055
23,636
1,419
Income tax expense (3)
10,400
10,264
136
15,863
15,556
307
Net income
$
12,797
$
12,170
$
627
$
9,192
8,080
$
1,112
Less: net income attributable to noncontrolling interests, net of tax
221
221
—
1,407
1,407
—
Net income available to Virtusa stockholders
$
12,576
$
11,949
$
627
$
7,785
6,673
$
1,112
Less: Series A Convertible Preferred Stock dividends and accretion
1,087
1,087
—
3,262
3,262
—
Net income available to Virtusa common stockholders
11,489
10,862
627
4,523
3,411
1,112
Basic earnings per share available to Virtusa common stockholders
$
0.38
$
0.36
$
0.02
$
0.15
0.11
$
0.04
Diluted earnings per share available to Virtusa common stockholders
$
0.37
$
0.35
$
0.02
$
0.15
0.11
$
0.04
Notes
(1)
Reflects the impact of a longer period of amortization for costs to fulfill a contract.
(2)
Reflects the impact of changes in timing of revenue recognition on our software licenses and certain fixed-price application maintenance contracts.
(3)
Reflects the income tax impact of the above items.</t>
  </si>
  <si>
    <t>Goodwill and Intangible Assets (Tables)</t>
  </si>
  <si>
    <t>Schedule of changes in goodwill</t>
  </si>
  <si>
    <t>Amount
Balance at April 1, 2018
$
297,251
Preliminary fair value adjustment
(5,870)
Foreign currency translation adjustments
(10,028)
Balance at December 31, 2018
$
281,353</t>
  </si>
  <si>
    <t>Schedule of intangible asset carrying amounts acquired and amortization</t>
  </si>
  <si>
    <t>The following are details of the Company’s intangible asset carrying amounts acquired and amortization at December 31, 2018.
Weighted
Gross
Net
Average
Carrying
Accumulated
Carrying
Useful Life
Amount
Amortization
Amount
Amortizable intangible assets:
Customer relationships
12.2
$
133,484
$
41,899
$
91,585
Trademark
2.1
3,693
3,111
582
Technology
5.0
500
341
159
12.0
$
137,677
$
45,351
$
92,326</t>
  </si>
  <si>
    <t>Concentration of Revenue and Assets (Tables)</t>
  </si>
  <si>
    <t>Schedule of revenue attributed to geographic areas based on location of the client</t>
  </si>
  <si>
    <t>Three Months Ended
Nine Months Ended
December 31,
December 31,
2018
2017
2018
2017
Customer revenue:
United States of America
$
213,542
$
162,549
$
623,224
$
453,013
United Kingdom
52,248
49,598
154,813
139,612
Rest of World
48,891
51,662
142,195
146,703
Consolidated revenue
$
314,681
$
263,809
$
920,232
$
739,328</t>
  </si>
  <si>
    <t>Schedule of long-lived assets, net of accumulated depreciation and amortization, attributed to geographic areas based on location of assets</t>
  </si>
  <si>
    <t>December 31,
March 31,
2018
2018
Long-lived assets, net of accumulated depreciation and amortization:
United States of America
$
211,828
$
213,024
India
262,320
276,512
Rest of World
24,448
25,281
Consolidated long-lived assets, net
$
498,596
$
514,817</t>
  </si>
  <si>
    <t>Schedule of revenue from significant clients as a percentage of Company's consolidated revenue</t>
  </si>
  <si>
    <t>Three Months Ended
Nine Months Ended
December 31,
December 31,
2018
2017
2018
2017
Customer 1
18.0
%
20.0
%
17.7
%
19.2
%</t>
  </si>
  <si>
    <t>Debt (Tables)</t>
  </si>
  <si>
    <t>Summary of short-term debt balances</t>
  </si>
  <si>
    <t>December 31, 2018
March 31, 2018
Notes outstanding under the revolving credit facility
$
—
$
—
Term loan- current maturities
12,500
12,500
Less: deferred financing costs, current
(1,093)
(1,093)
Total
$
11,407
$
11,407</t>
  </si>
  <si>
    <t>Summary of long-term debt balances</t>
  </si>
  <si>
    <t>December 31, 2018
March 31, 2018
Term loan
$
240,625
$
250,000
Borrowings under revolving credit facility
87,000
55,000
Less:
Current maturities
(12,500)
(12,500)
Deferred financing costs, long-term
(3,453)
(4,273)
Total
$
311,672
$
288,227</t>
  </si>
  <si>
    <t>Accumulated Other Comprehensive Loss (Tables)</t>
  </si>
  <si>
    <t>Schedule of changes in accumulated other comprehensive loss by component</t>
  </si>
  <si>
    <t>Three Months Ended
Nine Months Ended
December 31,
December 31,
2018
2017
2018
2017
Investment securities
Beginning balance
$
(225)
$
220
$
69
$
57
Other comprehensive income (loss) (OCI) before reclassifications net of tax of $0, $38, $(52) and $138
(8)
29
(176)
229
Reclassifications from OCI to other income, net of tax of $0, $(18), $12 and $(33)
271
(21)
125
(17)
Less : Noncontrolling interests, net of tax $(5), $(5), $7 and $(27)
(8)
(10)
12
(51)
Comprehensive income (loss) on investment securities, net of tax of $(5), $15, $(33) and $78
255
(2)
(39)
161
Closing balance
$
30
$
218
$
30
$
218
Currency translation adjustments
Beginning balance
$
(57,318)
$
(46,135)
$
(41,207)
$
(50,415)
OCI before reclassifications
(2,477)
4,641
(20,201)
9,068
Less: Noncontrolling interests
(396)
(1,943)
1,217
(2,090)
Comprehensive income (loss) on currency translation adjustments
(2,873)
2,698
(18,984)
6,978
Closing balance
$
(60,191)
$
(43,437)
$
(60,191)
$
(43,437)
Cash flow hedges
Beginning balance
$
(5,179)
$
4,274
$
1,881
$
11,789
OCI before reclassifications net of tax of $1,608, $1,263, $(1,582), and $1,671
5,014
3,467
(2,931)
3,421
Reclassifications from OCI to
—Revenue, net of tax of $178, $(808), $586 and $(2,714)
332
(1,526)
1,087
(5,132)
—Costs of revenue, net of tax of $214, $(129), $303 and $(1,289)
632
(1,303)
884
(4,195)
—Selling, general and administrative expenses, net of tax of $102, $(53), $147 and $(719)
303
(697)
431
(2,341)
— Interest expenses, net of tax of $(74), $(12), $(188) and $(26)
(214)
(47)
(543)
(67)
Less: Noncontrolling interests, net of tax $(23), $83, $17 and $450
(44)
157
35
850
Comprehensive loss on cash flow hedges, net of tax of $2,005, $344, $(717) and $(2,627)
6,023
51
(1,037)
(7,464)
Closing balance
$
844
$
4,325
$
844
$
4,325
Benefit plans
Beginning balance
$
(1,511)
$
(1,088)
$
(1,424)
$
(1,180)
OCI before reclassifications net of tax of $0, $0, $348 and $0
3
—
(349)
—
Reclassifications from OCI for prior service credit (cost) to:
—Costs of revenue, net of tax of $0 for all periods
—
2
—
6
—Selling, general and administrative expenses, net of tax of $0 for all periods
—
—
—
1
Other income (expense), net of tax of $0 for all periods
14
42
Reclassifications from net actuarial gain (loss) amortization to:
—Costs of revenue, net of tax of $0 for all periods
—
26
—
82
—Selling, general and administrative expenses, net of tax of $0 for all periods
—
12
—
36
Other income (expense), net of tax of $0 for all periods
36
(9)
113
(2)
Other adjustments
20
—
171
—
Less: Noncontrolling interests, net of tax $0 for all periods
—
—
9
—
Comprehensive income (loss) on benefit plans, net of tax of $0, $0, $348 and $0
73
31
(14)
123
Closing balance
(1,438)
$
(1,057)
(1,438)
$
(1,057)
Accumulated other comprehensive loss
$
(60,755)
$
(39,951)
$
(60,755)
$
(39,951)</t>
  </si>
  <si>
    <t>Unaudited Interim Financial Information - ASC Topic 606 (Details) - USD ($) $ in Thousands</t>
  </si>
  <si>
    <t>Apr. 01, 2018</t>
  </si>
  <si>
    <t>Jun. 30, 2018</t>
  </si>
  <si>
    <t>Net increase to opening retained earnings, after tax</t>
  </si>
  <si>
    <t>Assets</t>
  </si>
  <si>
    <t>Stockholders' equity</t>
  </si>
  <si>
    <t>Tax impact on opening retained earnings</t>
  </si>
  <si>
    <t>ASU 2014-09 | Impact from New Revenue Standard, ASC Topic 606</t>
  </si>
  <si>
    <t>Unaudited Interim Financial Information - Restricted Cash (Details) - USD ($) $ in Thousands</t>
  </si>
  <si>
    <t>Net cash provided by investing activities</t>
  </si>
  <si>
    <t>Net increase in cash, cash equivalents and restricted cash</t>
  </si>
  <si>
    <t>ASU 2016-18 | As Reported</t>
  </si>
  <si>
    <t>Increase in restricted cash</t>
  </si>
  <si>
    <t>ASU 2016-18 | Effect</t>
  </si>
  <si>
    <t>Earnings (Loss) per Share - Basic earnings (loss) per share (Details) - USD ($) $ / shares in Units, $ in Thousands</t>
  </si>
  <si>
    <t>Numerator:</t>
  </si>
  <si>
    <t>Denominator:</t>
  </si>
  <si>
    <t>Basic weighted average common shares outstanding (in shares)</t>
  </si>
  <si>
    <t>Earnings (Loss) per Share - Diluted earnings (loss) per share (Details) - USD ($) $ / shares in Units, $ in Thousands</t>
  </si>
  <si>
    <t>Add: Series A Convertible Preferred Stock dividends and accretion</t>
  </si>
  <si>
    <t>Net income (loss) available to Virtusa common stockholders and assumed conversion</t>
  </si>
  <si>
    <t>Dilutive effect of Series A Convertible Preferred Stock if converted</t>
  </si>
  <si>
    <t>Dilutive effect of employee stock options and unvested restricted stock awards and restricted stock units (in shares)</t>
  </si>
  <si>
    <t>Weighted average shares-diluted (in shares)</t>
  </si>
  <si>
    <t>Earnings (Loss) per Share - Anti-dilutive securities (Details) - shares</t>
  </si>
  <si>
    <t>Employee stock options and unvested restricted stock awards and restricted stock units</t>
  </si>
  <si>
    <t>Anti-dilutive securities</t>
  </si>
  <si>
    <t>Shares excluded from computation of earnings (loss) per share</t>
  </si>
  <si>
    <t>Investment Securities (Details) - USD ($) $ in Thousands</t>
  </si>
  <si>
    <t>Total available-for-sale and equity securities</t>
  </si>
  <si>
    <t>Amortized Cost</t>
  </si>
  <si>
    <t>Gross Unrealized Gains</t>
  </si>
  <si>
    <t>Gross Unrealized Losses</t>
  </si>
  <si>
    <t>Other-than temporary impairment recognized in earnings</t>
  </si>
  <si>
    <t>Fair Value</t>
  </si>
  <si>
    <t>Available-for-sale securities (prior guidance)</t>
  </si>
  <si>
    <t>Other-than-temporary impairment losses recognized</t>
  </si>
  <si>
    <t>Unrealized losses recognized in other comprehensive loss at beginning</t>
  </si>
  <si>
    <t>Add: unrealized losses recognized</t>
  </si>
  <si>
    <t>Less: Other than temporary impairment recognized in earnings</t>
  </si>
  <si>
    <t>Proceeds from sales of available-for-sale investment securities and the gross gains and losses</t>
  </si>
  <si>
    <t>Proceeds from sales or maturities of available-for-sale investment securities and equity securities</t>
  </si>
  <si>
    <t>Gross gains</t>
  </si>
  <si>
    <t>Gross losses</t>
  </si>
  <si>
    <t>Net realized gains on sales of available-for-sale investment securities and equity securities</t>
  </si>
  <si>
    <t>Corporate bonds | Current</t>
  </si>
  <si>
    <t>Available-for-sale securities</t>
  </si>
  <si>
    <t>Corporate bonds | Noncurrent</t>
  </si>
  <si>
    <t>Preference shares | Noncurrent</t>
  </si>
  <si>
    <t>Agency and short-term notes | Current</t>
  </si>
  <si>
    <t>Time Deposits | Current</t>
  </si>
  <si>
    <t>Mutual funds | Current</t>
  </si>
  <si>
    <t>Equity securities</t>
  </si>
  <si>
    <t>Equity Shares/ Options | Noncurrent</t>
  </si>
  <si>
    <t>Fair Value of Financial Instruments - Financial assets and liabilities measured at fair value on a recurring basis (Details) - Fair Value Measurements Recurring - USD ($) $ in Thousands</t>
  </si>
  <si>
    <t>Investments:</t>
  </si>
  <si>
    <t>Available-for-sales securities - current</t>
  </si>
  <si>
    <t>Equity securities - current</t>
  </si>
  <si>
    <t>Available-for-sales securities - non-current</t>
  </si>
  <si>
    <t>Equity securities - non-current</t>
  </si>
  <si>
    <t>Available-for-sales securities—current (prior guidance)</t>
  </si>
  <si>
    <t>Available-for-sales securities—non-current (prior guidance)</t>
  </si>
  <si>
    <t>Derivative financial instruments:</t>
  </si>
  <si>
    <t>Foreign currency derivative contracts</t>
  </si>
  <si>
    <t>Interest Rate Swap Contracts</t>
  </si>
  <si>
    <t>Liabilities:</t>
  </si>
  <si>
    <t>Contingent consideration</t>
  </si>
  <si>
    <t>Fair Value Inputs Level2</t>
  </si>
  <si>
    <t>Fair Value Inputs Level3</t>
  </si>
  <si>
    <t>Derivative Financial Instruments - Foreign Currency Derivatives (Details) - Foreign currency exchange contracts - USD ($) $ in Thousands</t>
  </si>
  <si>
    <t>Notional value of outstanding contracts</t>
  </si>
  <si>
    <t>Unrealized net gains related to derivative instruments expected to be reclassified from AOCI into earnings during the next 12 months</t>
  </si>
  <si>
    <t>Maximum [Member]</t>
  </si>
  <si>
    <t>Outstanding term of derivative instruments</t>
  </si>
  <si>
    <t>18 months</t>
  </si>
  <si>
    <t>Derivative Financial Instruments - Interest rate swaps (Details) $ in Thousands</t>
  </si>
  <si>
    <t>Dec. 31, 2018USD ($)</t>
  </si>
  <si>
    <t>Interest rate swaps</t>
  </si>
  <si>
    <t>Interest rate cash flow hedges</t>
  </si>
  <si>
    <t>4 years</t>
  </si>
  <si>
    <t>2016 interest rate swaps | 1-month LIBOR</t>
  </si>
  <si>
    <t>Blended weighted average rate</t>
  </si>
  <si>
    <t>1.025%</t>
  </si>
  <si>
    <t>2018 interest rate swaps</t>
  </si>
  <si>
    <t>fixed interest rate</t>
  </si>
  <si>
    <t>2.85%</t>
  </si>
  <si>
    <t>Percentage of coverage target retain</t>
  </si>
  <si>
    <t>50.00%</t>
  </si>
  <si>
    <t>2018 interest rate swaps | LIBOR</t>
  </si>
  <si>
    <t>Percentage of coverage on debt</t>
  </si>
  <si>
    <t>Derivative Financial Instruments - Fair Value (Details) - Designated As Hedging Instrument - USD ($) $ in Thousands</t>
  </si>
  <si>
    <t>Foreign currency exchange contracts</t>
  </si>
  <si>
    <t>Foreign currency exchange and interest rate swap contracts</t>
  </si>
  <si>
    <t>Derivative Financial Instruments - Effect of foreign currency exchange and interest rate swap contracts (Details) - USD ($) $ in Thousands</t>
  </si>
  <si>
    <t>Designated As Hedging Instrument | Cash flow hedges | Revenue</t>
  </si>
  <si>
    <t>Amount of Gain or (Loss) Reclassified from AOCI into Income (loss)</t>
  </si>
  <si>
    <t>Designated As Hedging Instrument | Cash flow hedges | Cost of revenue.</t>
  </si>
  <si>
    <t>Designated As Hedging Instrument | Cash flow hedges | Operating Expense</t>
  </si>
  <si>
    <t>Designated As Hedging Instrument | Cash flow hedges | Interest expenses</t>
  </si>
  <si>
    <t>Designated As Hedging Instrument | Cash flow hedges | Foreign currency exchange contracts</t>
  </si>
  <si>
    <t>Amount of Gain or (Loss) Recognized in AOCI on Derivatives</t>
  </si>
  <si>
    <t>Designated As Hedging Instrument | Cash flow hedges | Interest rate swaps</t>
  </si>
  <si>
    <t>Nondesignated | Foreign currency exchange contracts | Revenue</t>
  </si>
  <si>
    <t>Amount of Gain or (Loss) Recognized in Income (loss) on Derivatives</t>
  </si>
  <si>
    <t>Nondesignated | Foreign currency exchange contracts | Cost of revenue.</t>
  </si>
  <si>
    <t>Nondesignated | Foreign currency exchange contracts | Selling, general and administrative expenses</t>
  </si>
  <si>
    <t>Acquisitions - eTouch - Transaction details (Details) $ in Thousands</t>
  </si>
  <si>
    <t>Sep. 12, 2019USD ($)</t>
  </si>
  <si>
    <t>Mar. 12, 2019USD ($)</t>
  </si>
  <si>
    <t>Mar. 12, 2018USD ($)tranche</t>
  </si>
  <si>
    <t>Increase (reduction) in goodwill related to fair value assessment</t>
  </si>
  <si>
    <t>Tax liability payable</t>
  </si>
  <si>
    <t>Customer relationships and trademark</t>
  </si>
  <si>
    <t>Other adjustments</t>
  </si>
  <si>
    <t>Cash purchase price</t>
  </si>
  <si>
    <t>Maximum additional amount set aside for retention bonuses</t>
  </si>
  <si>
    <t>Number of tranches for payment of purchase price | tranche</t>
  </si>
  <si>
    <t>Cash payments for acquisition</t>
  </si>
  <si>
    <t>Consideration paid at closing, from cash on hand</t>
  </si>
  <si>
    <t>eTouch | Scenario Forecast</t>
  </si>
  <si>
    <t>eTouch | Term loan and delayed-draw term loan | Credit Agreement | JPM</t>
  </si>
  <si>
    <t>Consideration paid at closing, from cash proceeds under credit agreement</t>
  </si>
  <si>
    <t>eTouch US</t>
  </si>
  <si>
    <t>eTouch India</t>
  </si>
  <si>
    <t>Acquisitions - eTouch - Purchase price allocation (Details) - USD ($) $ in Thousands</t>
  </si>
  <si>
    <t>Mar. 12, 2018</t>
  </si>
  <si>
    <t>Assets and Liabilities:</t>
  </si>
  <si>
    <t>Weighted Average Useful Life</t>
  </si>
  <si>
    <t>12 years</t>
  </si>
  <si>
    <t>Trademarks</t>
  </si>
  <si>
    <t>2 years 1 month 6 days</t>
  </si>
  <si>
    <t>Customer relationships</t>
  </si>
  <si>
    <t>12 years 2 months 12 days</t>
  </si>
  <si>
    <t>Consideration Transferred:</t>
  </si>
  <si>
    <t>Cash paid at closing</t>
  </si>
  <si>
    <t>Fair value of the future payments</t>
  </si>
  <si>
    <t>Tax related liability</t>
  </si>
  <si>
    <t>Fair value of consideration</t>
  </si>
  <si>
    <t>Less: Cash acquired</t>
  </si>
  <si>
    <t>Total purchase price, net of cash acquired</t>
  </si>
  <si>
    <t>Accounts receivable</t>
  </si>
  <si>
    <t>Unbilled receivables</t>
  </si>
  <si>
    <t>Property and equipment</t>
  </si>
  <si>
    <t>Total purchase price</t>
  </si>
  <si>
    <t>eTouch | Trademarks</t>
  </si>
  <si>
    <t>Intangible assets</t>
  </si>
  <si>
    <t>2 years</t>
  </si>
  <si>
    <t>eTouch | Customer relationships</t>
  </si>
  <si>
    <t>eTouch | Customer relationships | Minimum [Member]</t>
  </si>
  <si>
    <t>10 years</t>
  </si>
  <si>
    <t>eTouch | Customer relationships | Maximum [Member]</t>
  </si>
  <si>
    <t>15 years</t>
  </si>
  <si>
    <t>Revenues - Capitalized costs (Details) $ in Thousands</t>
  </si>
  <si>
    <t>Capitalized costs to fulfill</t>
  </si>
  <si>
    <t>Balance at the beginning of the period</t>
  </si>
  <si>
    <t>Costs capitalized</t>
  </si>
  <si>
    <t>Amortization expense</t>
  </si>
  <si>
    <t>Foreign currency translation adjustments</t>
  </si>
  <si>
    <t>Balance at the end of the period</t>
  </si>
  <si>
    <t>Revenues - Impacts of changes in accounting policies after adoption of ASC 606 on the Company’s consolidated financial statements (Details) - USD ($) $ / shares in Units, $ in Thousands</t>
  </si>
  <si>
    <t>Liabilities, Series A convertible preferred stock, redeemable noncontrolling interest and stockholders’ equity</t>
  </si>
  <si>
    <t>Consolidated Statements of Income</t>
  </si>
  <si>
    <t>Other income (expense)</t>
  </si>
  <si>
    <t>Basic earnings per share available to Virtusa common stockholders (in dollars per share)</t>
  </si>
  <si>
    <t>Diluted earnings per share available to Virtusa common stockholders (in dollars per share)</t>
  </si>
  <si>
    <t>Pro-forma Amounts | ASU 2014-09</t>
  </si>
  <si>
    <t>Impact from New Revenue Standard, ASC Topic 606 | ASU 2014-09</t>
  </si>
  <si>
    <t>Revenues - Receivable and Contract Balances (Details) $ in Thousands</t>
  </si>
  <si>
    <t>Significant movements in contract assets</t>
  </si>
  <si>
    <t>Revenues recognized during the period but not yet billed</t>
  </si>
  <si>
    <t>Amounts billed</t>
  </si>
  <si>
    <t>Significant movements in deferred revenue balances</t>
  </si>
  <si>
    <t>Amounts billed but not yet recognized as revenues</t>
  </si>
  <si>
    <t>Revenues recognized related to the opening balance of deferred revenue</t>
  </si>
  <si>
    <t>Aggregate amount of transaction price allocated to remaining performance obligations</t>
  </si>
  <si>
    <t>Revenues - Remaining performance obligation (Details)</t>
  </si>
  <si>
    <t>Revenue, Remaining Performance Obligation, Expected Timing of Satisfaction, Start Date [Axis]: 2018-12-31</t>
  </si>
  <si>
    <t>Remaining performance obligation, expected period of recognition</t>
  </si>
  <si>
    <t>Revenues - Disaggregation of Revenue (Details) - USD ($) $ in Thousands</t>
  </si>
  <si>
    <t>Disaggregation of Revenue</t>
  </si>
  <si>
    <t>Consolidated revenue</t>
  </si>
  <si>
    <t>Time-and-materials</t>
  </si>
  <si>
    <t>Fixed-price</t>
  </si>
  <si>
    <t>Application outsourcing</t>
  </si>
  <si>
    <t>Consulting</t>
  </si>
  <si>
    <t>Banking financial services insurance</t>
  </si>
  <si>
    <t>Communications and Technology</t>
  </si>
  <si>
    <t>Media &amp; Information and Other</t>
  </si>
  <si>
    <t>North America</t>
  </si>
  <si>
    <t>Europe</t>
  </si>
  <si>
    <t>Rest Of World</t>
  </si>
  <si>
    <t>Series A Convertible Preferred Stock (Details) - USD ($) $ / shares in Units, $ in Thousands</t>
  </si>
  <si>
    <t>May 03, 2017</t>
  </si>
  <si>
    <t>Cash dividends paid</t>
  </si>
  <si>
    <t>Direct and incremental expenses incurred</t>
  </si>
  <si>
    <t>Declared and accrued dividends</t>
  </si>
  <si>
    <t>Series A Convertible Preferred Stock | After May 3, 2024</t>
  </si>
  <si>
    <t>Increase in preference dividend rate, per annum upon failure to repurchase (as a percent)</t>
  </si>
  <si>
    <t>1.00%</t>
  </si>
  <si>
    <t>Additional increase in preference dividend rate, per annum on each anniversary of the date that the Company is required to effect such repurchase (as a percent)</t>
  </si>
  <si>
    <t>Series A Convertible Preferred Stock | After May 3, 2024 | Maximum [Member]</t>
  </si>
  <si>
    <t>Dividend rate (as a percent)</t>
  </si>
  <si>
    <t>6.875%</t>
  </si>
  <si>
    <t>Series A Convertible Preferred Stock | Orogen</t>
  </si>
  <si>
    <t>Sale of convertible preferred stock (in shares)</t>
  </si>
  <si>
    <t>Shares issuable upon conversion (in shares)</t>
  </si>
  <si>
    <t>Aggregate purchase price</t>
  </si>
  <si>
    <t>Conversion price (in dollars per share)</t>
  </si>
  <si>
    <t>3.875%</t>
  </si>
  <si>
    <t>Goodwill and Intangible Assets - Goodwill (Details) $ in Thousands</t>
  </si>
  <si>
    <t>Dec. 31, 2018USD ($)segment</t>
  </si>
  <si>
    <t>Number of operating segments | segment</t>
  </si>
  <si>
    <t>Changes in goodwill</t>
  </si>
  <si>
    <t>Preliminary fair value adjustment</t>
  </si>
  <si>
    <t>Acquisition costs and goodwill deductible for tax purposes</t>
  </si>
  <si>
    <t>Acquisition costs and goodwill not deductible for tax purposes</t>
  </si>
  <si>
    <t>Goodwill and Intangible Assets - Intangible assets (Details) - USD ($) $ in Thousands</t>
  </si>
  <si>
    <t>Intangible Assets</t>
  </si>
  <si>
    <t>Gross Carrying Amount</t>
  </si>
  <si>
    <t>Accumulated Amortization</t>
  </si>
  <si>
    <t>Net Carrying Amount</t>
  </si>
  <si>
    <t>Technology</t>
  </si>
  <si>
    <t>5 years</t>
  </si>
  <si>
    <t>Income Taxes - Tax Act (Details) $ in Thousands</t>
  </si>
  <si>
    <t>Jan. 01, 2018</t>
  </si>
  <si>
    <t>Jul. 31, 2018USD ($)</t>
  </si>
  <si>
    <t>Mar. 31, 2018USD ($)installment</t>
  </si>
  <si>
    <t>Effective tax (benefit) rate (as a percent)</t>
  </si>
  <si>
    <t>44.80%</t>
  </si>
  <si>
    <t>148.00%</t>
  </si>
  <si>
    <t>63.30%</t>
  </si>
  <si>
    <t>86.10%</t>
  </si>
  <si>
    <t>Deferred tax charge for disregarded entity election</t>
  </si>
  <si>
    <t>Statutory tax rate (as a percent)</t>
  </si>
  <si>
    <t>21.00%</t>
  </si>
  <si>
    <t>Effect of Tax Cuts and Jobs Act</t>
  </si>
  <si>
    <t>Provisional charge for deemed repatriation of unremitted earnings</t>
  </si>
  <si>
    <t>Provisional charge for remeasurement of deferred tax assets</t>
  </si>
  <si>
    <t>Number of installments to pay deemed repatriation tax on unremitted earnings | installment</t>
  </si>
  <si>
    <t>Payment for deemed repatriation</t>
  </si>
  <si>
    <t>Reduction in income tax expense</t>
  </si>
  <si>
    <t>Total impact from the Tax Act</t>
  </si>
  <si>
    <t>Deemed repatriation included in income taxes payable</t>
  </si>
  <si>
    <t>Deemed repatriation included in long-term liabilities</t>
  </si>
  <si>
    <t>Deemed repatriation liability</t>
  </si>
  <si>
    <t>United States of America</t>
  </si>
  <si>
    <t>Deferred tax asset</t>
  </si>
  <si>
    <t>United Kingdom</t>
  </si>
  <si>
    <t>Income Taxes - Income tax holiday (Details)</t>
  </si>
  <si>
    <t>Dec. 31, 2018a</t>
  </si>
  <si>
    <t>Indian Operations In Special Economic Zone | Hyderabad, India</t>
  </si>
  <si>
    <t>Parcel of land (in acres)</t>
  </si>
  <si>
    <t>Consecutive period of income tax exemption</t>
  </si>
  <si>
    <t>Income tax benefits total eligibility period</t>
  </si>
  <si>
    <t>Virtusa Private Limited | L [K]</t>
  </si>
  <si>
    <t>Income tax exemption period</t>
  </si>
  <si>
    <t>Income Taxes - Unrecognized tax benefits and other (Details) - USD ($) $ in Thousands</t>
  </si>
  <si>
    <t>Total liability for unrecognized tax benefits</t>
  </si>
  <si>
    <t>Decrease in unrecognized tax benefits</t>
  </si>
  <si>
    <t>Cash, cash equivalents, short-term investments and long-term investments available for distribution if not indefinitely reinvested</t>
  </si>
  <si>
    <t>Concentration of Revenue and Assets - Geographic concentration (Details) - USD ($) $ in Thousands</t>
  </si>
  <si>
    <t>Long-lived assets, net</t>
  </si>
  <si>
    <t>India</t>
  </si>
  <si>
    <t>Concentration of Revenue and Assets - Revenue percentage (Details)</t>
  </si>
  <si>
    <t>Customer Concentration Risk | Sales Revenue Net [Member] | Customer One [Member]</t>
  </si>
  <si>
    <t>Revenue from significant clients as a percentage of consolidated revenue</t>
  </si>
  <si>
    <t>18.00%</t>
  </si>
  <si>
    <t>20.00%</t>
  </si>
  <si>
    <t>17.70%</t>
  </si>
  <si>
    <t>19.20%</t>
  </si>
  <si>
    <t>Debt - Credit Agreement (Details) - USD ($) $ in Thousands</t>
  </si>
  <si>
    <t>Aug. 14, 2018</t>
  </si>
  <si>
    <t>Feb. 06, 2018</t>
  </si>
  <si>
    <t>Feb. 05, 2018</t>
  </si>
  <si>
    <t>Amount drawn down on credit facility</t>
  </si>
  <si>
    <t>Credit Agreement | JPM</t>
  </si>
  <si>
    <t>Term of credit facility</t>
  </si>
  <si>
    <t>Credit Agreement | JPM | Revolving credit facility</t>
  </si>
  <si>
    <t>Maximum borrowing capacity under the credit agreement</t>
  </si>
  <si>
    <t>Interest rate (as a percent)</t>
  </si>
  <si>
    <t>4.95%</t>
  </si>
  <si>
    <t>Credit Agreement | JPM | Term loan and delayed-draw term loan</t>
  </si>
  <si>
    <t>Required principal payments per quarter</t>
  </si>
  <si>
    <t>Frequency of required principal payments</t>
  </si>
  <si>
    <t>quarterly</t>
  </si>
  <si>
    <t>5.03%</t>
  </si>
  <si>
    <t>Prior Credit Agreement | JPM</t>
  </si>
  <si>
    <t>Debt - Current portion of long-term debt (Details) - USD ($) $ in Thousands</t>
  </si>
  <si>
    <t>JPM</t>
  </si>
  <si>
    <t>Term loan - current maturities</t>
  </si>
  <si>
    <t>Less: deferred financing costs, current</t>
  </si>
  <si>
    <t>Debt - Long-term debt, less current portion (Details) - USD ($) $ in Thousands</t>
  </si>
  <si>
    <t>Less:</t>
  </si>
  <si>
    <t>Current maturities</t>
  </si>
  <si>
    <t>Deferred financing costs, long-term</t>
  </si>
  <si>
    <t>Term loan and delayed-draw term loan | JPM</t>
  </si>
  <si>
    <t>Term loan and borrowings under revolving credit facility</t>
  </si>
  <si>
    <t>Revolving credit facility | JPM</t>
  </si>
  <si>
    <t>Debt - Sale of accounts receivable (Details) - U.K. Subsidiary $ in Thousands</t>
  </si>
  <si>
    <t>Receivables sold under the terms of the financing agreement</t>
  </si>
  <si>
    <t>Amounts due related to a financing agreement to sell certain accounts receivable balances</t>
  </si>
  <si>
    <t>Redeemable noncontrolling interest (Details) $ in Thousands</t>
  </si>
  <si>
    <t>Aug. 01, 2018₨ / shares</t>
  </si>
  <si>
    <t>Dec. 31, 2018USD ($)shares</t>
  </si>
  <si>
    <t>Aggregate purchase price of shares of delisted entity</t>
  </si>
  <si>
    <t>Virtusa India Private Limited | Polaris</t>
  </si>
  <si>
    <t>Shares held by noncontrolling interest shareholders of delisted entity (as a percent)</t>
  </si>
  <si>
    <t>3.34%</t>
  </si>
  <si>
    <t>Period for public shareholders to tender shares after delisting</t>
  </si>
  <si>
    <t>1 year</t>
  </si>
  <si>
    <t>Exit price in delisting of subsidiary (in INR per share) | ₨ / shares</t>
  </si>
  <si>
    <t>Number of shares purchased from stockholders of delisted subsidiary | shares</t>
  </si>
  <si>
    <t>Shares purchased from stockholders of delisted subsidiary (as a percent)</t>
  </si>
  <si>
    <t>4.30%</t>
  </si>
  <si>
    <t>Number of shares held by noncontrolling interest shareholders of delisted entity | shares</t>
  </si>
  <si>
    <t>Fair value of the redeemable noncontrolling interest</t>
  </si>
  <si>
    <t>Stock options reclassified to current liabilities for deemed cash settlement resulting from the delisting offer</t>
  </si>
  <si>
    <t>Accumulated Other Comprehensive Loss (Details) - USD ($) $ in Thousands</t>
  </si>
  <si>
    <t>Changes in the components of accumulated other comprehensive income (loss)</t>
  </si>
  <si>
    <t>Balance</t>
  </si>
  <si>
    <t>Reclassifications from OCI to:</t>
  </si>
  <si>
    <t>Other income</t>
  </si>
  <si>
    <t>Other income (expense), net of tax</t>
  </si>
  <si>
    <t>Investment securities, including noncontrolling interests</t>
  </si>
  <si>
    <t>OCI before reclassifications net of tax</t>
  </si>
  <si>
    <t>Other Comprehensive Income (Loss), Tax</t>
  </si>
  <si>
    <t>OCI before reclassifications, Tax</t>
  </si>
  <si>
    <t>Investment securities, including noncontrolling interests | Other income (expense)</t>
  </si>
  <si>
    <t>Reclassifications from OCI, Tax</t>
  </si>
  <si>
    <t>Investment securities, including noncontrolling interests | Reclassification Out Of Accumulated Other Comprehensive Income</t>
  </si>
  <si>
    <t>Investment securities, noncontrolling interests</t>
  </si>
  <si>
    <t>Less : Noncontrolling interests, net of tax</t>
  </si>
  <si>
    <t>Noncontrolling interests, Tax</t>
  </si>
  <si>
    <t>Accumulated Net Unrealized Investment Gain Loss [Member]</t>
  </si>
  <si>
    <t>Comprehensive income (loss), Tax</t>
  </si>
  <si>
    <t>Currency Translation Adjustments, including noncontrolling interests</t>
  </si>
  <si>
    <t>Foreign currency translation noncontrolling interests</t>
  </si>
  <si>
    <t>Accumulated Translation Adjustment [Member]</t>
  </si>
  <si>
    <t>Cash Flow Hedges, including noncontrolling interests</t>
  </si>
  <si>
    <t>Cash Flow Hedges, including noncontrolling interests | Revenue</t>
  </si>
  <si>
    <t>Cash Flow Hedges, including noncontrolling interests | Cost of revenue.</t>
  </si>
  <si>
    <t>Cash Flow Hedges, including noncontrolling interests | Selling, general and administrative expenses</t>
  </si>
  <si>
    <t>Cash Flow Hedges, including noncontrolling interests | Interest expenses</t>
  </si>
  <si>
    <t>Cash Flow Hedges, including noncontrolling interests | Reclassification Out Of Accumulated Other Comprehensive Income</t>
  </si>
  <si>
    <t>Cash Flow Hedges, noncontrolling interests</t>
  </si>
  <si>
    <t>Accumulated Net Gain Loss From Designated Or Qualifying Cash Flow Hedges</t>
  </si>
  <si>
    <t>Benefit plans, including noncontrolling interests</t>
  </si>
  <si>
    <t>Benefit plans, prior service credit (cost), including noncontrolling interests | Cost of revenue.</t>
  </si>
  <si>
    <t>Benefit plans, prior service credit (cost), including noncontrolling interests | Selling, general and administrative expenses</t>
  </si>
  <si>
    <t>Benefit plans, prior service credit (cost), including noncontrolling interests | Other income (expense)</t>
  </si>
  <si>
    <t>Benefit plans, prior service credit (cost), including noncontrolling interests | Reclassification Out Of Accumulated Other Comprehensive Income</t>
  </si>
  <si>
    <t>Benefit plans, net actuarial gain (loss), including noncontrolling interest | Cost of revenue.</t>
  </si>
  <si>
    <t>Benefit plans, net actuarial gain (loss), including noncontrolling interest | Selling, general and administrative expenses</t>
  </si>
  <si>
    <t>Benefit plans, net actuarial gain (loss), including noncontrolling interest | Other income (expense)</t>
  </si>
  <si>
    <t>Benefit plans, net actuarial gain (loss), including noncontrolling interest | Reclassification Out Of Accumulated Other Comprehensive Income</t>
  </si>
  <si>
    <t>Benefit plans, noncontrolling interests</t>
  </si>
  <si>
    <t>Accumulated Defined Benefit Plans Adjust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7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9920680</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41</v>
      </c>
    </row>
    <row r="4" spans="1:2">
      <c r="A4" s="4" t="s">
        <v>223</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0579</v>
      </c>
      <c r="C3" s="7" t="n">
        <v>194897</v>
      </c>
    </row>
    <row r="4" spans="1:3">
      <c r="A4" s="4" t="s">
        <v>30</v>
      </c>
      <c r="B4" s="5" t="n">
        <v>41641</v>
      </c>
      <c r="C4" s="5" t="n">
        <v>45900</v>
      </c>
    </row>
    <row r="5" spans="1:3">
      <c r="A5" s="4" t="s">
        <v>31</v>
      </c>
      <c r="B5" s="5" t="n">
        <v>153467</v>
      </c>
      <c r="C5" s="5" t="n">
        <v>151455</v>
      </c>
    </row>
    <row r="6" spans="1:3">
      <c r="A6" s="4" t="s">
        <v>32</v>
      </c>
      <c r="B6" s="5" t="n">
        <v>94111</v>
      </c>
      <c r="C6" s="5" t="n">
        <v>103829</v>
      </c>
    </row>
    <row r="7" spans="1:3">
      <c r="A7" s="4" t="s">
        <v>33</v>
      </c>
      <c r="B7" s="5" t="n">
        <v>39522</v>
      </c>
      <c r="C7" s="5" t="n">
        <v>31724</v>
      </c>
    </row>
    <row r="8" spans="1:3">
      <c r="A8" s="4" t="s">
        <v>34</v>
      </c>
      <c r="B8" s="5" t="n">
        <v>413</v>
      </c>
      <c r="C8" s="5" t="n">
        <v>301</v>
      </c>
    </row>
    <row r="9" spans="1:3">
      <c r="A9" s="4" t="s">
        <v>35</v>
      </c>
      <c r="B9" s="5" t="n">
        <v>26978</v>
      </c>
      <c r="C9" s="5" t="n">
        <v>21229</v>
      </c>
    </row>
    <row r="10" spans="1:3">
      <c r="A10" s="4" t="s">
        <v>36</v>
      </c>
      <c r="B10" s="5" t="n">
        <v>566711</v>
      </c>
      <c r="C10" s="5" t="n">
        <v>549335</v>
      </c>
    </row>
    <row r="11" spans="1:3">
      <c r="A11" s="4" t="s">
        <v>37</v>
      </c>
      <c r="B11" s="5" t="n">
        <v>124917</v>
      </c>
      <c r="C11" s="5" t="n">
        <v>121565</v>
      </c>
    </row>
    <row r="12" spans="1:3">
      <c r="A12" s="4" t="s">
        <v>38</v>
      </c>
      <c r="B12" s="5" t="n">
        <v>1455</v>
      </c>
      <c r="C12" s="5" t="n">
        <v>1588</v>
      </c>
    </row>
    <row r="13" spans="1:3">
      <c r="A13" s="4" t="s">
        <v>39</v>
      </c>
      <c r="B13" s="5" t="n">
        <v>862</v>
      </c>
      <c r="C13" s="5" t="n">
        <v>4140</v>
      </c>
    </row>
    <row r="14" spans="1:3">
      <c r="A14" s="4" t="s">
        <v>40</v>
      </c>
      <c r="B14" s="5" t="n">
        <v>24220</v>
      </c>
      <c r="C14" s="5" t="n">
        <v>31528</v>
      </c>
    </row>
    <row r="15" spans="1:3">
      <c r="A15" s="4" t="s">
        <v>41</v>
      </c>
      <c r="B15" s="5" t="n">
        <v>281353</v>
      </c>
      <c r="C15" s="5" t="n">
        <v>297251</v>
      </c>
    </row>
    <row r="16" spans="1:3">
      <c r="A16" s="4" t="s">
        <v>42</v>
      </c>
      <c r="B16" s="5" t="n">
        <v>92326</v>
      </c>
      <c r="C16" s="5" t="n">
        <v>96001</v>
      </c>
    </row>
    <row r="17" spans="1:3">
      <c r="A17" s="4" t="s">
        <v>43</v>
      </c>
      <c r="B17" s="5" t="n">
        <v>22201</v>
      </c>
      <c r="C17" s="5" t="n">
        <v>11772</v>
      </c>
    </row>
    <row r="18" spans="1:3">
      <c r="A18" s="4" t="s">
        <v>44</v>
      </c>
      <c r="B18" s="5" t="n">
        <v>1114045</v>
      </c>
      <c r="C18" s="5" t="n">
        <v>1113180</v>
      </c>
    </row>
    <row r="19" spans="1:3">
      <c r="A19" s="3" t="s">
        <v>45</v>
      </c>
    </row>
    <row r="20" spans="1:3">
      <c r="A20" s="4" t="s">
        <v>46</v>
      </c>
      <c r="B20" s="5" t="n">
        <v>40195</v>
      </c>
      <c r="C20" s="5" t="n">
        <v>29541</v>
      </c>
    </row>
    <row r="21" spans="1:3">
      <c r="A21" s="4" t="s">
        <v>47</v>
      </c>
      <c r="B21" s="5" t="n">
        <v>59922</v>
      </c>
      <c r="C21" s="5" t="n">
        <v>71500</v>
      </c>
    </row>
    <row r="22" spans="1:3">
      <c r="A22" s="4" t="s">
        <v>48</v>
      </c>
      <c r="B22" s="5" t="n">
        <v>6120</v>
      </c>
      <c r="C22" s="5" t="n">
        <v>7908</v>
      </c>
    </row>
    <row r="23" spans="1:3">
      <c r="A23" s="4" t="s">
        <v>49</v>
      </c>
      <c r="B23" s="5" t="n">
        <v>121083</v>
      </c>
      <c r="C23" s="5" t="n">
        <v>91306</v>
      </c>
    </row>
    <row r="24" spans="1:3">
      <c r="A24" s="4" t="s">
        <v>50</v>
      </c>
      <c r="B24" s="5" t="n">
        <v>11407</v>
      </c>
      <c r="C24" s="5" t="n">
        <v>11407</v>
      </c>
    </row>
    <row r="25" spans="1:3">
      <c r="A25" s="4" t="s">
        <v>51</v>
      </c>
      <c r="B25" s="5" t="n">
        <v>2109</v>
      </c>
      <c r="C25" s="5" t="n">
        <v>5038</v>
      </c>
    </row>
    <row r="26" spans="1:3">
      <c r="A26" s="4" t="s">
        <v>52</v>
      </c>
      <c r="B26" s="5" t="n">
        <v>240836</v>
      </c>
      <c r="C26" s="5" t="n">
        <v>216700</v>
      </c>
    </row>
    <row r="27" spans="1:3">
      <c r="A27" s="4" t="s">
        <v>40</v>
      </c>
      <c r="B27" s="5" t="n">
        <v>18326</v>
      </c>
      <c r="C27" s="5" t="n">
        <v>21341</v>
      </c>
    </row>
    <row r="28" spans="1:3">
      <c r="A28" s="4" t="s">
        <v>53</v>
      </c>
      <c r="B28" s="5" t="n">
        <v>311672</v>
      </c>
      <c r="C28" s="5" t="n">
        <v>288227</v>
      </c>
    </row>
    <row r="29" spans="1:3">
      <c r="A29" s="4" t="s">
        <v>54</v>
      </c>
      <c r="B29" s="5" t="n">
        <v>30353</v>
      </c>
      <c r="C29" s="5" t="n">
        <v>43833</v>
      </c>
    </row>
    <row r="30" spans="1:3">
      <c r="A30" s="4" t="s">
        <v>55</v>
      </c>
      <c r="B30" s="5" t="n">
        <v>601187</v>
      </c>
      <c r="C30" s="5" t="n">
        <v>570101</v>
      </c>
    </row>
    <row r="31" spans="1:3">
      <c r="A31" s="4" t="s">
        <v>56</v>
      </c>
      <c r="B31" s="4" t="s">
        <v>57</v>
      </c>
      <c r="C31" s="4" t="s">
        <v>57</v>
      </c>
    </row>
    <row r="32" spans="1:3">
      <c r="A32" s="4" t="s">
        <v>58</v>
      </c>
      <c r="B32" s="5" t="n">
        <v>107120</v>
      </c>
      <c r="C32" s="5" t="n">
        <v>106996</v>
      </c>
    </row>
    <row r="33" spans="1:3">
      <c r="A33" s="4" t="s">
        <v>59</v>
      </c>
      <c r="B33" s="5" t="n">
        <v>24924</v>
      </c>
    </row>
    <row r="34" spans="1:3">
      <c r="A34" s="3" t="s">
        <v>60</v>
      </c>
    </row>
    <row r="35" spans="1:3">
      <c r="A35" s="4" t="s">
        <v>61</v>
      </c>
      <c r="B35" s="4" t="s">
        <v>57</v>
      </c>
      <c r="C35" s="4" t="s">
        <v>57</v>
      </c>
    </row>
    <row r="36" spans="1:3">
      <c r="A36" s="4" t="s">
        <v>62</v>
      </c>
      <c r="B36" s="5" t="n">
        <v>328</v>
      </c>
      <c r="C36" s="5" t="n">
        <v>325</v>
      </c>
    </row>
    <row r="37" spans="1:3">
      <c r="A37" s="4" t="s">
        <v>63</v>
      </c>
      <c r="B37" s="5" t="n">
        <v>-39652</v>
      </c>
      <c r="C37" s="5" t="n">
        <v>-39652</v>
      </c>
    </row>
    <row r="38" spans="1:3">
      <c r="A38" s="4" t="s">
        <v>64</v>
      </c>
      <c r="B38" s="5" t="n">
        <v>237887</v>
      </c>
      <c r="C38" s="5" t="n">
        <v>260612</v>
      </c>
    </row>
    <row r="39" spans="1:3">
      <c r="A39" s="4" t="s">
        <v>65</v>
      </c>
      <c r="B39" s="5" t="n">
        <v>243006</v>
      </c>
      <c r="C39" s="5" t="n">
        <v>238019</v>
      </c>
    </row>
    <row r="40" spans="1:3">
      <c r="A40" s="4" t="s">
        <v>66</v>
      </c>
      <c r="B40" s="5" t="n">
        <v>-60755</v>
      </c>
      <c r="C40" s="5" t="n">
        <v>-40681</v>
      </c>
    </row>
    <row r="41" spans="1:3">
      <c r="A41" s="4" t="s">
        <v>67</v>
      </c>
      <c r="B41" s="5" t="n">
        <v>380814</v>
      </c>
      <c r="C41" s="5" t="n">
        <v>418623</v>
      </c>
    </row>
    <row r="42" spans="1:3">
      <c r="A42" s="4" t="s">
        <v>68</v>
      </c>
      <c r="C42" s="5" t="n">
        <v>17460</v>
      </c>
    </row>
    <row r="43" spans="1:3">
      <c r="A43" s="4" t="s">
        <v>69</v>
      </c>
      <c r="B43" s="5" t="n">
        <v>380814</v>
      </c>
      <c r="C43" s="5" t="n">
        <v>436083</v>
      </c>
    </row>
    <row r="44" spans="1:3">
      <c r="A44" s="4" t="s">
        <v>70</v>
      </c>
      <c r="B44" s="7" t="n">
        <v>1114045</v>
      </c>
      <c r="C44" s="7" t="n">
        <v>1113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9</v>
      </c>
      <c r="B1" s="2" t="s">
        <v>1</v>
      </c>
    </row>
    <row r="2" spans="1:2">
      <c r="B2" s="2" t="s">
        <v>2</v>
      </c>
    </row>
    <row r="3" spans="1:2">
      <c r="A3" s="3" t="s">
        <v>59</v>
      </c>
    </row>
    <row r="4" spans="1:2">
      <c r="A4" s="4" t="s">
        <v>5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27</v>
      </c>
    </row>
    <row r="4" spans="1:2">
      <c r="A4" s="4" t="s">
        <v>255</v>
      </c>
      <c r="B4" s="4" t="s">
        <v>256</v>
      </c>
    </row>
    <row r="5" spans="1:2">
      <c r="A5" s="4" t="s">
        <v>257</v>
      </c>
      <c r="B5" s="4" t="s">
        <v>258</v>
      </c>
    </row>
    <row r="6" spans="1:2">
      <c r="A6" s="4" t="s">
        <v>259</v>
      </c>
      <c r="B6" s="4" t="s">
        <v>260</v>
      </c>
    </row>
    <row r="7" spans="1:2">
      <c r="A7" s="4" t="s">
        <v>233</v>
      </c>
      <c r="B7" s="4" t="s">
        <v>261</v>
      </c>
    </row>
    <row r="8" spans="1:2">
      <c r="A8" s="4" t="s">
        <v>262</v>
      </c>
      <c r="B8"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2</v>
      </c>
    </row>
    <row r="4" spans="1:2">
      <c r="A4" s="4" t="s">
        <v>265</v>
      </c>
      <c r="B4" s="4" t="s">
        <v>266</v>
      </c>
    </row>
    <row r="5" spans="1:2">
      <c r="A5" s="4" t="s">
        <v>267</v>
      </c>
    </row>
    <row r="6" spans="1:2">
      <c r="A6" s="3" t="s">
        <v>262</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2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v>
      </c>
      <c r="B1" s="2" t="s">
        <v>2</v>
      </c>
      <c r="C1" s="2" t="s">
        <v>27</v>
      </c>
    </row>
    <row r="2" spans="1:3">
      <c r="A2" s="3" t="s">
        <v>72</v>
      </c>
    </row>
    <row r="3" spans="1:3">
      <c r="A3" s="4" t="s">
        <v>73</v>
      </c>
      <c r="B3" s="7" t="n">
        <v>2627</v>
      </c>
      <c r="C3" s="7" t="n">
        <v>3328</v>
      </c>
    </row>
    <row r="4" spans="1:3">
      <c r="A4" s="4" t="s">
        <v>74</v>
      </c>
      <c r="B4" s="8" t="n">
        <v>0.01</v>
      </c>
      <c r="C4" s="8" t="n">
        <v>0.01</v>
      </c>
    </row>
    <row r="5" spans="1:3">
      <c r="A5" s="4" t="s">
        <v>75</v>
      </c>
      <c r="B5" s="5" t="n">
        <v>108000</v>
      </c>
      <c r="C5" s="5" t="n">
        <v>108000</v>
      </c>
    </row>
    <row r="6" spans="1:3">
      <c r="A6" s="4" t="s">
        <v>76</v>
      </c>
      <c r="B6" s="5" t="n">
        <v>108000</v>
      </c>
      <c r="C6" s="5" t="n">
        <v>108000</v>
      </c>
    </row>
    <row r="7" spans="1:3">
      <c r="A7" s="4" t="s">
        <v>77</v>
      </c>
      <c r="B7" s="5" t="n">
        <v>108000</v>
      </c>
      <c r="C7" s="5" t="n">
        <v>108000</v>
      </c>
    </row>
    <row r="8" spans="1:3">
      <c r="A8" s="4" t="s">
        <v>78</v>
      </c>
      <c r="B8" s="7" t="n">
        <v>108000</v>
      </c>
      <c r="C8" s="7" t="n">
        <v>108000</v>
      </c>
    </row>
    <row r="9" spans="1:3">
      <c r="A9" s="4" t="s">
        <v>79</v>
      </c>
      <c r="B9" s="7" t="n">
        <v>108000</v>
      </c>
      <c r="C9" s="7" t="n">
        <v>108000</v>
      </c>
    </row>
    <row r="10" spans="1:3">
      <c r="A10" s="4" t="s">
        <v>80</v>
      </c>
      <c r="B10" s="8" t="n">
        <v>0.01</v>
      </c>
      <c r="C10" s="8" t="n">
        <v>0.01</v>
      </c>
    </row>
    <row r="11" spans="1:3">
      <c r="A11" s="4" t="s">
        <v>81</v>
      </c>
      <c r="B11" s="5" t="n">
        <v>5000000</v>
      </c>
      <c r="C11" s="5" t="n">
        <v>5000000</v>
      </c>
    </row>
    <row r="12" spans="1:3">
      <c r="A12" s="4" t="s">
        <v>82</v>
      </c>
      <c r="B12" s="5" t="n">
        <v>0</v>
      </c>
      <c r="C12" s="5" t="n">
        <v>0</v>
      </c>
    </row>
    <row r="13" spans="1:3">
      <c r="A13" s="4" t="s">
        <v>83</v>
      </c>
      <c r="B13" s="5" t="n">
        <v>0</v>
      </c>
      <c r="C13" s="5" t="n">
        <v>0</v>
      </c>
    </row>
    <row r="14" spans="1:3">
      <c r="A14" s="4" t="s">
        <v>84</v>
      </c>
      <c r="B14" s="8" t="n">
        <v>0.01</v>
      </c>
      <c r="C14" s="8" t="n">
        <v>0.01</v>
      </c>
    </row>
    <row r="15" spans="1:3">
      <c r="A15" s="4" t="s">
        <v>85</v>
      </c>
      <c r="B15" s="5" t="n">
        <v>120000000</v>
      </c>
      <c r="C15" s="5" t="n">
        <v>120000000</v>
      </c>
    </row>
    <row r="16" spans="1:3">
      <c r="A16" s="4" t="s">
        <v>86</v>
      </c>
      <c r="B16" s="5" t="n">
        <v>32781374</v>
      </c>
      <c r="C16" s="5" t="n">
        <v>32469092</v>
      </c>
    </row>
    <row r="17" spans="1:3">
      <c r="A17" s="4" t="s">
        <v>87</v>
      </c>
      <c r="B17" s="5" t="n">
        <v>29901375</v>
      </c>
      <c r="C17" s="5" t="n">
        <v>29589093</v>
      </c>
    </row>
    <row r="18" spans="1:3">
      <c r="A18" s="4" t="s">
        <v>88</v>
      </c>
      <c r="B18" s="5" t="n">
        <v>2879999</v>
      </c>
      <c r="C18" s="5" t="n">
        <v>287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4" t="s">
        <v>291</v>
      </c>
    </row>
    <row r="4" spans="1:2">
      <c r="A4" s="3" t="s">
        <v>237</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9</v>
      </c>
    </row>
    <row r="4" spans="1:2">
      <c r="A4" s="4" t="s">
        <v>295</v>
      </c>
      <c r="B4" s="4" t="s">
        <v>296</v>
      </c>
    </row>
    <row r="5" spans="1:2">
      <c r="A5" s="4" t="s">
        <v>297</v>
      </c>
      <c r="B5" s="4" t="s">
        <v>298</v>
      </c>
    </row>
    <row r="6" spans="1:2">
      <c r="A6" s="4" t="s">
        <v>299</v>
      </c>
      <c r="B6" s="4" t="s">
        <v>300</v>
      </c>
    </row>
    <row r="7" spans="1:2">
      <c r="A7" s="4" t="s">
        <v>301</v>
      </c>
    </row>
    <row r="8" spans="1:2">
      <c r="A8" s="3" t="s">
        <v>239</v>
      </c>
    </row>
    <row r="9" spans="1:2">
      <c r="A9" s="4" t="s">
        <v>302</v>
      </c>
      <c r="B9"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24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52</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325</v>
      </c>
      <c r="C1" s="2" t="s">
        <v>326</v>
      </c>
      <c r="D1" s="2" t="s">
        <v>2</v>
      </c>
      <c r="E1" s="2" t="s">
        <v>27</v>
      </c>
    </row>
    <row r="2" spans="1:5">
      <c r="A2" s="3" t="s">
        <v>262</v>
      </c>
    </row>
    <row r="3" spans="1:5">
      <c r="A3" s="4" t="s">
        <v>327</v>
      </c>
      <c r="C3" s="7" t="n">
        <v>464</v>
      </c>
    </row>
    <row r="4" spans="1:5">
      <c r="A4" s="3" t="s">
        <v>328</v>
      </c>
    </row>
    <row r="5" spans="1:5">
      <c r="A5" s="4" t="s">
        <v>35</v>
      </c>
      <c r="B5" s="7" t="n">
        <v>21167</v>
      </c>
      <c r="D5" s="7" t="n">
        <v>26978</v>
      </c>
      <c r="E5" s="7" t="n">
        <v>21229</v>
      </c>
    </row>
    <row r="6" spans="1:5">
      <c r="A6" s="4" t="s">
        <v>40</v>
      </c>
      <c r="B6" s="5" t="n">
        <v>31386</v>
      </c>
      <c r="D6" s="5" t="n">
        <v>24220</v>
      </c>
      <c r="E6" s="5" t="n">
        <v>31528</v>
      </c>
    </row>
    <row r="7" spans="1:5">
      <c r="A7" s="4" t="s">
        <v>43</v>
      </c>
      <c r="B7" s="5" t="n">
        <v>12440</v>
      </c>
      <c r="D7" s="5" t="n">
        <v>22201</v>
      </c>
      <c r="E7" s="5" t="n">
        <v>11772</v>
      </c>
    </row>
    <row r="8" spans="1:5">
      <c r="A8" s="3" t="s">
        <v>329</v>
      </c>
    </row>
    <row r="9" spans="1:5">
      <c r="A9" s="4" t="s">
        <v>65</v>
      </c>
      <c r="B9" s="5" t="n">
        <v>238483</v>
      </c>
      <c r="D9" s="5" t="n">
        <v>243006</v>
      </c>
      <c r="E9" s="7" t="n">
        <v>238019</v>
      </c>
    </row>
    <row r="10" spans="1:5">
      <c r="A10" s="4" t="s">
        <v>301</v>
      </c>
    </row>
    <row r="11" spans="1:5">
      <c r="A11" s="3" t="s">
        <v>262</v>
      </c>
    </row>
    <row r="12" spans="1:5">
      <c r="A12" s="4" t="s">
        <v>327</v>
      </c>
      <c r="B12" s="5" t="n">
        <v>464</v>
      </c>
    </row>
    <row r="13" spans="1:5">
      <c r="A13" s="4" t="s">
        <v>330</v>
      </c>
      <c r="B13" s="5" t="n">
        <v>142</v>
      </c>
    </row>
    <row r="14" spans="1:5">
      <c r="A14" s="4" t="s">
        <v>331</v>
      </c>
    </row>
    <row r="15" spans="1:5">
      <c r="A15" s="3" t="s">
        <v>328</v>
      </c>
    </row>
    <row r="16" spans="1:5">
      <c r="A16" s="4" t="s">
        <v>35</v>
      </c>
      <c r="B16" s="5" t="n">
        <v>-62</v>
      </c>
      <c r="D16" s="5" t="n">
        <v>531</v>
      </c>
    </row>
    <row r="17" spans="1:5">
      <c r="A17" s="4" t="s">
        <v>40</v>
      </c>
      <c r="B17" s="5" t="n">
        <v>-142</v>
      </c>
      <c r="D17" s="5" t="n">
        <v>-307</v>
      </c>
    </row>
    <row r="18" spans="1:5">
      <c r="A18" s="4" t="s">
        <v>43</v>
      </c>
      <c r="B18" s="5" t="n">
        <v>668</v>
      </c>
      <c r="D18" s="5" t="n">
        <v>-43</v>
      </c>
    </row>
    <row r="19" spans="1:5">
      <c r="A19" s="3" t="s">
        <v>329</v>
      </c>
    </row>
    <row r="20" spans="1:5">
      <c r="A20" s="4" t="s">
        <v>65</v>
      </c>
      <c r="B20" s="7" t="n">
        <v>464</v>
      </c>
      <c r="D20" s="7" t="n">
        <v>11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91</v>
      </c>
    </row>
    <row r="3" spans="1:3">
      <c r="A3" s="3" t="s">
        <v>189</v>
      </c>
    </row>
    <row r="4" spans="1:3">
      <c r="A4" s="4" t="s">
        <v>333</v>
      </c>
      <c r="B4" s="7" t="n">
        <v>-22047</v>
      </c>
      <c r="C4" s="7" t="n">
        <v>3790</v>
      </c>
    </row>
    <row r="5" spans="1:3">
      <c r="A5" s="4" t="s">
        <v>208</v>
      </c>
      <c r="B5" s="5" t="n">
        <v>-13530</v>
      </c>
      <c r="C5" s="5" t="n">
        <v>4123</v>
      </c>
    </row>
    <row r="6" spans="1:3">
      <c r="A6" s="4" t="s">
        <v>334</v>
      </c>
      <c r="B6" s="5" t="n">
        <v>15938</v>
      </c>
      <c r="C6" s="5" t="n">
        <v>81932</v>
      </c>
    </row>
    <row r="7" spans="1:3">
      <c r="A7" s="4" t="s">
        <v>210</v>
      </c>
      <c r="B7" s="5" t="n">
        <v>195236</v>
      </c>
      <c r="C7" s="5" t="n">
        <v>145086</v>
      </c>
    </row>
    <row r="8" spans="1:3">
      <c r="A8" s="4" t="s">
        <v>211</v>
      </c>
      <c r="B8" s="7" t="n">
        <v>211174</v>
      </c>
      <c r="C8" s="5" t="n">
        <v>227018</v>
      </c>
    </row>
    <row r="9" spans="1:3">
      <c r="A9" s="4" t="s">
        <v>335</v>
      </c>
    </row>
    <row r="10" spans="1:3">
      <c r="A10" s="3" t="s">
        <v>189</v>
      </c>
    </row>
    <row r="11" spans="1:3">
      <c r="A11" s="4" t="s">
        <v>336</v>
      </c>
      <c r="C11" s="5" t="n">
        <v>-119</v>
      </c>
    </row>
    <row r="12" spans="1:3">
      <c r="A12" s="4" t="s">
        <v>333</v>
      </c>
      <c r="C12" s="5" t="n">
        <v>3671</v>
      </c>
    </row>
    <row r="13" spans="1:3">
      <c r="A13" s="4" t="s">
        <v>208</v>
      </c>
      <c r="C13" s="5" t="n">
        <v>4120</v>
      </c>
    </row>
    <row r="14" spans="1:3">
      <c r="A14" s="4" t="s">
        <v>334</v>
      </c>
      <c r="C14" s="5" t="n">
        <v>81810</v>
      </c>
    </row>
    <row r="15" spans="1:3">
      <c r="A15" s="4" t="s">
        <v>210</v>
      </c>
      <c r="C15" s="5" t="n">
        <v>144908</v>
      </c>
    </row>
    <row r="16" spans="1:3">
      <c r="A16" s="4" t="s">
        <v>211</v>
      </c>
      <c r="C16" s="5" t="n">
        <v>226718</v>
      </c>
    </row>
    <row r="17" spans="1:3">
      <c r="A17" s="4" t="s">
        <v>337</v>
      </c>
    </row>
    <row r="18" spans="1:3">
      <c r="A18" s="3" t="s">
        <v>189</v>
      </c>
    </row>
    <row r="19" spans="1:3">
      <c r="A19" s="4" t="s">
        <v>336</v>
      </c>
      <c r="C19" s="5" t="n">
        <v>119</v>
      </c>
    </row>
    <row r="20" spans="1:3">
      <c r="A20" s="4" t="s">
        <v>333</v>
      </c>
      <c r="C20" s="5" t="n">
        <v>119</v>
      </c>
    </row>
    <row r="21" spans="1:3">
      <c r="A21" s="4" t="s">
        <v>208</v>
      </c>
      <c r="C21" s="5" t="n">
        <v>3</v>
      </c>
    </row>
    <row r="22" spans="1:3">
      <c r="A22" s="4" t="s">
        <v>334</v>
      </c>
      <c r="C22" s="5" t="n">
        <v>122</v>
      </c>
    </row>
    <row r="23" spans="1:3">
      <c r="A23" s="4" t="s">
        <v>210</v>
      </c>
      <c r="C23" s="5" t="n">
        <v>178</v>
      </c>
    </row>
    <row r="24" spans="1:3">
      <c r="A24" s="4" t="s">
        <v>211</v>
      </c>
      <c r="C24" s="7"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90</v>
      </c>
      <c r="D1" s="2" t="s">
        <v>1</v>
      </c>
    </row>
    <row r="2" spans="1:5">
      <c r="B2" s="2" t="s">
        <v>2</v>
      </c>
      <c r="C2" s="2" t="s">
        <v>91</v>
      </c>
      <c r="D2" s="2" t="s">
        <v>2</v>
      </c>
      <c r="E2" s="2" t="s">
        <v>91</v>
      </c>
    </row>
    <row r="3" spans="1:5">
      <c r="A3" s="3" t="s">
        <v>339</v>
      </c>
    </row>
    <row r="4" spans="1:5">
      <c r="A4" s="4" t="s">
        <v>109</v>
      </c>
      <c r="B4" s="7" t="n">
        <v>12576</v>
      </c>
      <c r="C4" s="7" t="n">
        <v>-10055</v>
      </c>
      <c r="D4" s="7" t="n">
        <v>7785</v>
      </c>
      <c r="E4" s="7" t="n">
        <v>-1629</v>
      </c>
    </row>
    <row r="5" spans="1:5">
      <c r="A5" s="4" t="s">
        <v>110</v>
      </c>
      <c r="B5" s="5" t="n">
        <v>1087</v>
      </c>
      <c r="C5" s="5" t="n">
        <v>1087</v>
      </c>
      <c r="D5" s="5" t="n">
        <v>3262</v>
      </c>
      <c r="E5" s="5" t="n">
        <v>2875</v>
      </c>
    </row>
    <row r="6" spans="1:5">
      <c r="A6" s="4" t="s">
        <v>111</v>
      </c>
      <c r="B6" s="7" t="n">
        <v>11489</v>
      </c>
      <c r="C6" s="7" t="n">
        <v>-11142</v>
      </c>
      <c r="D6" s="7" t="n">
        <v>4523</v>
      </c>
      <c r="E6" s="7" t="n">
        <v>-4504</v>
      </c>
    </row>
    <row r="7" spans="1:5">
      <c r="A7" s="3" t="s">
        <v>340</v>
      </c>
    </row>
    <row r="8" spans="1:5">
      <c r="A8" s="4" t="s">
        <v>341</v>
      </c>
      <c r="B8" s="5" t="n">
        <v>29893220</v>
      </c>
      <c r="C8" s="5" t="n">
        <v>29295730</v>
      </c>
      <c r="D8" s="5" t="n">
        <v>29764507</v>
      </c>
      <c r="E8" s="5" t="n">
        <v>29387977</v>
      </c>
    </row>
    <row r="9" spans="1:5">
      <c r="A9" s="4" t="s">
        <v>112</v>
      </c>
      <c r="B9" s="8" t="n">
        <v>0.38</v>
      </c>
      <c r="C9" s="8" t="n">
        <v>-0.38</v>
      </c>
      <c r="D9" s="8" t="n">
        <v>0.15</v>
      </c>
      <c r="E9" s="8" t="n">
        <v>-0.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90</v>
      </c>
      <c r="D1" s="2" t="s">
        <v>1</v>
      </c>
    </row>
    <row r="2" spans="1:5">
      <c r="B2" s="2" t="s">
        <v>2</v>
      </c>
      <c r="C2" s="2" t="s">
        <v>91</v>
      </c>
      <c r="D2" s="2" t="s">
        <v>2</v>
      </c>
      <c r="E2" s="2" t="s">
        <v>91</v>
      </c>
    </row>
    <row r="3" spans="1:5">
      <c r="A3" s="3" t="s">
        <v>339</v>
      </c>
    </row>
    <row r="4" spans="1:5">
      <c r="A4" s="4" t="s">
        <v>111</v>
      </c>
      <c r="B4" s="7" t="n">
        <v>11489</v>
      </c>
      <c r="C4" s="7" t="n">
        <v>-11142</v>
      </c>
      <c r="D4" s="7" t="n">
        <v>4523</v>
      </c>
      <c r="E4" s="7" t="n">
        <v>-4504</v>
      </c>
    </row>
    <row r="5" spans="1:5">
      <c r="A5" s="4" t="s">
        <v>343</v>
      </c>
      <c r="B5" s="5" t="n">
        <v>1087</v>
      </c>
    </row>
    <row r="6" spans="1:5">
      <c r="A6" s="4" t="s">
        <v>344</v>
      </c>
      <c r="B6" s="7" t="n">
        <v>12576</v>
      </c>
      <c r="C6" s="7" t="n">
        <v>-11142</v>
      </c>
      <c r="D6" s="7" t="n">
        <v>4523</v>
      </c>
      <c r="E6" s="7" t="n">
        <v>-4504</v>
      </c>
    </row>
    <row r="7" spans="1:5">
      <c r="A7" s="3" t="s">
        <v>340</v>
      </c>
    </row>
    <row r="8" spans="1:5">
      <c r="A8" s="4" t="s">
        <v>341</v>
      </c>
      <c r="B8" s="5" t="n">
        <v>29893220</v>
      </c>
      <c r="C8" s="5" t="n">
        <v>29295730</v>
      </c>
      <c r="D8" s="5" t="n">
        <v>29764507</v>
      </c>
      <c r="E8" s="5" t="n">
        <v>29387977</v>
      </c>
    </row>
    <row r="9" spans="1:5">
      <c r="A9" s="4" t="s">
        <v>345</v>
      </c>
      <c r="B9" s="5" t="n">
        <v>3000000</v>
      </c>
    </row>
    <row r="10" spans="1:5">
      <c r="A10" s="4" t="s">
        <v>346</v>
      </c>
      <c r="B10" s="5" t="n">
        <v>768508</v>
      </c>
      <c r="D10" s="5" t="n">
        <v>833607</v>
      </c>
    </row>
    <row r="11" spans="1:5">
      <c r="A11" s="4" t="s">
        <v>347</v>
      </c>
      <c r="B11" s="5" t="n">
        <v>33661728</v>
      </c>
      <c r="C11" s="5" t="n">
        <v>29295730</v>
      </c>
      <c r="D11" s="5" t="n">
        <v>30598114</v>
      </c>
      <c r="E11" s="5" t="n">
        <v>29387977</v>
      </c>
    </row>
    <row r="12" spans="1:5">
      <c r="A12" s="4" t="s">
        <v>113</v>
      </c>
      <c r="B12" s="8" t="n">
        <v>0.37</v>
      </c>
      <c r="C12" s="8" t="n">
        <v>-0.38</v>
      </c>
      <c r="D12" s="8" t="n">
        <v>0.15</v>
      </c>
      <c r="E12" s="8" t="n">
        <v>-0.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314681</v>
      </c>
      <c r="C4" s="7" t="n">
        <v>263809</v>
      </c>
      <c r="D4" s="7" t="n">
        <v>920232</v>
      </c>
      <c r="E4" s="7" t="n">
        <v>739328</v>
      </c>
    </row>
    <row r="5" spans="1:5">
      <c r="A5" s="4" t="s">
        <v>94</v>
      </c>
      <c r="B5" s="5" t="n">
        <v>221461</v>
      </c>
      <c r="C5" s="5" t="n">
        <v>183420</v>
      </c>
      <c r="D5" s="5" t="n">
        <v>654288</v>
      </c>
      <c r="E5" s="5" t="n">
        <v>528103</v>
      </c>
    </row>
    <row r="6" spans="1:5">
      <c r="A6" s="4" t="s">
        <v>95</v>
      </c>
      <c r="B6" s="5" t="n">
        <v>93220</v>
      </c>
      <c r="C6" s="5" t="n">
        <v>80389</v>
      </c>
      <c r="D6" s="5" t="n">
        <v>265944</v>
      </c>
      <c r="E6" s="5" t="n">
        <v>211225</v>
      </c>
    </row>
    <row r="7" spans="1:5">
      <c r="A7" s="3" t="s">
        <v>96</v>
      </c>
    </row>
    <row r="8" spans="1:5">
      <c r="A8" s="4" t="s">
        <v>97</v>
      </c>
      <c r="B8" s="5" t="n">
        <v>73935</v>
      </c>
      <c r="C8" s="5" t="n">
        <v>66726</v>
      </c>
      <c r="D8" s="5" t="n">
        <v>218716</v>
      </c>
      <c r="E8" s="5" t="n">
        <v>181213</v>
      </c>
    </row>
    <row r="9" spans="1:5">
      <c r="A9" s="4" t="s">
        <v>98</v>
      </c>
      <c r="B9" s="5" t="n">
        <v>19285</v>
      </c>
      <c r="C9" s="5" t="n">
        <v>13663</v>
      </c>
      <c r="D9" s="5" t="n">
        <v>47228</v>
      </c>
      <c r="E9" s="5" t="n">
        <v>30012</v>
      </c>
    </row>
    <row r="10" spans="1:5">
      <c r="A10" s="3" t="s">
        <v>99</v>
      </c>
    </row>
    <row r="11" spans="1:5">
      <c r="A11" s="4" t="s">
        <v>100</v>
      </c>
      <c r="B11" s="5" t="n">
        <v>634</v>
      </c>
      <c r="C11" s="5" t="n">
        <v>1080</v>
      </c>
      <c r="D11" s="5" t="n">
        <v>1988</v>
      </c>
      <c r="E11" s="5" t="n">
        <v>3012</v>
      </c>
    </row>
    <row r="12" spans="1:5">
      <c r="A12" s="4" t="s">
        <v>101</v>
      </c>
      <c r="B12" s="5" t="n">
        <v>-4597</v>
      </c>
      <c r="C12" s="5" t="n">
        <v>-1305</v>
      </c>
      <c r="D12" s="5" t="n">
        <v>-13365</v>
      </c>
      <c r="E12" s="5" t="n">
        <v>-4376</v>
      </c>
    </row>
    <row r="13" spans="1:5">
      <c r="A13" s="4" t="s">
        <v>102</v>
      </c>
      <c r="B13" s="5" t="n">
        <v>8319</v>
      </c>
      <c r="C13" s="5" t="n">
        <v>2576</v>
      </c>
      <c r="D13" s="5" t="n">
        <v>-11794</v>
      </c>
      <c r="E13" s="5" t="n">
        <v>1019</v>
      </c>
    </row>
    <row r="14" spans="1:5">
      <c r="A14" s="4" t="s">
        <v>103</v>
      </c>
      <c r="B14" s="5" t="n">
        <v>-444</v>
      </c>
      <c r="C14" s="5" t="n">
        <v>492</v>
      </c>
      <c r="D14" s="5" t="n">
        <v>998</v>
      </c>
      <c r="E14" s="5" t="n">
        <v>1376</v>
      </c>
    </row>
    <row r="15" spans="1:5">
      <c r="A15" s="4" t="s">
        <v>104</v>
      </c>
      <c r="B15" s="5" t="n">
        <v>3912</v>
      </c>
      <c r="C15" s="5" t="n">
        <v>2843</v>
      </c>
      <c r="D15" s="5" t="n">
        <v>-22173</v>
      </c>
      <c r="E15" s="5" t="n">
        <v>1031</v>
      </c>
    </row>
    <row r="16" spans="1:5">
      <c r="A16" s="4" t="s">
        <v>105</v>
      </c>
      <c r="B16" s="5" t="n">
        <v>23197</v>
      </c>
      <c r="C16" s="5" t="n">
        <v>16506</v>
      </c>
      <c r="D16" s="5" t="n">
        <v>25055</v>
      </c>
      <c r="E16" s="5" t="n">
        <v>31043</v>
      </c>
    </row>
    <row r="17" spans="1:5">
      <c r="A17" s="4" t="s">
        <v>106</v>
      </c>
      <c r="B17" s="5" t="n">
        <v>10400</v>
      </c>
      <c r="C17" s="5" t="n">
        <v>24427</v>
      </c>
      <c r="D17" s="5" t="n">
        <v>15863</v>
      </c>
      <c r="E17" s="5" t="n">
        <v>26725</v>
      </c>
    </row>
    <row r="18" spans="1:5">
      <c r="A18" s="4" t="s">
        <v>107</v>
      </c>
      <c r="B18" s="5" t="n">
        <v>12797</v>
      </c>
      <c r="C18" s="5" t="n">
        <v>-7921</v>
      </c>
      <c r="D18" s="5" t="n">
        <v>9192</v>
      </c>
      <c r="E18" s="5" t="n">
        <v>4318</v>
      </c>
    </row>
    <row r="19" spans="1:5">
      <c r="A19" s="4" t="s">
        <v>108</v>
      </c>
      <c r="B19" s="5" t="n">
        <v>221</v>
      </c>
      <c r="C19" s="5" t="n">
        <v>2134</v>
      </c>
      <c r="D19" s="5" t="n">
        <v>1407</v>
      </c>
      <c r="E19" s="5" t="n">
        <v>5947</v>
      </c>
    </row>
    <row r="20" spans="1:5">
      <c r="A20" s="4" t="s">
        <v>109</v>
      </c>
      <c r="B20" s="5" t="n">
        <v>12576</v>
      </c>
      <c r="C20" s="5" t="n">
        <v>-10055</v>
      </c>
      <c r="D20" s="5" t="n">
        <v>7785</v>
      </c>
      <c r="E20" s="5" t="n">
        <v>-1629</v>
      </c>
    </row>
    <row r="21" spans="1:5">
      <c r="A21" s="4" t="s">
        <v>110</v>
      </c>
      <c r="B21" s="5" t="n">
        <v>1087</v>
      </c>
      <c r="C21" s="5" t="n">
        <v>1087</v>
      </c>
      <c r="D21" s="5" t="n">
        <v>3262</v>
      </c>
      <c r="E21" s="5" t="n">
        <v>2875</v>
      </c>
    </row>
    <row r="22" spans="1:5">
      <c r="A22" s="4" t="s">
        <v>111</v>
      </c>
      <c r="B22" s="7" t="n">
        <v>11489</v>
      </c>
      <c r="C22" s="7" t="n">
        <v>-11142</v>
      </c>
      <c r="D22" s="7" t="n">
        <v>4523</v>
      </c>
      <c r="E22" s="7" t="n">
        <v>-4504</v>
      </c>
    </row>
    <row r="23" spans="1:5">
      <c r="A23" s="4" t="s">
        <v>112</v>
      </c>
      <c r="B23" s="8" t="n">
        <v>0.38</v>
      </c>
      <c r="C23" s="8" t="n">
        <v>-0.38</v>
      </c>
      <c r="D23" s="8" t="n">
        <v>0.15</v>
      </c>
      <c r="E23" s="8" t="n">
        <v>-0.15</v>
      </c>
    </row>
    <row r="24" spans="1:5">
      <c r="A24" s="4" t="s">
        <v>113</v>
      </c>
      <c r="B24" s="8" t="n">
        <v>0.37</v>
      </c>
      <c r="C24" s="8" t="n">
        <v>-0.38</v>
      </c>
      <c r="D24" s="8" t="n">
        <v>0.15</v>
      </c>
      <c r="E24"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90</v>
      </c>
      <c r="D1" s="2" t="s">
        <v>1</v>
      </c>
    </row>
    <row r="2" spans="1:5">
      <c r="B2" s="2" t="s">
        <v>2</v>
      </c>
      <c r="C2" s="2" t="s">
        <v>91</v>
      </c>
      <c r="D2" s="2" t="s">
        <v>2</v>
      </c>
      <c r="E2" s="2" t="s">
        <v>91</v>
      </c>
    </row>
    <row r="3" spans="1:5">
      <c r="A3" s="4" t="s">
        <v>349</v>
      </c>
    </row>
    <row r="4" spans="1:5">
      <c r="A4" s="3" t="s">
        <v>350</v>
      </c>
    </row>
    <row r="5" spans="1:5">
      <c r="A5" s="4" t="s">
        <v>351</v>
      </c>
      <c r="B5" s="5" t="n">
        <v>20617</v>
      </c>
      <c r="C5" s="5" t="n">
        <v>1366212</v>
      </c>
      <c r="D5" s="5" t="n">
        <v>13745</v>
      </c>
      <c r="E5" s="5" t="n">
        <v>1598783</v>
      </c>
    </row>
    <row r="6" spans="1:5">
      <c r="A6" s="4" t="s">
        <v>223</v>
      </c>
    </row>
    <row r="7" spans="1:5">
      <c r="A7" s="3" t="s">
        <v>350</v>
      </c>
    </row>
    <row r="8" spans="1:5">
      <c r="A8" s="4" t="s">
        <v>351</v>
      </c>
      <c r="B8" s="5" t="n">
        <v>0</v>
      </c>
      <c r="C8" s="5" t="n">
        <v>3000000</v>
      </c>
      <c r="D8" s="5" t="n">
        <v>3000000</v>
      </c>
      <c r="E8" s="5" t="n">
        <v>26373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90</v>
      </c>
      <c r="D1" s="2" t="s">
        <v>1</v>
      </c>
    </row>
    <row r="2" spans="1:6">
      <c r="B2" s="2" t="s">
        <v>2</v>
      </c>
      <c r="C2" s="2" t="s">
        <v>91</v>
      </c>
      <c r="D2" s="2" t="s">
        <v>2</v>
      </c>
      <c r="E2" s="2" t="s">
        <v>91</v>
      </c>
      <c r="F2" s="2" t="s">
        <v>27</v>
      </c>
    </row>
    <row r="3" spans="1:6">
      <c r="A3" s="3" t="s">
        <v>353</v>
      </c>
    </row>
    <row r="4" spans="1:6">
      <c r="A4" s="4" t="s">
        <v>354</v>
      </c>
      <c r="B4" s="7" t="n">
        <v>43079</v>
      </c>
      <c r="D4" s="7" t="n">
        <v>43079</v>
      </c>
    </row>
    <row r="5" spans="1:6">
      <c r="A5" s="4" t="s">
        <v>355</v>
      </c>
      <c r="B5" s="5" t="n">
        <v>330</v>
      </c>
      <c r="D5" s="5" t="n">
        <v>330</v>
      </c>
    </row>
    <row r="6" spans="1:6">
      <c r="A6" s="4" t="s">
        <v>356</v>
      </c>
      <c r="B6" s="5" t="n">
        <v>-21</v>
      </c>
      <c r="D6" s="5" t="n">
        <v>-21</v>
      </c>
    </row>
    <row r="7" spans="1:6">
      <c r="A7" s="4" t="s">
        <v>357</v>
      </c>
      <c r="B7" s="5" t="n">
        <v>-885</v>
      </c>
      <c r="D7" s="5" t="n">
        <v>-885</v>
      </c>
    </row>
    <row r="8" spans="1:6">
      <c r="A8" s="4" t="s">
        <v>358</v>
      </c>
      <c r="B8" s="5" t="n">
        <v>42503</v>
      </c>
      <c r="D8" s="5" t="n">
        <v>42503</v>
      </c>
    </row>
    <row r="9" spans="1:6">
      <c r="A9" s="3" t="s">
        <v>359</v>
      </c>
    </row>
    <row r="10" spans="1:6">
      <c r="A10" s="4" t="s">
        <v>354</v>
      </c>
      <c r="F10" s="7" t="n">
        <v>50050</v>
      </c>
    </row>
    <row r="11" spans="1:6">
      <c r="A11" s="4" t="s">
        <v>355</v>
      </c>
      <c r="F11" s="5" t="n">
        <v>209</v>
      </c>
    </row>
    <row r="12" spans="1:6">
      <c r="A12" s="4" t="s">
        <v>356</v>
      </c>
      <c r="F12" s="5" t="n">
        <v>-219</v>
      </c>
    </row>
    <row r="13" spans="1:6">
      <c r="A13" s="4" t="s">
        <v>358</v>
      </c>
      <c r="F13" s="5" t="n">
        <v>50040</v>
      </c>
    </row>
    <row r="14" spans="1:6">
      <c r="A14" s="3" t="s">
        <v>360</v>
      </c>
    </row>
    <row r="15" spans="1:6">
      <c r="A15" s="4" t="s">
        <v>361</v>
      </c>
      <c r="B15" s="5" t="n">
        <v>242</v>
      </c>
    </row>
    <row r="16" spans="1:6">
      <c r="A16" s="4" t="s">
        <v>362</v>
      </c>
      <c r="B16" s="5" t="n">
        <v>643</v>
      </c>
    </row>
    <row r="17" spans="1:6">
      <c r="A17" s="4" t="s">
        <v>363</v>
      </c>
      <c r="B17" s="5" t="n">
        <v>-885</v>
      </c>
      <c r="D17" s="5" t="n">
        <v>-885</v>
      </c>
    </row>
    <row r="18" spans="1:6">
      <c r="A18" s="3" t="s">
        <v>364</v>
      </c>
    </row>
    <row r="19" spans="1:6">
      <c r="A19" s="4" t="s">
        <v>365</v>
      </c>
      <c r="B19" s="5" t="n">
        <v>27633</v>
      </c>
      <c r="C19" s="7" t="n">
        <v>57391</v>
      </c>
      <c r="D19" s="5" t="n">
        <v>88204</v>
      </c>
      <c r="E19" s="7" t="n">
        <v>120220</v>
      </c>
    </row>
    <row r="20" spans="1:6">
      <c r="A20" s="4" t="s">
        <v>366</v>
      </c>
      <c r="B20" s="5" t="n">
        <v>253</v>
      </c>
      <c r="C20" s="5" t="n">
        <v>241</v>
      </c>
      <c r="D20" s="5" t="n">
        <v>639</v>
      </c>
      <c r="E20" s="5" t="n">
        <v>916</v>
      </c>
    </row>
    <row r="21" spans="1:6">
      <c r="A21" s="4" t="s">
        <v>367</v>
      </c>
      <c r="C21" s="5" t="n">
        <v>-36</v>
      </c>
      <c r="D21" s="5" t="n">
        <v>-32</v>
      </c>
      <c r="E21" s="5" t="n">
        <v>-127</v>
      </c>
    </row>
    <row r="22" spans="1:6">
      <c r="A22" s="4" t="s">
        <v>368</v>
      </c>
      <c r="B22" s="5" t="n">
        <v>253</v>
      </c>
      <c r="C22" s="7" t="n">
        <v>205</v>
      </c>
      <c r="D22" s="5" t="n">
        <v>607</v>
      </c>
      <c r="E22" s="7" t="n">
        <v>789</v>
      </c>
    </row>
    <row r="23" spans="1:6">
      <c r="A23" s="4" t="s">
        <v>369</v>
      </c>
    </row>
    <row r="24" spans="1:6">
      <c r="A24" s="3" t="s">
        <v>370</v>
      </c>
    </row>
    <row r="25" spans="1:6">
      <c r="A25" s="4" t="s">
        <v>354</v>
      </c>
      <c r="B25" s="5" t="n">
        <v>8800</v>
      </c>
      <c r="D25" s="5" t="n">
        <v>8800</v>
      </c>
    </row>
    <row r="26" spans="1:6">
      <c r="A26" s="4" t="s">
        <v>356</v>
      </c>
      <c r="B26" s="5" t="n">
        <v>-21</v>
      </c>
      <c r="D26" s="5" t="n">
        <v>-21</v>
      </c>
    </row>
    <row r="27" spans="1:6">
      <c r="A27" s="4" t="s">
        <v>358</v>
      </c>
      <c r="B27" s="5" t="n">
        <v>8779</v>
      </c>
      <c r="D27" s="5" t="n">
        <v>8779</v>
      </c>
    </row>
    <row r="28" spans="1:6">
      <c r="A28" s="3" t="s">
        <v>359</v>
      </c>
    </row>
    <row r="29" spans="1:6">
      <c r="A29" s="4" t="s">
        <v>354</v>
      </c>
      <c r="F29" s="5" t="n">
        <v>25397</v>
      </c>
    </row>
    <row r="30" spans="1:6">
      <c r="A30" s="4" t="s">
        <v>356</v>
      </c>
      <c r="F30" s="5" t="n">
        <v>-126</v>
      </c>
    </row>
    <row r="31" spans="1:6">
      <c r="A31" s="4" t="s">
        <v>358</v>
      </c>
      <c r="F31" s="5" t="n">
        <v>25271</v>
      </c>
    </row>
    <row r="32" spans="1:6">
      <c r="A32" s="4" t="s">
        <v>371</v>
      </c>
    </row>
    <row r="33" spans="1:6">
      <c r="A33" s="3" t="s">
        <v>359</v>
      </c>
    </row>
    <row r="34" spans="1:6">
      <c r="A34" s="4" t="s">
        <v>354</v>
      </c>
      <c r="F34" s="5" t="n">
        <v>2293</v>
      </c>
    </row>
    <row r="35" spans="1:6">
      <c r="A35" s="4" t="s">
        <v>356</v>
      </c>
      <c r="F35" s="5" t="n">
        <v>-22</v>
      </c>
    </row>
    <row r="36" spans="1:6">
      <c r="A36" s="4" t="s">
        <v>358</v>
      </c>
      <c r="F36" s="5" t="n">
        <v>2271</v>
      </c>
    </row>
    <row r="37" spans="1:6">
      <c r="A37" s="4" t="s">
        <v>372</v>
      </c>
    </row>
    <row r="38" spans="1:6">
      <c r="A38" s="3" t="s">
        <v>370</v>
      </c>
    </row>
    <row r="39" spans="1:6">
      <c r="A39" s="4" t="s">
        <v>354</v>
      </c>
      <c r="B39" s="5" t="n">
        <v>1599</v>
      </c>
      <c r="D39" s="5" t="n">
        <v>1599</v>
      </c>
    </row>
    <row r="40" spans="1:6">
      <c r="A40" s="4" t="s">
        <v>357</v>
      </c>
      <c r="D40" s="5" t="n">
        <v>-885</v>
      </c>
    </row>
    <row r="41" spans="1:6">
      <c r="A41" s="4" t="s">
        <v>358</v>
      </c>
      <c r="B41" s="5" t="n">
        <v>714</v>
      </c>
      <c r="D41" s="5" t="n">
        <v>714</v>
      </c>
    </row>
    <row r="42" spans="1:6">
      <c r="A42" s="3" t="s">
        <v>359</v>
      </c>
    </row>
    <row r="43" spans="1:6">
      <c r="A43" s="4" t="s">
        <v>354</v>
      </c>
      <c r="F43" s="5" t="n">
        <v>1726</v>
      </c>
    </row>
    <row r="44" spans="1:6">
      <c r="A44" s="4" t="s">
        <v>356</v>
      </c>
      <c r="F44" s="5" t="n">
        <v>-70</v>
      </c>
    </row>
    <row r="45" spans="1:6">
      <c r="A45" s="4" t="s">
        <v>358</v>
      </c>
      <c r="F45" s="5" t="n">
        <v>1656</v>
      </c>
    </row>
    <row r="46" spans="1:6">
      <c r="A46" s="4" t="s">
        <v>373</v>
      </c>
    </row>
    <row r="47" spans="1:6">
      <c r="A47" s="3" t="s">
        <v>359</v>
      </c>
    </row>
    <row r="48" spans="1:6">
      <c r="A48" s="4" t="s">
        <v>354</v>
      </c>
      <c r="F48" s="5" t="n">
        <v>800</v>
      </c>
    </row>
    <row r="49" spans="1:6">
      <c r="A49" s="4" t="s">
        <v>356</v>
      </c>
      <c r="F49" s="5" t="n">
        <v>-1</v>
      </c>
    </row>
    <row r="50" spans="1:6">
      <c r="A50" s="4" t="s">
        <v>358</v>
      </c>
      <c r="F50" s="5" t="n">
        <v>799</v>
      </c>
    </row>
    <row r="51" spans="1:6">
      <c r="A51" s="4" t="s">
        <v>374</v>
      </c>
    </row>
    <row r="52" spans="1:6">
      <c r="A52" s="3" t="s">
        <v>370</v>
      </c>
    </row>
    <row r="53" spans="1:6">
      <c r="A53" s="4" t="s">
        <v>354</v>
      </c>
      <c r="B53" s="5" t="n">
        <v>18109</v>
      </c>
      <c r="D53" s="5" t="n">
        <v>18109</v>
      </c>
    </row>
    <row r="54" spans="1:6">
      <c r="A54" s="4" t="s">
        <v>358</v>
      </c>
      <c r="B54" s="5" t="n">
        <v>18109</v>
      </c>
      <c r="D54" s="5" t="n">
        <v>18109</v>
      </c>
    </row>
    <row r="55" spans="1:6">
      <c r="A55" s="3" t="s">
        <v>359</v>
      </c>
    </row>
    <row r="56" spans="1:6">
      <c r="A56" s="4" t="s">
        <v>354</v>
      </c>
      <c r="F56" s="5" t="n">
        <v>18279</v>
      </c>
    </row>
    <row r="57" spans="1:6">
      <c r="A57" s="4" t="s">
        <v>358</v>
      </c>
      <c r="F57" s="5" t="n">
        <v>18279</v>
      </c>
    </row>
    <row r="58" spans="1:6">
      <c r="A58" s="4" t="s">
        <v>375</v>
      </c>
    </row>
    <row r="59" spans="1:6">
      <c r="A59" s="3" t="s">
        <v>376</v>
      </c>
    </row>
    <row r="60" spans="1:6">
      <c r="A60" s="4" t="s">
        <v>354</v>
      </c>
      <c r="B60" s="5" t="n">
        <v>14564</v>
      </c>
      <c r="D60" s="5" t="n">
        <v>14564</v>
      </c>
    </row>
    <row r="61" spans="1:6">
      <c r="A61" s="4" t="s">
        <v>355</v>
      </c>
      <c r="B61" s="5" t="n">
        <v>189</v>
      </c>
      <c r="D61" s="5" t="n">
        <v>189</v>
      </c>
    </row>
    <row r="62" spans="1:6">
      <c r="A62" s="4" t="s">
        <v>358</v>
      </c>
      <c r="B62" s="5" t="n">
        <v>14753</v>
      </c>
      <c r="D62" s="5" t="n">
        <v>14753</v>
      </c>
    </row>
    <row r="63" spans="1:6">
      <c r="A63" s="3" t="s">
        <v>359</v>
      </c>
    </row>
    <row r="64" spans="1:6">
      <c r="A64" s="4" t="s">
        <v>354</v>
      </c>
      <c r="F64" s="5" t="n">
        <v>1540</v>
      </c>
    </row>
    <row r="65" spans="1:6">
      <c r="A65" s="4" t="s">
        <v>355</v>
      </c>
      <c r="F65" s="5" t="n">
        <v>11</v>
      </c>
    </row>
    <row r="66" spans="1:6">
      <c r="A66" s="4" t="s">
        <v>358</v>
      </c>
      <c r="F66" s="5" t="n">
        <v>1551</v>
      </c>
    </row>
    <row r="67" spans="1:6">
      <c r="A67" s="4" t="s">
        <v>377</v>
      </c>
    </row>
    <row r="68" spans="1:6">
      <c r="A68" s="3" t="s">
        <v>376</v>
      </c>
    </row>
    <row r="69" spans="1:6">
      <c r="A69" s="4" t="s">
        <v>354</v>
      </c>
      <c r="B69" s="5" t="n">
        <v>7</v>
      </c>
      <c r="D69" s="5" t="n">
        <v>7</v>
      </c>
    </row>
    <row r="70" spans="1:6">
      <c r="A70" s="4" t="s">
        <v>355</v>
      </c>
      <c r="B70" s="5" t="n">
        <v>141</v>
      </c>
      <c r="D70" s="5" t="n">
        <v>141</v>
      </c>
    </row>
    <row r="71" spans="1:6">
      <c r="A71" s="4" t="s">
        <v>358</v>
      </c>
      <c r="B71" s="7" t="n">
        <v>148</v>
      </c>
      <c r="D71" s="7" t="n">
        <v>148</v>
      </c>
    </row>
    <row r="72" spans="1:6">
      <c r="A72" s="3" t="s">
        <v>359</v>
      </c>
    </row>
    <row r="73" spans="1:6">
      <c r="A73" s="4" t="s">
        <v>354</v>
      </c>
      <c r="F73" s="5" t="n">
        <v>15</v>
      </c>
    </row>
    <row r="74" spans="1:6">
      <c r="A74" s="4" t="s">
        <v>355</v>
      </c>
      <c r="F74" s="5" t="n">
        <v>198</v>
      </c>
    </row>
    <row r="75" spans="1:6">
      <c r="A75" s="4" t="s">
        <v>358</v>
      </c>
      <c r="F75" s="7" t="n">
        <v>2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379</v>
      </c>
    </row>
    <row r="3" spans="1:3">
      <c r="A3" s="4" t="s">
        <v>380</v>
      </c>
      <c r="B3" s="7" t="n">
        <v>26888</v>
      </c>
    </row>
    <row r="4" spans="1:3">
      <c r="A4" s="4" t="s">
        <v>381</v>
      </c>
      <c r="B4" s="5" t="n">
        <v>14753</v>
      </c>
    </row>
    <row r="5" spans="1:3">
      <c r="A5" s="4" t="s">
        <v>382</v>
      </c>
      <c r="B5" s="5" t="n">
        <v>714</v>
      </c>
    </row>
    <row r="6" spans="1:3">
      <c r="A6" s="4" t="s">
        <v>383</v>
      </c>
      <c r="B6" s="5" t="n">
        <v>148</v>
      </c>
    </row>
    <row r="7" spans="1:3">
      <c r="A7" s="4" t="s">
        <v>384</v>
      </c>
      <c r="C7" s="7" t="n">
        <v>45900</v>
      </c>
    </row>
    <row r="8" spans="1:3">
      <c r="A8" s="4" t="s">
        <v>385</v>
      </c>
      <c r="C8" s="5" t="n">
        <v>4140</v>
      </c>
    </row>
    <row r="9" spans="1:3">
      <c r="A9" s="3" t="s">
        <v>386</v>
      </c>
    </row>
    <row r="10" spans="1:3">
      <c r="A10" s="4" t="s">
        <v>387</v>
      </c>
      <c r="B10" s="5" t="n">
        <v>3774</v>
      </c>
      <c r="C10" s="5" t="n">
        <v>2122</v>
      </c>
    </row>
    <row r="11" spans="1:3">
      <c r="A11" s="4" t="s">
        <v>388</v>
      </c>
      <c r="B11" s="5" t="n">
        <v>1779</v>
      </c>
      <c r="C11" s="5" t="n">
        <v>2486</v>
      </c>
    </row>
    <row r="12" spans="1:3">
      <c r="A12" s="4" t="s">
        <v>44</v>
      </c>
      <c r="B12" s="5" t="n">
        <v>48056</v>
      </c>
      <c r="C12" s="5" t="n">
        <v>54648</v>
      </c>
    </row>
    <row r="13" spans="1:3">
      <c r="A13" s="3" t="s">
        <v>389</v>
      </c>
    </row>
    <row r="14" spans="1:3">
      <c r="A14" s="4" t="s">
        <v>387</v>
      </c>
      <c r="B14" s="5" t="n">
        <v>1439</v>
      </c>
      <c r="C14" s="5" t="n">
        <v>1023</v>
      </c>
    </row>
    <row r="15" spans="1:3">
      <c r="A15" s="4" t="s">
        <v>388</v>
      </c>
      <c r="B15" s="5" t="n">
        <v>2333</v>
      </c>
    </row>
    <row r="16" spans="1:3">
      <c r="A16" s="4" t="s">
        <v>390</v>
      </c>
      <c r="C16" s="5" t="n">
        <v>100</v>
      </c>
    </row>
    <row r="17" spans="1:3">
      <c r="A17" s="4" t="s">
        <v>55</v>
      </c>
      <c r="B17" s="5" t="n">
        <v>3772</v>
      </c>
      <c r="C17" s="5" t="n">
        <v>1123</v>
      </c>
    </row>
    <row r="18" spans="1:3">
      <c r="A18" s="4" t="s">
        <v>391</v>
      </c>
    </row>
    <row r="19" spans="1:3">
      <c r="A19" s="3" t="s">
        <v>379</v>
      </c>
    </row>
    <row r="20" spans="1:3">
      <c r="A20" s="4" t="s">
        <v>380</v>
      </c>
      <c r="B20" s="5" t="n">
        <v>26888</v>
      </c>
    </row>
    <row r="21" spans="1:3">
      <c r="A21" s="4" t="s">
        <v>381</v>
      </c>
      <c r="B21" s="5" t="n">
        <v>14753</v>
      </c>
    </row>
    <row r="22" spans="1:3">
      <c r="A22" s="4" t="s">
        <v>382</v>
      </c>
      <c r="B22" s="5" t="n">
        <v>714</v>
      </c>
    </row>
    <row r="23" spans="1:3">
      <c r="A23" s="4" t="s">
        <v>383</v>
      </c>
      <c r="B23" s="5" t="n">
        <v>148</v>
      </c>
    </row>
    <row r="24" spans="1:3">
      <c r="A24" s="4" t="s">
        <v>384</v>
      </c>
      <c r="C24" s="5" t="n">
        <v>45900</v>
      </c>
    </row>
    <row r="25" spans="1:3">
      <c r="A25" s="4" t="s">
        <v>385</v>
      </c>
      <c r="C25" s="5" t="n">
        <v>4140</v>
      </c>
    </row>
    <row r="26" spans="1:3">
      <c r="A26" s="3" t="s">
        <v>386</v>
      </c>
    </row>
    <row r="27" spans="1:3">
      <c r="A27" s="4" t="s">
        <v>387</v>
      </c>
      <c r="B27" s="5" t="n">
        <v>3774</v>
      </c>
      <c r="C27" s="5" t="n">
        <v>2122</v>
      </c>
    </row>
    <row r="28" spans="1:3">
      <c r="A28" s="4" t="s">
        <v>388</v>
      </c>
      <c r="B28" s="5" t="n">
        <v>1779</v>
      </c>
      <c r="C28" s="5" t="n">
        <v>2486</v>
      </c>
    </row>
    <row r="29" spans="1:3">
      <c r="A29" s="4" t="s">
        <v>44</v>
      </c>
      <c r="B29" s="5" t="n">
        <v>48056</v>
      </c>
      <c r="C29" s="5" t="n">
        <v>54648</v>
      </c>
    </row>
    <row r="30" spans="1:3">
      <c r="A30" s="3" t="s">
        <v>389</v>
      </c>
    </row>
    <row r="31" spans="1:3">
      <c r="A31" s="4" t="s">
        <v>387</v>
      </c>
      <c r="B31" s="5" t="n">
        <v>1439</v>
      </c>
      <c r="C31" s="5" t="n">
        <v>1023</v>
      </c>
    </row>
    <row r="32" spans="1:3">
      <c r="A32" s="4" t="s">
        <v>388</v>
      </c>
      <c r="B32" s="5" t="n">
        <v>2333</v>
      </c>
    </row>
    <row r="33" spans="1:3">
      <c r="A33" s="4" t="s">
        <v>55</v>
      </c>
      <c r="B33" s="7" t="n">
        <v>3772</v>
      </c>
      <c r="C33" s="5" t="n">
        <v>1023</v>
      </c>
    </row>
    <row r="34" spans="1:3">
      <c r="A34" s="4" t="s">
        <v>392</v>
      </c>
    </row>
    <row r="35" spans="1:3">
      <c r="A35" s="3" t="s">
        <v>389</v>
      </c>
    </row>
    <row r="36" spans="1:3">
      <c r="A36" s="4" t="s">
        <v>390</v>
      </c>
      <c r="C36" s="5" t="n">
        <v>100</v>
      </c>
    </row>
    <row r="37" spans="1:3">
      <c r="A37" s="4" t="s">
        <v>55</v>
      </c>
      <c r="C37"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7</v>
      </c>
    </row>
    <row r="3" spans="1:3">
      <c r="A3" s="3" t="s">
        <v>235</v>
      </c>
    </row>
    <row r="4" spans="1:3">
      <c r="A4" s="4" t="s">
        <v>394</v>
      </c>
      <c r="B4" s="7" t="n">
        <v>158881</v>
      </c>
      <c r="C4" s="7" t="n">
        <v>140347</v>
      </c>
    </row>
    <row r="5" spans="1:3">
      <c r="A5" s="4" t="s">
        <v>395</v>
      </c>
      <c r="B5" s="7" t="n">
        <v>1548</v>
      </c>
    </row>
    <row r="6" spans="1:3">
      <c r="A6" s="4" t="s">
        <v>396</v>
      </c>
    </row>
    <row r="7" spans="1:3">
      <c r="A7" s="3" t="s">
        <v>235</v>
      </c>
    </row>
    <row r="8" spans="1:3">
      <c r="A8" s="4" t="s">
        <v>397</v>
      </c>
      <c r="B8"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90</v>
      </c>
    </row>
    <row r="2" spans="1:2">
      <c r="B2" s="2" t="s">
        <v>400</v>
      </c>
    </row>
    <row r="3" spans="1:2">
      <c r="A3" s="4" t="s">
        <v>401</v>
      </c>
    </row>
    <row r="4" spans="1:2">
      <c r="A4" s="3" t="s">
        <v>402</v>
      </c>
    </row>
    <row r="5" spans="1:2">
      <c r="A5" s="4" t="s">
        <v>394</v>
      </c>
      <c r="B5" s="7" t="n">
        <v>163812</v>
      </c>
    </row>
    <row r="6" spans="1:2">
      <c r="A6" s="4" t="s">
        <v>397</v>
      </c>
      <c r="B6" s="4" t="s">
        <v>403</v>
      </c>
    </row>
    <row r="7" spans="1:2">
      <c r="A7" s="4" t="s">
        <v>404</v>
      </c>
    </row>
    <row r="8" spans="1:2">
      <c r="A8" s="3" t="s">
        <v>402</v>
      </c>
    </row>
    <row r="9" spans="1:2">
      <c r="A9" s="4" t="s">
        <v>405</v>
      </c>
      <c r="B9" s="4" t="s">
        <v>406</v>
      </c>
    </row>
    <row r="10" spans="1:2">
      <c r="A10" s="4" t="s">
        <v>407</v>
      </c>
    </row>
    <row r="11" spans="1:2">
      <c r="A11" s="3" t="s">
        <v>402</v>
      </c>
    </row>
    <row r="12" spans="1:2">
      <c r="A12" s="4" t="s">
        <v>408</v>
      </c>
      <c r="B12" s="4" t="s">
        <v>409</v>
      </c>
    </row>
    <row r="13" spans="1:2">
      <c r="A13" s="4" t="s">
        <v>410</v>
      </c>
      <c r="B13" s="4" t="s">
        <v>411</v>
      </c>
    </row>
    <row r="14" spans="1:2">
      <c r="A14" s="4" t="s">
        <v>412</v>
      </c>
    </row>
    <row r="15" spans="1:2">
      <c r="A15" s="3" t="s">
        <v>402</v>
      </c>
    </row>
    <row r="16" spans="1:2">
      <c r="A16" s="4" t="s">
        <v>413</v>
      </c>
      <c r="B16"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4" t="s">
        <v>415</v>
      </c>
    </row>
    <row r="3" spans="1:3">
      <c r="A3" s="3" t="s">
        <v>416</v>
      </c>
    </row>
    <row r="4" spans="1:3">
      <c r="A4" s="4" t="s">
        <v>35</v>
      </c>
      <c r="B4" s="7" t="n">
        <v>2987</v>
      </c>
      <c r="C4" s="7" t="n">
        <v>2109</v>
      </c>
    </row>
    <row r="5" spans="1:3">
      <c r="A5" s="4" t="s">
        <v>43</v>
      </c>
      <c r="B5" s="5" t="n">
        <v>787</v>
      </c>
      <c r="C5" s="5" t="n">
        <v>13</v>
      </c>
    </row>
    <row r="6" spans="1:3">
      <c r="A6" s="4" t="s">
        <v>49</v>
      </c>
      <c r="B6" s="5" t="n">
        <v>1439</v>
      </c>
      <c r="C6" s="5" t="n">
        <v>1023</v>
      </c>
    </row>
    <row r="7" spans="1:3">
      <c r="A7" s="4" t="s">
        <v>401</v>
      </c>
    </row>
    <row r="8" spans="1:3">
      <c r="A8" s="3" t="s">
        <v>416</v>
      </c>
    </row>
    <row r="9" spans="1:3">
      <c r="A9" s="4" t="s">
        <v>43</v>
      </c>
      <c r="B9" s="5" t="n">
        <v>1779</v>
      </c>
      <c r="C9" s="7" t="n">
        <v>2486</v>
      </c>
    </row>
    <row r="10" spans="1:3">
      <c r="A10" s="4" t="s">
        <v>54</v>
      </c>
      <c r="B10" s="7" t="n">
        <v>2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90</v>
      </c>
      <c r="D1" s="2" t="s">
        <v>1</v>
      </c>
    </row>
    <row r="2" spans="1:5">
      <c r="B2" s="2" t="s">
        <v>2</v>
      </c>
      <c r="C2" s="2" t="s">
        <v>91</v>
      </c>
      <c r="D2" s="2" t="s">
        <v>2</v>
      </c>
      <c r="E2" s="2" t="s">
        <v>91</v>
      </c>
    </row>
    <row r="3" spans="1:5">
      <c r="A3" s="4" t="s">
        <v>418</v>
      </c>
    </row>
    <row r="4" spans="1:5">
      <c r="A4" s="3" t="s">
        <v>235</v>
      </c>
    </row>
    <row r="5" spans="1:5">
      <c r="A5" s="4" t="s">
        <v>419</v>
      </c>
      <c r="B5" s="7" t="n">
        <v>-510</v>
      </c>
      <c r="C5" s="7" t="n">
        <v>2334</v>
      </c>
      <c r="D5" s="7" t="n">
        <v>-1673</v>
      </c>
      <c r="E5" s="7" t="n">
        <v>7846</v>
      </c>
    </row>
    <row r="6" spans="1:5">
      <c r="A6" s="4" t="s">
        <v>420</v>
      </c>
    </row>
    <row r="7" spans="1:5">
      <c r="A7" s="3" t="s">
        <v>235</v>
      </c>
    </row>
    <row r="8" spans="1:5">
      <c r="A8" s="4" t="s">
        <v>419</v>
      </c>
      <c r="B8" s="5" t="n">
        <v>-846</v>
      </c>
      <c r="C8" s="5" t="n">
        <v>1432</v>
      </c>
      <c r="D8" s="5" t="n">
        <v>-1187</v>
      </c>
      <c r="E8" s="5" t="n">
        <v>5484</v>
      </c>
    </row>
    <row r="9" spans="1:5">
      <c r="A9" s="4" t="s">
        <v>421</v>
      </c>
    </row>
    <row r="10" spans="1:5">
      <c r="A10" s="3" t="s">
        <v>235</v>
      </c>
    </row>
    <row r="11" spans="1:5">
      <c r="A11" s="4" t="s">
        <v>419</v>
      </c>
      <c r="B11" s="5" t="n">
        <v>-405</v>
      </c>
      <c r="C11" s="5" t="n">
        <v>750</v>
      </c>
      <c r="D11" s="5" t="n">
        <v>-578</v>
      </c>
      <c r="E11" s="5" t="n">
        <v>3060</v>
      </c>
    </row>
    <row r="12" spans="1:5">
      <c r="A12" s="4" t="s">
        <v>422</v>
      </c>
    </row>
    <row r="13" spans="1:5">
      <c r="A13" s="3" t="s">
        <v>235</v>
      </c>
    </row>
    <row r="14" spans="1:5">
      <c r="A14" s="4" t="s">
        <v>419</v>
      </c>
      <c r="B14" s="5" t="n">
        <v>288</v>
      </c>
      <c r="C14" s="5" t="n">
        <v>59</v>
      </c>
      <c r="D14" s="5" t="n">
        <v>731</v>
      </c>
      <c r="E14" s="5" t="n">
        <v>93</v>
      </c>
    </row>
    <row r="15" spans="1:5">
      <c r="A15" s="4" t="s">
        <v>423</v>
      </c>
    </row>
    <row r="16" spans="1:5">
      <c r="A16" s="3" t="s">
        <v>235</v>
      </c>
    </row>
    <row r="17" spans="1:5">
      <c r="A17" s="4" t="s">
        <v>424</v>
      </c>
      <c r="B17" s="5" t="n">
        <v>9398</v>
      </c>
      <c r="C17" s="5" t="n">
        <v>4211</v>
      </c>
      <c r="D17" s="5" t="n">
        <v>-2203</v>
      </c>
      <c r="E17" s="5" t="n">
        <v>4811</v>
      </c>
    </row>
    <row r="18" spans="1:5">
      <c r="A18" s="4" t="s">
        <v>425</v>
      </c>
    </row>
    <row r="19" spans="1:5">
      <c r="A19" s="3" t="s">
        <v>235</v>
      </c>
    </row>
    <row r="20" spans="1:5">
      <c r="A20" s="4" t="s">
        <v>424</v>
      </c>
      <c r="B20" s="5" t="n">
        <v>-2776</v>
      </c>
      <c r="C20" s="5" t="n">
        <v>518</v>
      </c>
      <c r="D20" s="5" t="n">
        <v>-2310</v>
      </c>
      <c r="E20" s="5" t="n">
        <v>281</v>
      </c>
    </row>
    <row r="21" spans="1:5">
      <c r="A21" s="4" t="s">
        <v>426</v>
      </c>
    </row>
    <row r="22" spans="1:5">
      <c r="A22" s="3" t="s">
        <v>235</v>
      </c>
    </row>
    <row r="23" spans="1:5">
      <c r="A23" s="4" t="s">
        <v>427</v>
      </c>
      <c r="B23" s="5" t="n">
        <v>1131</v>
      </c>
      <c r="C23" s="5" t="n">
        <v>216</v>
      </c>
      <c r="D23" s="5" t="n">
        <v>2237</v>
      </c>
      <c r="E23" s="5" t="n">
        <v>-120</v>
      </c>
    </row>
    <row r="24" spans="1:5">
      <c r="A24" s="4" t="s">
        <v>428</v>
      </c>
    </row>
    <row r="25" spans="1:5">
      <c r="A25" s="3" t="s">
        <v>235</v>
      </c>
    </row>
    <row r="26" spans="1:5">
      <c r="A26" s="4" t="s">
        <v>427</v>
      </c>
      <c r="B26" s="5" t="n">
        <v>-784</v>
      </c>
      <c r="C26" s="5" t="n">
        <v>-177</v>
      </c>
      <c r="D26" s="5" t="n">
        <v>-1537</v>
      </c>
      <c r="E26" s="5" t="n">
        <v>55</v>
      </c>
    </row>
    <row r="27" spans="1:5">
      <c r="A27" s="4" t="s">
        <v>429</v>
      </c>
    </row>
    <row r="28" spans="1:5">
      <c r="A28" s="3" t="s">
        <v>235</v>
      </c>
    </row>
    <row r="29" spans="1:5">
      <c r="A29" s="4" t="s">
        <v>427</v>
      </c>
      <c r="B29" s="7" t="n">
        <v>-75</v>
      </c>
      <c r="C29" s="7" t="n">
        <v>-94</v>
      </c>
      <c r="D29" s="7" t="n">
        <v>-93</v>
      </c>
      <c r="E29" s="7" t="n">
        <v>-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430</v>
      </c>
      <c r="B1" s="2" t="s">
        <v>431</v>
      </c>
      <c r="C1" s="2" t="s">
        <v>432</v>
      </c>
      <c r="D1" s="2" t="s">
        <v>433</v>
      </c>
      <c r="E1" s="2" t="s">
        <v>400</v>
      </c>
    </row>
    <row r="2" spans="1:5">
      <c r="A2" s="3" t="s">
        <v>237</v>
      </c>
    </row>
    <row r="3" spans="1:5">
      <c r="A3" s="4" t="s">
        <v>434</v>
      </c>
      <c r="E3" s="7" t="n">
        <v>-5870</v>
      </c>
    </row>
    <row r="4" spans="1:5">
      <c r="A4" s="4" t="s">
        <v>435</v>
      </c>
    </row>
    <row r="5" spans="1:5">
      <c r="A5" s="3" t="s">
        <v>237</v>
      </c>
    </row>
    <row r="6" spans="1:5">
      <c r="A6" s="4" t="s">
        <v>434</v>
      </c>
      <c r="E6" s="5" t="n">
        <v>1104</v>
      </c>
    </row>
    <row r="7" spans="1:5">
      <c r="A7" s="4" t="s">
        <v>436</v>
      </c>
    </row>
    <row r="8" spans="1:5">
      <c r="A8" s="3" t="s">
        <v>237</v>
      </c>
    </row>
    <row r="9" spans="1:5">
      <c r="A9" s="4" t="s">
        <v>434</v>
      </c>
      <c r="E9" s="5" t="n">
        <v>-7100</v>
      </c>
    </row>
    <row r="10" spans="1:5">
      <c r="A10" s="4" t="s">
        <v>437</v>
      </c>
    </row>
    <row r="11" spans="1:5">
      <c r="A11" s="3" t="s">
        <v>237</v>
      </c>
    </row>
    <row r="12" spans="1:5">
      <c r="A12" s="4" t="s">
        <v>434</v>
      </c>
      <c r="E12" s="7" t="n">
        <v>126</v>
      </c>
    </row>
    <row r="13" spans="1:5">
      <c r="A13" s="4" t="s">
        <v>291</v>
      </c>
    </row>
    <row r="14" spans="1:5">
      <c r="A14" s="3" t="s">
        <v>237</v>
      </c>
    </row>
    <row r="15" spans="1:5">
      <c r="A15" s="4" t="s">
        <v>438</v>
      </c>
      <c r="D15" s="7" t="n">
        <v>140000</v>
      </c>
    </row>
    <row r="16" spans="1:5">
      <c r="A16" s="4" t="s">
        <v>439</v>
      </c>
      <c r="D16" s="7" t="n">
        <v>15000</v>
      </c>
    </row>
    <row r="17" spans="1:5">
      <c r="A17" s="4" t="s">
        <v>440</v>
      </c>
      <c r="D17" s="5" t="n">
        <v>3</v>
      </c>
    </row>
    <row r="18" spans="1:5">
      <c r="A18" s="4" t="s">
        <v>441</v>
      </c>
      <c r="D18" s="7" t="n">
        <v>80000</v>
      </c>
    </row>
    <row r="19" spans="1:5">
      <c r="A19" s="4" t="s">
        <v>442</v>
      </c>
      <c r="D19" s="5" t="n">
        <v>10000</v>
      </c>
    </row>
    <row r="20" spans="1:5">
      <c r="A20" s="4" t="s">
        <v>443</v>
      </c>
    </row>
    <row r="21" spans="1:5">
      <c r="A21" s="3" t="s">
        <v>237</v>
      </c>
    </row>
    <row r="22" spans="1:5">
      <c r="A22" s="4" t="s">
        <v>441</v>
      </c>
      <c r="B22" s="7" t="n">
        <v>17500</v>
      </c>
      <c r="C22" s="7" t="n">
        <v>42500</v>
      </c>
    </row>
    <row r="23" spans="1:5">
      <c r="A23" s="4" t="s">
        <v>444</v>
      </c>
    </row>
    <row r="24" spans="1:5">
      <c r="A24" s="3" t="s">
        <v>237</v>
      </c>
    </row>
    <row r="25" spans="1:5">
      <c r="A25" s="4" t="s">
        <v>445</v>
      </c>
      <c r="D25" s="5" t="n">
        <v>70000</v>
      </c>
    </row>
    <row r="26" spans="1:5">
      <c r="A26" s="4" t="s">
        <v>446</v>
      </c>
    </row>
    <row r="27" spans="1:5">
      <c r="A27" s="3" t="s">
        <v>237</v>
      </c>
    </row>
    <row r="28" spans="1:5">
      <c r="A28" s="4" t="s">
        <v>441</v>
      </c>
      <c r="D28" s="5" t="n">
        <v>66000</v>
      </c>
    </row>
    <row r="29" spans="1:5">
      <c r="A29" s="4" t="s">
        <v>447</v>
      </c>
    </row>
    <row r="30" spans="1:5">
      <c r="A30" s="3" t="s">
        <v>237</v>
      </c>
    </row>
    <row r="31" spans="1:5">
      <c r="A31" s="4" t="s">
        <v>441</v>
      </c>
      <c r="D31" s="7" t="n">
        <v>1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448</v>
      </c>
      <c r="B1" s="2" t="s">
        <v>449</v>
      </c>
      <c r="C1" s="2" t="s">
        <v>2</v>
      </c>
      <c r="D1" s="2" t="s">
        <v>27</v>
      </c>
    </row>
    <row r="2" spans="1:4">
      <c r="A2" s="3" t="s">
        <v>450</v>
      </c>
    </row>
    <row r="3" spans="1:4">
      <c r="A3" s="4" t="s">
        <v>41</v>
      </c>
      <c r="C3" s="7" t="n">
        <v>281353</v>
      </c>
      <c r="D3" s="7" t="n">
        <v>297251</v>
      </c>
    </row>
    <row r="4" spans="1:4">
      <c r="A4" s="4" t="s">
        <v>451</v>
      </c>
      <c r="C4" s="4" t="s">
        <v>452</v>
      </c>
    </row>
    <row r="5" spans="1:4">
      <c r="A5" s="4" t="s">
        <v>453</v>
      </c>
    </row>
    <row r="6" spans="1:4">
      <c r="A6" s="3" t="s">
        <v>450</v>
      </c>
    </row>
    <row r="7" spans="1:4">
      <c r="A7" s="4" t="s">
        <v>451</v>
      </c>
      <c r="C7" s="4" t="s">
        <v>454</v>
      </c>
    </row>
    <row r="8" spans="1:4">
      <c r="A8" s="4" t="s">
        <v>455</v>
      </c>
    </row>
    <row r="9" spans="1:4">
      <c r="A9" s="3" t="s">
        <v>450</v>
      </c>
    </row>
    <row r="10" spans="1:4">
      <c r="A10" s="4" t="s">
        <v>451</v>
      </c>
      <c r="C10" s="4" t="s">
        <v>456</v>
      </c>
    </row>
    <row r="11" spans="1:4">
      <c r="A11" s="4" t="s">
        <v>291</v>
      </c>
    </row>
    <row r="12" spans="1:4">
      <c r="A12" s="3" t="s">
        <v>457</v>
      </c>
    </row>
    <row r="13" spans="1:4">
      <c r="A13" s="4" t="s">
        <v>458</v>
      </c>
      <c r="B13" s="7" t="n">
        <v>80000</v>
      </c>
    </row>
    <row r="14" spans="1:4">
      <c r="A14" s="4" t="s">
        <v>459</v>
      </c>
      <c r="B14" s="5" t="n">
        <v>57858</v>
      </c>
    </row>
    <row r="15" spans="1:4">
      <c r="A15" s="4" t="s">
        <v>460</v>
      </c>
      <c r="B15" s="5" t="n">
        <v>10417</v>
      </c>
    </row>
    <row r="16" spans="1:4">
      <c r="A16" s="4" t="s">
        <v>461</v>
      </c>
      <c r="B16" s="5" t="n">
        <v>148275</v>
      </c>
    </row>
    <row r="17" spans="1:4">
      <c r="A17" s="4" t="s">
        <v>462</v>
      </c>
      <c r="B17" s="5" t="n">
        <v>2241</v>
      </c>
    </row>
    <row r="18" spans="1:4">
      <c r="A18" s="4" t="s">
        <v>463</v>
      </c>
      <c r="B18" s="5" t="n">
        <v>146034</v>
      </c>
    </row>
    <row r="19" spans="1:4">
      <c r="A19" s="3" t="s">
        <v>450</v>
      </c>
    </row>
    <row r="20" spans="1:4">
      <c r="A20" s="4" t="s">
        <v>29</v>
      </c>
      <c r="B20" s="5" t="n">
        <v>2241</v>
      </c>
    </row>
    <row r="21" spans="1:4">
      <c r="A21" s="4" t="s">
        <v>464</v>
      </c>
      <c r="B21" s="5" t="n">
        <v>15522</v>
      </c>
    </row>
    <row r="22" spans="1:4">
      <c r="A22" s="4" t="s">
        <v>465</v>
      </c>
      <c r="B22" s="5" t="n">
        <v>2986</v>
      </c>
    </row>
    <row r="23" spans="1:4">
      <c r="A23" s="4" t="s">
        <v>33</v>
      </c>
      <c r="B23" s="5" t="n">
        <v>815</v>
      </c>
    </row>
    <row r="24" spans="1:4">
      <c r="A24" s="4" t="s">
        <v>35</v>
      </c>
      <c r="B24" s="5" t="n">
        <v>375</v>
      </c>
    </row>
    <row r="25" spans="1:4">
      <c r="A25" s="4" t="s">
        <v>466</v>
      </c>
      <c r="B25" s="5" t="n">
        <v>2798</v>
      </c>
    </row>
    <row r="26" spans="1:4">
      <c r="A26" s="4" t="s">
        <v>43</v>
      </c>
      <c r="B26" s="5" t="n">
        <v>98</v>
      </c>
    </row>
    <row r="27" spans="1:4">
      <c r="A27" s="4" t="s">
        <v>41</v>
      </c>
      <c r="B27" s="5" t="n">
        <v>79747</v>
      </c>
    </row>
    <row r="28" spans="1:4">
      <c r="A28" s="4" t="s">
        <v>46</v>
      </c>
      <c r="B28" s="5" t="n">
        <v>-3267</v>
      </c>
    </row>
    <row r="29" spans="1:4">
      <c r="A29" s="4" t="s">
        <v>48</v>
      </c>
      <c r="B29" s="5" t="n">
        <v>-852</v>
      </c>
    </row>
    <row r="30" spans="1:4">
      <c r="A30" s="4" t="s">
        <v>186</v>
      </c>
      <c r="B30" s="5" t="n">
        <v>-721</v>
      </c>
    </row>
    <row r="31" spans="1:4">
      <c r="A31" s="4" t="s">
        <v>47</v>
      </c>
      <c r="B31" s="5" t="n">
        <v>-4197</v>
      </c>
    </row>
    <row r="32" spans="1:4">
      <c r="A32" s="4" t="s">
        <v>51</v>
      </c>
      <c r="B32" s="5" t="n">
        <v>-250</v>
      </c>
    </row>
    <row r="33" spans="1:4">
      <c r="A33" s="4" t="s">
        <v>40</v>
      </c>
      <c r="B33" s="5" t="n">
        <v>-368</v>
      </c>
    </row>
    <row r="34" spans="1:4">
      <c r="A34" s="4" t="s">
        <v>187</v>
      </c>
      <c r="B34" s="5" t="n">
        <v>-552</v>
      </c>
    </row>
    <row r="35" spans="1:4">
      <c r="A35" s="4" t="s">
        <v>467</v>
      </c>
      <c r="B35" s="5" t="n">
        <v>148275</v>
      </c>
    </row>
    <row r="36" spans="1:4">
      <c r="A36" s="4" t="s">
        <v>468</v>
      </c>
    </row>
    <row r="37" spans="1:4">
      <c r="A37" s="3" t="s">
        <v>450</v>
      </c>
    </row>
    <row r="38" spans="1:4">
      <c r="A38" s="4" t="s">
        <v>469</v>
      </c>
      <c r="B38" s="7" t="n">
        <v>900</v>
      </c>
    </row>
    <row r="39" spans="1:4">
      <c r="A39" s="4" t="s">
        <v>451</v>
      </c>
      <c r="B39" s="4" t="s">
        <v>470</v>
      </c>
    </row>
    <row r="40" spans="1:4">
      <c r="A40" s="4" t="s">
        <v>471</v>
      </c>
    </row>
    <row r="41" spans="1:4">
      <c r="A41" s="3" t="s">
        <v>450</v>
      </c>
    </row>
    <row r="42" spans="1:4">
      <c r="A42" s="4" t="s">
        <v>469</v>
      </c>
      <c r="B42" s="7" t="n">
        <v>53000</v>
      </c>
    </row>
    <row r="43" spans="1:4">
      <c r="A43" s="4" t="s">
        <v>472</v>
      </c>
    </row>
    <row r="44" spans="1:4">
      <c r="A44" s="3" t="s">
        <v>450</v>
      </c>
    </row>
    <row r="45" spans="1:4">
      <c r="A45" s="4" t="s">
        <v>451</v>
      </c>
      <c r="B45" s="4" t="s">
        <v>473</v>
      </c>
    </row>
    <row r="46" spans="1:4">
      <c r="A46" s="4" t="s">
        <v>474</v>
      </c>
    </row>
    <row r="47" spans="1:4">
      <c r="A47" s="3" t="s">
        <v>450</v>
      </c>
    </row>
    <row r="48" spans="1:4">
      <c r="A48" s="4" t="s">
        <v>451</v>
      </c>
      <c r="B48" s="4" t="s">
        <v>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476</v>
      </c>
      <c r="B1" s="2" t="s">
        <v>1</v>
      </c>
    </row>
    <row r="2" spans="1:2">
      <c r="B2" s="2" t="s">
        <v>400</v>
      </c>
    </row>
    <row r="3" spans="1:2">
      <c r="A3" s="3" t="s">
        <v>477</v>
      </c>
    </row>
    <row r="4" spans="1:2">
      <c r="A4" s="4" t="s">
        <v>478</v>
      </c>
      <c r="B4" s="7" t="n">
        <v>4278</v>
      </c>
    </row>
    <row r="5" spans="1:2">
      <c r="A5" s="4" t="s">
        <v>479</v>
      </c>
      <c r="B5" s="5" t="n">
        <v>2155</v>
      </c>
    </row>
    <row r="6" spans="1:2">
      <c r="A6" s="4" t="s">
        <v>480</v>
      </c>
      <c r="B6" s="5" t="n">
        <v>-1656</v>
      </c>
    </row>
    <row r="7" spans="1:2">
      <c r="A7" s="4" t="s">
        <v>481</v>
      </c>
      <c r="B7" s="5" t="n">
        <v>-174</v>
      </c>
    </row>
    <row r="8" spans="1:2">
      <c r="A8" s="4" t="s">
        <v>482</v>
      </c>
      <c r="B8" s="7" t="n">
        <v>4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0</v>
      </c>
      <c r="D1" s="2" t="s">
        <v>1</v>
      </c>
    </row>
    <row r="2" spans="1:5">
      <c r="B2" s="2" t="s">
        <v>2</v>
      </c>
      <c r="C2" s="2" t="s">
        <v>91</v>
      </c>
      <c r="D2" s="2" t="s">
        <v>2</v>
      </c>
      <c r="E2" s="2" t="s">
        <v>91</v>
      </c>
    </row>
    <row r="3" spans="1:5">
      <c r="A3" s="3" t="s">
        <v>115</v>
      </c>
    </row>
    <row r="4" spans="1:5">
      <c r="A4" s="4" t="s">
        <v>116</v>
      </c>
      <c r="B4" s="7" t="n">
        <v>12797</v>
      </c>
      <c r="C4" s="7" t="n">
        <v>-7921</v>
      </c>
      <c r="D4" s="7" t="n">
        <v>9192</v>
      </c>
      <c r="E4" s="7" t="n">
        <v>4318</v>
      </c>
    </row>
    <row r="5" spans="1:5">
      <c r="A5" s="3" t="s">
        <v>117</v>
      </c>
    </row>
    <row r="6" spans="1:5">
      <c r="A6" s="4" t="s">
        <v>118</v>
      </c>
      <c r="B6" s="5" t="n">
        <v>-2477</v>
      </c>
      <c r="C6" s="5" t="n">
        <v>4641</v>
      </c>
      <c r="D6" s="5" t="n">
        <v>-20201</v>
      </c>
      <c r="E6" s="5" t="n">
        <v>9068</v>
      </c>
    </row>
    <row r="7" spans="1:5">
      <c r="A7" s="4" t="s">
        <v>119</v>
      </c>
      <c r="B7" s="5" t="n">
        <v>73</v>
      </c>
      <c r="C7" s="5" t="n">
        <v>31</v>
      </c>
      <c r="D7" s="5" t="n">
        <v>-23</v>
      </c>
      <c r="E7" s="5" t="n">
        <v>123</v>
      </c>
    </row>
    <row r="8" spans="1:5">
      <c r="A8" s="4" t="s">
        <v>120</v>
      </c>
      <c r="B8" s="5" t="n">
        <v>263</v>
      </c>
      <c r="C8" s="5" t="n">
        <v>8</v>
      </c>
      <c r="D8" s="5" t="n">
        <v>-51</v>
      </c>
      <c r="E8" s="5" t="n">
        <v>212</v>
      </c>
    </row>
    <row r="9" spans="1:5">
      <c r="A9" s="4" t="s">
        <v>121</v>
      </c>
      <c r="B9" s="5" t="n">
        <v>6067</v>
      </c>
      <c r="C9" s="5" t="n">
        <v>-106</v>
      </c>
      <c r="D9" s="5" t="n">
        <v>-1072</v>
      </c>
      <c r="E9" s="5" t="n">
        <v>-8314</v>
      </c>
    </row>
    <row r="10" spans="1:5">
      <c r="A10" s="4" t="s">
        <v>122</v>
      </c>
      <c r="B10" s="5" t="n">
        <v>3926</v>
      </c>
      <c r="C10" s="5" t="n">
        <v>4574</v>
      </c>
      <c r="D10" s="5" t="n">
        <v>-21347</v>
      </c>
      <c r="E10" s="5" t="n">
        <v>1089</v>
      </c>
    </row>
    <row r="11" spans="1:5">
      <c r="A11" s="4" t="s">
        <v>123</v>
      </c>
      <c r="B11" s="5" t="n">
        <v>16723</v>
      </c>
      <c r="C11" s="5" t="n">
        <v>-3347</v>
      </c>
      <c r="D11" s="5" t="n">
        <v>-12155</v>
      </c>
      <c r="E11" s="5" t="n">
        <v>5407</v>
      </c>
    </row>
    <row r="12" spans="1:5">
      <c r="A12" s="4" t="s">
        <v>124</v>
      </c>
      <c r="B12" s="5" t="n">
        <v>669</v>
      </c>
      <c r="C12" s="5" t="n">
        <v>3930</v>
      </c>
      <c r="D12" s="5" t="n">
        <v>134</v>
      </c>
      <c r="E12" s="5" t="n">
        <v>7238</v>
      </c>
    </row>
    <row r="13" spans="1:5">
      <c r="A13" s="4" t="s">
        <v>125</v>
      </c>
      <c r="B13" s="7" t="n">
        <v>16054</v>
      </c>
      <c r="C13" s="7" t="n">
        <v>-7277</v>
      </c>
      <c r="D13" s="7" t="n">
        <v>-12289</v>
      </c>
      <c r="E13" s="7" t="n">
        <v>-1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3</v>
      </c>
      <c r="B1" s="2" t="s">
        <v>90</v>
      </c>
      <c r="D1" s="2" t="s">
        <v>1</v>
      </c>
    </row>
    <row r="2" spans="1:7">
      <c r="B2" s="2" t="s">
        <v>2</v>
      </c>
      <c r="C2" s="2" t="s">
        <v>91</v>
      </c>
      <c r="D2" s="2" t="s">
        <v>2</v>
      </c>
      <c r="E2" s="2" t="s">
        <v>91</v>
      </c>
      <c r="F2" s="2" t="s">
        <v>325</v>
      </c>
      <c r="G2" s="2" t="s">
        <v>27</v>
      </c>
    </row>
    <row r="3" spans="1:7">
      <c r="A3" s="3" t="s">
        <v>328</v>
      </c>
    </row>
    <row r="4" spans="1:7">
      <c r="A4" s="4" t="s">
        <v>35</v>
      </c>
      <c r="B4" s="7" t="n">
        <v>26978</v>
      </c>
      <c r="D4" s="7" t="n">
        <v>26978</v>
      </c>
      <c r="F4" s="7" t="n">
        <v>21167</v>
      </c>
      <c r="G4" s="7" t="n">
        <v>21229</v>
      </c>
    </row>
    <row r="5" spans="1:7">
      <c r="A5" s="4" t="s">
        <v>36</v>
      </c>
      <c r="B5" s="5" t="n">
        <v>566711</v>
      </c>
      <c r="D5" s="5" t="n">
        <v>566711</v>
      </c>
      <c r="G5" s="5" t="n">
        <v>549335</v>
      </c>
    </row>
    <row r="6" spans="1:7">
      <c r="A6" s="4" t="s">
        <v>40</v>
      </c>
      <c r="B6" s="5" t="n">
        <v>24220</v>
      </c>
      <c r="D6" s="5" t="n">
        <v>24220</v>
      </c>
      <c r="F6" s="5" t="n">
        <v>31386</v>
      </c>
      <c r="G6" s="5" t="n">
        <v>31528</v>
      </c>
    </row>
    <row r="7" spans="1:7">
      <c r="A7" s="4" t="s">
        <v>43</v>
      </c>
      <c r="B7" s="5" t="n">
        <v>22201</v>
      </c>
      <c r="D7" s="5" t="n">
        <v>22201</v>
      </c>
      <c r="F7" s="5" t="n">
        <v>12440</v>
      </c>
      <c r="G7" s="5" t="n">
        <v>11772</v>
      </c>
    </row>
    <row r="8" spans="1:7">
      <c r="A8" s="4" t="s">
        <v>44</v>
      </c>
      <c r="B8" s="5" t="n">
        <v>1114045</v>
      </c>
      <c r="D8" s="5" t="n">
        <v>1114045</v>
      </c>
      <c r="G8" s="5" t="n">
        <v>1113180</v>
      </c>
    </row>
    <row r="9" spans="1:7">
      <c r="A9" s="3" t="s">
        <v>484</v>
      </c>
    </row>
    <row r="10" spans="1:7">
      <c r="A10" s="4" t="s">
        <v>48</v>
      </c>
      <c r="B10" s="5" t="n">
        <v>6120</v>
      </c>
      <c r="D10" s="5" t="n">
        <v>6120</v>
      </c>
      <c r="G10" s="5" t="n">
        <v>7908</v>
      </c>
    </row>
    <row r="11" spans="1:7">
      <c r="A11" s="4" t="s">
        <v>52</v>
      </c>
      <c r="B11" s="5" t="n">
        <v>240836</v>
      </c>
      <c r="D11" s="5" t="n">
        <v>240836</v>
      </c>
      <c r="G11" s="5" t="n">
        <v>216700</v>
      </c>
    </row>
    <row r="12" spans="1:7">
      <c r="A12" s="3" t="s">
        <v>60</v>
      </c>
    </row>
    <row r="13" spans="1:7">
      <c r="A13" s="4" t="s">
        <v>65</v>
      </c>
      <c r="B13" s="5" t="n">
        <v>243006</v>
      </c>
      <c r="D13" s="5" t="n">
        <v>243006</v>
      </c>
      <c r="F13" s="5" t="n">
        <v>238483</v>
      </c>
      <c r="G13" s="5" t="n">
        <v>238019</v>
      </c>
    </row>
    <row r="14" spans="1:7">
      <c r="A14" s="4" t="s">
        <v>70</v>
      </c>
      <c r="B14" s="5" t="n">
        <v>1114045</v>
      </c>
      <c r="D14" s="5" t="n">
        <v>1114045</v>
      </c>
      <c r="G14" s="7" t="n">
        <v>1113180</v>
      </c>
    </row>
    <row r="15" spans="1:7">
      <c r="A15" s="3" t="s">
        <v>485</v>
      </c>
    </row>
    <row r="16" spans="1:7">
      <c r="A16" s="4" t="s">
        <v>93</v>
      </c>
      <c r="B16" s="5" t="n">
        <v>314681</v>
      </c>
      <c r="D16" s="5" t="n">
        <v>920232</v>
      </c>
    </row>
    <row r="17" spans="1:7">
      <c r="A17" s="4" t="s">
        <v>94</v>
      </c>
      <c r="B17" s="5" t="n">
        <v>221461</v>
      </c>
      <c r="C17" s="7" t="n">
        <v>183420</v>
      </c>
      <c r="D17" s="5" t="n">
        <v>654288</v>
      </c>
      <c r="E17" s="7" t="n">
        <v>528103</v>
      </c>
    </row>
    <row r="18" spans="1:7">
      <c r="A18" s="4" t="s">
        <v>95</v>
      </c>
      <c r="B18" s="5" t="n">
        <v>93220</v>
      </c>
      <c r="C18" s="5" t="n">
        <v>80389</v>
      </c>
      <c r="D18" s="5" t="n">
        <v>265944</v>
      </c>
      <c r="E18" s="5" t="n">
        <v>211225</v>
      </c>
    </row>
    <row r="19" spans="1:7">
      <c r="A19" s="3" t="s">
        <v>96</v>
      </c>
    </row>
    <row r="20" spans="1:7">
      <c r="A20" s="4" t="s">
        <v>97</v>
      </c>
      <c r="B20" s="5" t="n">
        <v>73935</v>
      </c>
      <c r="C20" s="5" t="n">
        <v>66726</v>
      </c>
      <c r="D20" s="5" t="n">
        <v>218716</v>
      </c>
      <c r="E20" s="5" t="n">
        <v>181213</v>
      </c>
    </row>
    <row r="21" spans="1:7">
      <c r="A21" s="4" t="s">
        <v>98</v>
      </c>
      <c r="B21" s="5" t="n">
        <v>19285</v>
      </c>
      <c r="C21" s="5" t="n">
        <v>13663</v>
      </c>
      <c r="D21" s="5" t="n">
        <v>47228</v>
      </c>
      <c r="E21" s="5" t="n">
        <v>30012</v>
      </c>
    </row>
    <row r="22" spans="1:7">
      <c r="A22" s="4" t="s">
        <v>486</v>
      </c>
      <c r="B22" s="5" t="n">
        <v>3912</v>
      </c>
      <c r="C22" s="5" t="n">
        <v>2843</v>
      </c>
      <c r="D22" s="5" t="n">
        <v>-22173</v>
      </c>
      <c r="E22" s="5" t="n">
        <v>1031</v>
      </c>
    </row>
    <row r="23" spans="1:7">
      <c r="A23" s="4" t="s">
        <v>105</v>
      </c>
      <c r="B23" s="5" t="n">
        <v>23197</v>
      </c>
      <c r="C23" s="5" t="n">
        <v>16506</v>
      </c>
      <c r="D23" s="5" t="n">
        <v>25055</v>
      </c>
      <c r="E23" s="5" t="n">
        <v>31043</v>
      </c>
    </row>
    <row r="24" spans="1:7">
      <c r="A24" s="4" t="s">
        <v>106</v>
      </c>
      <c r="B24" s="5" t="n">
        <v>10400</v>
      </c>
      <c r="C24" s="5" t="n">
        <v>24427</v>
      </c>
      <c r="D24" s="5" t="n">
        <v>15863</v>
      </c>
      <c r="E24" s="5" t="n">
        <v>26725</v>
      </c>
    </row>
    <row r="25" spans="1:7">
      <c r="A25" s="4" t="s">
        <v>107</v>
      </c>
      <c r="B25" s="5" t="n">
        <v>12797</v>
      </c>
      <c r="C25" s="5" t="n">
        <v>-7921</v>
      </c>
      <c r="D25" s="5" t="n">
        <v>9192</v>
      </c>
      <c r="E25" s="5" t="n">
        <v>4318</v>
      </c>
    </row>
    <row r="26" spans="1:7">
      <c r="A26" s="4" t="s">
        <v>108</v>
      </c>
      <c r="B26" s="5" t="n">
        <v>221</v>
      </c>
      <c r="C26" s="5" t="n">
        <v>2134</v>
      </c>
      <c r="D26" s="5" t="n">
        <v>1407</v>
      </c>
      <c r="E26" s="5" t="n">
        <v>5947</v>
      </c>
    </row>
    <row r="27" spans="1:7">
      <c r="A27" s="4" t="s">
        <v>109</v>
      </c>
      <c r="B27" s="5" t="n">
        <v>12576</v>
      </c>
      <c r="C27" s="5" t="n">
        <v>-10055</v>
      </c>
      <c r="D27" s="5" t="n">
        <v>7785</v>
      </c>
      <c r="E27" s="5" t="n">
        <v>-1629</v>
      </c>
    </row>
    <row r="28" spans="1:7">
      <c r="A28" s="4" t="s">
        <v>110</v>
      </c>
      <c r="B28" s="5" t="n">
        <v>1087</v>
      </c>
      <c r="C28" s="5" t="n">
        <v>1087</v>
      </c>
      <c r="D28" s="5" t="n">
        <v>3262</v>
      </c>
      <c r="E28" s="5" t="n">
        <v>2875</v>
      </c>
    </row>
    <row r="29" spans="1:7">
      <c r="A29" s="4" t="s">
        <v>111</v>
      </c>
      <c r="B29" s="7" t="n">
        <v>11489</v>
      </c>
      <c r="C29" s="7" t="n">
        <v>-11142</v>
      </c>
      <c r="D29" s="7" t="n">
        <v>4523</v>
      </c>
      <c r="E29" s="7" t="n">
        <v>-4504</v>
      </c>
    </row>
    <row r="30" spans="1:7">
      <c r="A30" s="4" t="s">
        <v>487</v>
      </c>
      <c r="B30" s="8" t="n">
        <v>0.38</v>
      </c>
      <c r="C30" s="8" t="n">
        <v>-0.38</v>
      </c>
      <c r="D30" s="8" t="n">
        <v>0.15</v>
      </c>
      <c r="E30" s="8" t="n">
        <v>-0.15</v>
      </c>
    </row>
    <row r="31" spans="1:7">
      <c r="A31" s="4" t="s">
        <v>488</v>
      </c>
      <c r="B31" s="8" t="n">
        <v>0.37</v>
      </c>
      <c r="C31" s="8" t="n">
        <v>-0.38</v>
      </c>
      <c r="D31" s="8" t="n">
        <v>0.15</v>
      </c>
      <c r="E31" s="8" t="n">
        <v>-0.15</v>
      </c>
    </row>
    <row r="32" spans="1:7">
      <c r="A32" s="4" t="s">
        <v>489</v>
      </c>
    </row>
    <row r="33" spans="1:7">
      <c r="A33" s="3" t="s">
        <v>328</v>
      </c>
    </row>
    <row r="34" spans="1:7">
      <c r="A34" s="4" t="s">
        <v>35</v>
      </c>
      <c r="B34" s="7" t="n">
        <v>26447</v>
      </c>
      <c r="D34" s="7" t="n">
        <v>26447</v>
      </c>
    </row>
    <row r="35" spans="1:7">
      <c r="A35" s="4" t="s">
        <v>40</v>
      </c>
      <c r="B35" s="5" t="n">
        <v>24527</v>
      </c>
      <c r="D35" s="5" t="n">
        <v>24527</v>
      </c>
    </row>
    <row r="36" spans="1:7">
      <c r="A36" s="4" t="s">
        <v>43</v>
      </c>
      <c r="B36" s="5" t="n">
        <v>22244</v>
      </c>
      <c r="D36" s="5" t="n">
        <v>22244</v>
      </c>
    </row>
    <row r="37" spans="1:7">
      <c r="A37" s="3" t="s">
        <v>484</v>
      </c>
    </row>
    <row r="38" spans="1:7">
      <c r="A38" s="4" t="s">
        <v>48</v>
      </c>
      <c r="B38" s="5" t="n">
        <v>7051</v>
      </c>
      <c r="D38" s="5" t="n">
        <v>7051</v>
      </c>
    </row>
    <row r="39" spans="1:7">
      <c r="A39" s="3" t="s">
        <v>60</v>
      </c>
    </row>
    <row r="40" spans="1:7">
      <c r="A40" s="4" t="s">
        <v>65</v>
      </c>
      <c r="B40" s="5" t="n">
        <v>241894</v>
      </c>
      <c r="D40" s="5" t="n">
        <v>241894</v>
      </c>
    </row>
    <row r="41" spans="1:7">
      <c r="A41" s="3" t="s">
        <v>485</v>
      </c>
    </row>
    <row r="42" spans="1:7">
      <c r="A42" s="4" t="s">
        <v>93</v>
      </c>
      <c r="B42" s="5" t="n">
        <v>314017</v>
      </c>
      <c r="D42" s="5" t="n">
        <v>919301</v>
      </c>
    </row>
    <row r="43" spans="1:7">
      <c r="A43" s="4" t="s">
        <v>94</v>
      </c>
      <c r="B43" s="5" t="n">
        <v>221560</v>
      </c>
      <c r="D43" s="5" t="n">
        <v>654776</v>
      </c>
    </row>
    <row r="44" spans="1:7">
      <c r="A44" s="4" t="s">
        <v>95</v>
      </c>
      <c r="B44" s="5" t="n">
        <v>92457</v>
      </c>
      <c r="D44" s="5" t="n">
        <v>264525</v>
      </c>
    </row>
    <row r="45" spans="1:7">
      <c r="A45" s="3" t="s">
        <v>96</v>
      </c>
    </row>
    <row r="46" spans="1:7">
      <c r="A46" s="4" t="s">
        <v>97</v>
      </c>
      <c r="B46" s="5" t="n">
        <v>73935</v>
      </c>
      <c r="D46" s="5" t="n">
        <v>218716</v>
      </c>
    </row>
    <row r="47" spans="1:7">
      <c r="A47" s="4" t="s">
        <v>98</v>
      </c>
      <c r="B47" s="5" t="n">
        <v>18522</v>
      </c>
      <c r="D47" s="5" t="n">
        <v>45809</v>
      </c>
    </row>
    <row r="48" spans="1:7">
      <c r="A48" s="4" t="s">
        <v>486</v>
      </c>
      <c r="B48" s="5" t="n">
        <v>3912</v>
      </c>
      <c r="D48" s="5" t="n">
        <v>-22173</v>
      </c>
    </row>
    <row r="49" spans="1:7">
      <c r="A49" s="4" t="s">
        <v>105</v>
      </c>
      <c r="B49" s="5" t="n">
        <v>22434</v>
      </c>
      <c r="D49" s="5" t="n">
        <v>23636</v>
      </c>
    </row>
    <row r="50" spans="1:7">
      <c r="A50" s="4" t="s">
        <v>106</v>
      </c>
      <c r="B50" s="5" t="n">
        <v>10264</v>
      </c>
      <c r="D50" s="5" t="n">
        <v>15556</v>
      </c>
    </row>
    <row r="51" spans="1:7">
      <c r="A51" s="4" t="s">
        <v>107</v>
      </c>
      <c r="B51" s="5" t="n">
        <v>12170</v>
      </c>
      <c r="D51" s="5" t="n">
        <v>8080</v>
      </c>
    </row>
    <row r="52" spans="1:7">
      <c r="A52" s="4" t="s">
        <v>108</v>
      </c>
      <c r="B52" s="5" t="n">
        <v>221</v>
      </c>
      <c r="D52" s="5" t="n">
        <v>1407</v>
      </c>
    </row>
    <row r="53" spans="1:7">
      <c r="A53" s="4" t="s">
        <v>109</v>
      </c>
      <c r="B53" s="5" t="n">
        <v>11949</v>
      </c>
      <c r="D53" s="5" t="n">
        <v>6673</v>
      </c>
    </row>
    <row r="54" spans="1:7">
      <c r="A54" s="4" t="s">
        <v>110</v>
      </c>
      <c r="B54" s="5" t="n">
        <v>1087</v>
      </c>
      <c r="D54" s="5" t="n">
        <v>3262</v>
      </c>
    </row>
    <row r="55" spans="1:7">
      <c r="A55" s="4" t="s">
        <v>111</v>
      </c>
      <c r="B55" s="7" t="n">
        <v>10862</v>
      </c>
      <c r="D55" s="7" t="n">
        <v>3411</v>
      </c>
    </row>
    <row r="56" spans="1:7">
      <c r="A56" s="4" t="s">
        <v>487</v>
      </c>
      <c r="B56" s="8" t="n">
        <v>0.36</v>
      </c>
      <c r="D56" s="8" t="n">
        <v>0.11</v>
      </c>
    </row>
    <row r="57" spans="1:7">
      <c r="A57" s="4" t="s">
        <v>488</v>
      </c>
      <c r="B57" s="8" t="n">
        <v>0.35</v>
      </c>
      <c r="D57" s="8" t="n">
        <v>0.11</v>
      </c>
    </row>
    <row r="58" spans="1:7">
      <c r="A58" s="4" t="s">
        <v>490</v>
      </c>
    </row>
    <row r="59" spans="1:7">
      <c r="A59" s="3" t="s">
        <v>328</v>
      </c>
    </row>
    <row r="60" spans="1:7">
      <c r="A60" s="4" t="s">
        <v>35</v>
      </c>
      <c r="B60" s="7" t="n">
        <v>531</v>
      </c>
      <c r="D60" s="7" t="n">
        <v>531</v>
      </c>
      <c r="F60" s="5" t="n">
        <v>-62</v>
      </c>
    </row>
    <row r="61" spans="1:7">
      <c r="A61" s="4" t="s">
        <v>36</v>
      </c>
      <c r="B61" s="5" t="n">
        <v>531</v>
      </c>
      <c r="D61" s="5" t="n">
        <v>531</v>
      </c>
    </row>
    <row r="62" spans="1:7">
      <c r="A62" s="4" t="s">
        <v>40</v>
      </c>
      <c r="B62" s="5" t="n">
        <v>-307</v>
      </c>
      <c r="D62" s="5" t="n">
        <v>-307</v>
      </c>
      <c r="F62" s="5" t="n">
        <v>-142</v>
      </c>
    </row>
    <row r="63" spans="1:7">
      <c r="A63" s="4" t="s">
        <v>43</v>
      </c>
      <c r="B63" s="5" t="n">
        <v>-43</v>
      </c>
      <c r="D63" s="5" t="n">
        <v>-43</v>
      </c>
      <c r="F63" s="5" t="n">
        <v>668</v>
      </c>
    </row>
    <row r="64" spans="1:7">
      <c r="A64" s="4" t="s">
        <v>44</v>
      </c>
      <c r="B64" s="5" t="n">
        <v>181</v>
      </c>
      <c r="D64" s="5" t="n">
        <v>181</v>
      </c>
    </row>
    <row r="65" spans="1:7">
      <c r="A65" s="3" t="s">
        <v>484</v>
      </c>
    </row>
    <row r="66" spans="1:7">
      <c r="A66" s="4" t="s">
        <v>48</v>
      </c>
      <c r="B66" s="5" t="n">
        <v>-931</v>
      </c>
      <c r="D66" s="5" t="n">
        <v>-931</v>
      </c>
    </row>
    <row r="67" spans="1:7">
      <c r="A67" s="4" t="s">
        <v>52</v>
      </c>
      <c r="B67" s="5" t="n">
        <v>-931</v>
      </c>
      <c r="D67" s="5" t="n">
        <v>-931</v>
      </c>
    </row>
    <row r="68" spans="1:7">
      <c r="A68" s="3" t="s">
        <v>60</v>
      </c>
    </row>
    <row r="69" spans="1:7">
      <c r="A69" s="4" t="s">
        <v>65</v>
      </c>
      <c r="B69" s="5" t="n">
        <v>1112</v>
      </c>
      <c r="D69" s="5" t="n">
        <v>1112</v>
      </c>
      <c r="F69" s="7" t="n">
        <v>464</v>
      </c>
    </row>
    <row r="70" spans="1:7">
      <c r="A70" s="4" t="s">
        <v>70</v>
      </c>
      <c r="B70" s="5" t="n">
        <v>181</v>
      </c>
      <c r="D70" s="5" t="n">
        <v>181</v>
      </c>
    </row>
    <row r="71" spans="1:7">
      <c r="A71" s="3" t="s">
        <v>485</v>
      </c>
    </row>
    <row r="72" spans="1:7">
      <c r="A72" s="4" t="s">
        <v>93</v>
      </c>
      <c r="B72" s="5" t="n">
        <v>664</v>
      </c>
      <c r="D72" s="5" t="n">
        <v>931</v>
      </c>
    </row>
    <row r="73" spans="1:7">
      <c r="A73" s="4" t="s">
        <v>94</v>
      </c>
      <c r="B73" s="5" t="n">
        <v>-99</v>
      </c>
      <c r="D73" s="5" t="n">
        <v>-488</v>
      </c>
    </row>
    <row r="74" spans="1:7">
      <c r="A74" s="4" t="s">
        <v>95</v>
      </c>
      <c r="B74" s="5" t="n">
        <v>763</v>
      </c>
      <c r="D74" s="5" t="n">
        <v>1419</v>
      </c>
    </row>
    <row r="75" spans="1:7">
      <c r="A75" s="3" t="s">
        <v>96</v>
      </c>
    </row>
    <row r="76" spans="1:7">
      <c r="A76" s="4" t="s">
        <v>98</v>
      </c>
      <c r="B76" s="5" t="n">
        <v>763</v>
      </c>
      <c r="D76" s="5" t="n">
        <v>1419</v>
      </c>
    </row>
    <row r="77" spans="1:7">
      <c r="A77" s="4" t="s">
        <v>105</v>
      </c>
      <c r="B77" s="5" t="n">
        <v>763</v>
      </c>
      <c r="D77" s="5" t="n">
        <v>1419</v>
      </c>
    </row>
    <row r="78" spans="1:7">
      <c r="A78" s="4" t="s">
        <v>106</v>
      </c>
      <c r="B78" s="5" t="n">
        <v>136</v>
      </c>
      <c r="D78" s="5" t="n">
        <v>307</v>
      </c>
    </row>
    <row r="79" spans="1:7">
      <c r="A79" s="4" t="s">
        <v>107</v>
      </c>
      <c r="B79" s="5" t="n">
        <v>627</v>
      </c>
      <c r="D79" s="5" t="n">
        <v>1112</v>
      </c>
    </row>
    <row r="80" spans="1:7">
      <c r="A80" s="4" t="s">
        <v>109</v>
      </c>
      <c r="B80" s="5" t="n">
        <v>627</v>
      </c>
      <c r="D80" s="5" t="n">
        <v>1112</v>
      </c>
    </row>
    <row r="81" spans="1:7">
      <c r="A81" s="4" t="s">
        <v>111</v>
      </c>
      <c r="B81" s="7" t="n">
        <v>627</v>
      </c>
      <c r="D81" s="7" t="n">
        <v>1112</v>
      </c>
    </row>
    <row r="82" spans="1:7">
      <c r="A82" s="4" t="s">
        <v>487</v>
      </c>
      <c r="B82" s="8" t="n">
        <v>0.02</v>
      </c>
      <c r="D82" s="8" t="n">
        <v>0.04</v>
      </c>
    </row>
    <row r="83" spans="1:7">
      <c r="A83" s="4" t="s">
        <v>488</v>
      </c>
      <c r="B83" s="8" t="n">
        <v>0.02</v>
      </c>
      <c r="D83" s="8" t="n">
        <v>0.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00</v>
      </c>
    </row>
    <row r="3" spans="1:2">
      <c r="A3" s="3" t="s">
        <v>492</v>
      </c>
    </row>
    <row r="4" spans="1:2">
      <c r="A4" s="4" t="s">
        <v>478</v>
      </c>
      <c r="B4" s="7" t="n">
        <v>15998</v>
      </c>
    </row>
    <row r="5" spans="1:2">
      <c r="A5" s="4" t="s">
        <v>493</v>
      </c>
      <c r="B5" s="5" t="n">
        <v>92564</v>
      </c>
    </row>
    <row r="6" spans="1:2">
      <c r="A6" s="4" t="s">
        <v>494</v>
      </c>
      <c r="B6" s="5" t="n">
        <v>-95457</v>
      </c>
    </row>
    <row r="7" spans="1:2">
      <c r="A7" s="4" t="s">
        <v>170</v>
      </c>
      <c r="B7" s="5" t="n">
        <v>-507</v>
      </c>
    </row>
    <row r="8" spans="1:2">
      <c r="A8" s="4" t="s">
        <v>482</v>
      </c>
      <c r="B8" s="5" t="n">
        <v>12598</v>
      </c>
    </row>
    <row r="9" spans="1:2">
      <c r="A9" s="3" t="s">
        <v>495</v>
      </c>
    </row>
    <row r="10" spans="1:2">
      <c r="A10" s="4" t="s">
        <v>478</v>
      </c>
      <c r="B10" s="5" t="n">
        <v>7908</v>
      </c>
    </row>
    <row r="11" spans="1:2">
      <c r="A11" s="4" t="s">
        <v>496</v>
      </c>
      <c r="B11" s="5" t="n">
        <v>5310</v>
      </c>
    </row>
    <row r="12" spans="1:2">
      <c r="A12" s="4" t="s">
        <v>497</v>
      </c>
      <c r="B12" s="5" t="n">
        <v>-6761</v>
      </c>
    </row>
    <row r="13" spans="1:2">
      <c r="A13" s="4" t="s">
        <v>170</v>
      </c>
      <c r="B13" s="5" t="n">
        <v>-337</v>
      </c>
    </row>
    <row r="14" spans="1:2">
      <c r="A14" s="4" t="s">
        <v>482</v>
      </c>
      <c r="B14" s="5" t="n">
        <v>6120</v>
      </c>
    </row>
    <row r="15" spans="1:2">
      <c r="A15" s="4" t="s">
        <v>498</v>
      </c>
      <c r="B15" s="7" t="n">
        <v>50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99</v>
      </c>
      <c r="B1" s="2" t="s">
        <v>2</v>
      </c>
    </row>
    <row r="2" spans="1:2">
      <c r="A2" s="4" t="s">
        <v>500</v>
      </c>
    </row>
    <row r="3" spans="1:2">
      <c r="A3" s="4" t="s">
        <v>501</v>
      </c>
      <c r="B3" s="4" t="s">
        <v>4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02</v>
      </c>
      <c r="B1" s="2" t="s">
        <v>90</v>
      </c>
      <c r="C1" s="2" t="s">
        <v>1</v>
      </c>
    </row>
    <row r="2" spans="1:3">
      <c r="B2" s="2" t="s">
        <v>2</v>
      </c>
      <c r="C2" s="2" t="s">
        <v>2</v>
      </c>
    </row>
    <row r="3" spans="1:3">
      <c r="A3" s="3" t="s">
        <v>503</v>
      </c>
    </row>
    <row r="4" spans="1:3">
      <c r="A4" s="4" t="s">
        <v>504</v>
      </c>
      <c r="B4" s="7" t="n">
        <v>314681</v>
      </c>
      <c r="C4" s="7" t="n">
        <v>920232</v>
      </c>
    </row>
    <row r="5" spans="1:3">
      <c r="A5" s="4" t="s">
        <v>505</v>
      </c>
    </row>
    <row r="6" spans="1:3">
      <c r="A6" s="3" t="s">
        <v>503</v>
      </c>
    </row>
    <row r="7" spans="1:3">
      <c r="A7" s="4" t="s">
        <v>504</v>
      </c>
      <c r="B7" s="5" t="n">
        <v>189134</v>
      </c>
      <c r="C7" s="5" t="n">
        <v>552530</v>
      </c>
    </row>
    <row r="8" spans="1:3">
      <c r="A8" s="4" t="s">
        <v>506</v>
      </c>
    </row>
    <row r="9" spans="1:3">
      <c r="A9" s="3" t="s">
        <v>503</v>
      </c>
    </row>
    <row r="10" spans="1:3">
      <c r="A10" s="4" t="s">
        <v>504</v>
      </c>
      <c r="B10" s="5" t="n">
        <v>125547</v>
      </c>
      <c r="C10" s="5" t="n">
        <v>367702</v>
      </c>
    </row>
    <row r="11" spans="1:3">
      <c r="A11" s="4" t="s">
        <v>507</v>
      </c>
    </row>
    <row r="12" spans="1:3">
      <c r="A12" s="3" t="s">
        <v>503</v>
      </c>
    </row>
    <row r="13" spans="1:3">
      <c r="A13" s="4" t="s">
        <v>504</v>
      </c>
      <c r="B13" s="5" t="n">
        <v>165986</v>
      </c>
      <c r="C13" s="5" t="n">
        <v>488584</v>
      </c>
    </row>
    <row r="14" spans="1:3">
      <c r="A14" s="4" t="s">
        <v>508</v>
      </c>
    </row>
    <row r="15" spans="1:3">
      <c r="A15" s="3" t="s">
        <v>503</v>
      </c>
    </row>
    <row r="16" spans="1:3">
      <c r="A16" s="4" t="s">
        <v>504</v>
      </c>
      <c r="B16" s="5" t="n">
        <v>148695</v>
      </c>
      <c r="C16" s="5" t="n">
        <v>431648</v>
      </c>
    </row>
    <row r="17" spans="1:3">
      <c r="A17" s="4" t="s">
        <v>509</v>
      </c>
    </row>
    <row r="18" spans="1:3">
      <c r="A18" s="3" t="s">
        <v>503</v>
      </c>
    </row>
    <row r="19" spans="1:3">
      <c r="A19" s="4" t="s">
        <v>504</v>
      </c>
      <c r="B19" s="5" t="n">
        <v>197329</v>
      </c>
      <c r="C19" s="5" t="n">
        <v>578138</v>
      </c>
    </row>
    <row r="20" spans="1:3">
      <c r="A20" s="4" t="s">
        <v>510</v>
      </c>
    </row>
    <row r="21" spans="1:3">
      <c r="A21" s="3" t="s">
        <v>503</v>
      </c>
    </row>
    <row r="22" spans="1:3">
      <c r="A22" s="4" t="s">
        <v>504</v>
      </c>
      <c r="B22" s="5" t="n">
        <v>89159</v>
      </c>
      <c r="C22" s="5" t="n">
        <v>257527</v>
      </c>
    </row>
    <row r="23" spans="1:3">
      <c r="A23" s="4" t="s">
        <v>511</v>
      </c>
    </row>
    <row r="24" spans="1:3">
      <c r="A24" s="3" t="s">
        <v>503</v>
      </c>
    </row>
    <row r="25" spans="1:3">
      <c r="A25" s="4" t="s">
        <v>504</v>
      </c>
      <c r="B25" s="5" t="n">
        <v>28193</v>
      </c>
      <c r="C25" s="5" t="n">
        <v>84567</v>
      </c>
    </row>
    <row r="26" spans="1:3">
      <c r="A26" s="4" t="s">
        <v>512</v>
      </c>
    </row>
    <row r="27" spans="1:3">
      <c r="A27" s="3" t="s">
        <v>503</v>
      </c>
    </row>
    <row r="28" spans="1:3">
      <c r="A28" s="4" t="s">
        <v>504</v>
      </c>
      <c r="B28" s="5" t="n">
        <v>224143</v>
      </c>
      <c r="C28" s="5" t="n">
        <v>652076</v>
      </c>
    </row>
    <row r="29" spans="1:3">
      <c r="A29" s="4" t="s">
        <v>513</v>
      </c>
    </row>
    <row r="30" spans="1:3">
      <c r="A30" s="3" t="s">
        <v>503</v>
      </c>
    </row>
    <row r="31" spans="1:3">
      <c r="A31" s="4" t="s">
        <v>504</v>
      </c>
      <c r="B31" s="5" t="n">
        <v>65046</v>
      </c>
      <c r="C31" s="5" t="n">
        <v>192175</v>
      </c>
    </row>
    <row r="32" spans="1:3">
      <c r="A32" s="4" t="s">
        <v>514</v>
      </c>
    </row>
    <row r="33" spans="1:3">
      <c r="A33" s="3" t="s">
        <v>503</v>
      </c>
    </row>
    <row r="34" spans="1:3">
      <c r="A34" s="4" t="s">
        <v>504</v>
      </c>
      <c r="B34" s="7" t="n">
        <v>25492</v>
      </c>
      <c r="C34" s="7" t="n">
        <v>759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15</v>
      </c>
      <c r="B1" s="2" t="s">
        <v>516</v>
      </c>
      <c r="C1" s="2" t="s">
        <v>2</v>
      </c>
      <c r="D1" s="2" t="s">
        <v>91</v>
      </c>
    </row>
    <row r="2" spans="1:4">
      <c r="A2" s="3" t="s">
        <v>223</v>
      </c>
    </row>
    <row r="3" spans="1:4">
      <c r="A3" s="4" t="s">
        <v>517</v>
      </c>
      <c r="C3" s="7" t="n">
        <v>3138</v>
      </c>
      <c r="D3" s="7" t="n">
        <v>2081</v>
      </c>
    </row>
    <row r="4" spans="1:4">
      <c r="A4" s="4" t="s">
        <v>223</v>
      </c>
    </row>
    <row r="5" spans="1:4">
      <c r="A5" s="3" t="s">
        <v>223</v>
      </c>
    </row>
    <row r="6" spans="1:4">
      <c r="A6" s="4" t="s">
        <v>518</v>
      </c>
      <c r="B6" s="7" t="n">
        <v>1154</v>
      </c>
    </row>
    <row r="7" spans="1:4">
      <c r="A7" s="4" t="s">
        <v>519</v>
      </c>
      <c r="C7" s="5" t="n">
        <v>686</v>
      </c>
    </row>
    <row r="8" spans="1:4">
      <c r="A8" s="4" t="s">
        <v>517</v>
      </c>
      <c r="C8" s="7" t="n">
        <v>3138</v>
      </c>
      <c r="D8" s="7" t="n">
        <v>2081</v>
      </c>
    </row>
    <row r="9" spans="1:4">
      <c r="A9" s="4" t="s">
        <v>520</v>
      </c>
    </row>
    <row r="10" spans="1:4">
      <c r="A10" s="3" t="s">
        <v>223</v>
      </c>
    </row>
    <row r="11" spans="1:4">
      <c r="A11" s="4" t="s">
        <v>521</v>
      </c>
      <c r="C11" s="4" t="s">
        <v>522</v>
      </c>
    </row>
    <row r="12" spans="1:4">
      <c r="A12" s="4" t="s">
        <v>523</v>
      </c>
      <c r="C12" s="4" t="s">
        <v>522</v>
      </c>
    </row>
    <row r="13" spans="1:4">
      <c r="A13" s="4" t="s">
        <v>524</v>
      </c>
    </row>
    <row r="14" spans="1:4">
      <c r="A14" s="3" t="s">
        <v>223</v>
      </c>
    </row>
    <row r="15" spans="1:4">
      <c r="A15" s="4" t="s">
        <v>525</v>
      </c>
      <c r="C15" s="4" t="s">
        <v>526</v>
      </c>
    </row>
    <row r="16" spans="1:4">
      <c r="A16" s="4" t="s">
        <v>527</v>
      </c>
    </row>
    <row r="17" spans="1:4">
      <c r="A17" s="3" t="s">
        <v>223</v>
      </c>
    </row>
    <row r="18" spans="1:4">
      <c r="A18" s="4" t="s">
        <v>528</v>
      </c>
      <c r="B18" s="5" t="n">
        <v>108000</v>
      </c>
    </row>
    <row r="19" spans="1:4">
      <c r="A19" s="4" t="s">
        <v>529</v>
      </c>
      <c r="B19" s="5" t="n">
        <v>3000000</v>
      </c>
    </row>
    <row r="20" spans="1:4">
      <c r="A20" s="4" t="s">
        <v>530</v>
      </c>
      <c r="B20" s="7" t="n">
        <v>108000</v>
      </c>
    </row>
    <row r="21" spans="1:4">
      <c r="A21" s="4" t="s">
        <v>531</v>
      </c>
      <c r="B21" s="7" t="n">
        <v>36</v>
      </c>
    </row>
    <row r="22" spans="1:4">
      <c r="A22" s="4" t="s">
        <v>525</v>
      </c>
      <c r="B22" s="4" t="s">
        <v>5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8"/>
  </cols>
  <sheetData>
    <row r="1" spans="1:2">
      <c r="A1" s="1" t="s">
        <v>533</v>
      </c>
      <c r="B1" s="2" t="s">
        <v>1</v>
      </c>
    </row>
    <row r="2" spans="1:2">
      <c r="B2" s="2" t="s">
        <v>534</v>
      </c>
    </row>
    <row r="3" spans="1:2">
      <c r="A3" s="3" t="s">
        <v>243</v>
      </c>
    </row>
    <row r="4" spans="1:2">
      <c r="A4" s="4" t="s">
        <v>535</v>
      </c>
      <c r="B4" s="5" t="n">
        <v>1</v>
      </c>
    </row>
    <row r="5" spans="1:2">
      <c r="A5" s="3" t="s">
        <v>536</v>
      </c>
    </row>
    <row r="6" spans="1:2">
      <c r="A6" s="4" t="s">
        <v>478</v>
      </c>
      <c r="B6" s="7" t="n">
        <v>297251</v>
      </c>
    </row>
    <row r="7" spans="1:2">
      <c r="A7" s="4" t="s">
        <v>537</v>
      </c>
      <c r="B7" s="5" t="n">
        <v>-5870</v>
      </c>
    </row>
    <row r="8" spans="1:2">
      <c r="A8" s="4" t="s">
        <v>481</v>
      </c>
      <c r="B8" s="5" t="n">
        <v>-10028</v>
      </c>
    </row>
    <row r="9" spans="1:2">
      <c r="A9" s="4" t="s">
        <v>482</v>
      </c>
      <c r="B9" s="5" t="n">
        <v>281353</v>
      </c>
    </row>
    <row r="10" spans="1:2">
      <c r="A10" s="4" t="s">
        <v>538</v>
      </c>
      <c r="B10" s="5" t="n">
        <v>147216</v>
      </c>
    </row>
    <row r="11" spans="1:2">
      <c r="A11" s="4" t="s">
        <v>539</v>
      </c>
      <c r="B11" s="7" t="n">
        <v>1470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0</v>
      </c>
      <c r="B1" s="2" t="s">
        <v>1</v>
      </c>
    </row>
    <row r="2" spans="1:3">
      <c r="B2" s="2" t="s">
        <v>2</v>
      </c>
      <c r="C2" s="2" t="s">
        <v>27</v>
      </c>
    </row>
    <row r="3" spans="1:3">
      <c r="A3" s="3" t="s">
        <v>541</v>
      </c>
    </row>
    <row r="4" spans="1:3">
      <c r="A4" s="4" t="s">
        <v>451</v>
      </c>
      <c r="B4" s="4" t="s">
        <v>452</v>
      </c>
    </row>
    <row r="5" spans="1:3">
      <c r="A5" s="4" t="s">
        <v>542</v>
      </c>
      <c r="B5" s="7" t="n">
        <v>137677</v>
      </c>
    </row>
    <row r="6" spans="1:3">
      <c r="A6" s="4" t="s">
        <v>543</v>
      </c>
      <c r="B6" s="5" t="n">
        <v>45351</v>
      </c>
    </row>
    <row r="7" spans="1:3">
      <c r="A7" s="4" t="s">
        <v>544</v>
      </c>
      <c r="B7" s="7" t="n">
        <v>92326</v>
      </c>
      <c r="C7" s="7" t="n">
        <v>96001</v>
      </c>
    </row>
    <row r="8" spans="1:3">
      <c r="A8" s="4" t="s">
        <v>455</v>
      </c>
    </row>
    <row r="9" spans="1:3">
      <c r="A9" s="3" t="s">
        <v>541</v>
      </c>
    </row>
    <row r="10" spans="1:3">
      <c r="A10" s="4" t="s">
        <v>451</v>
      </c>
      <c r="B10" s="4" t="s">
        <v>456</v>
      </c>
    </row>
    <row r="11" spans="1:3">
      <c r="A11" s="4" t="s">
        <v>542</v>
      </c>
      <c r="B11" s="7" t="n">
        <v>133484</v>
      </c>
    </row>
    <row r="12" spans="1:3">
      <c r="A12" s="4" t="s">
        <v>543</v>
      </c>
      <c r="B12" s="5" t="n">
        <v>41899</v>
      </c>
    </row>
    <row r="13" spans="1:3">
      <c r="A13" s="4" t="s">
        <v>544</v>
      </c>
      <c r="B13" s="7" t="n">
        <v>91585</v>
      </c>
    </row>
    <row r="14" spans="1:3">
      <c r="A14" s="4" t="s">
        <v>453</v>
      </c>
    </row>
    <row r="15" spans="1:3">
      <c r="A15" s="3" t="s">
        <v>541</v>
      </c>
    </row>
    <row r="16" spans="1:3">
      <c r="A16" s="4" t="s">
        <v>451</v>
      </c>
      <c r="B16" s="4" t="s">
        <v>454</v>
      </c>
    </row>
    <row r="17" spans="1:3">
      <c r="A17" s="4" t="s">
        <v>542</v>
      </c>
      <c r="B17" s="7" t="n">
        <v>3693</v>
      </c>
    </row>
    <row r="18" spans="1:3">
      <c r="A18" s="4" t="s">
        <v>543</v>
      </c>
      <c r="B18" s="5" t="n">
        <v>3111</v>
      </c>
    </row>
    <row r="19" spans="1:3">
      <c r="A19" s="4" t="s">
        <v>544</v>
      </c>
      <c r="B19" s="7" t="n">
        <v>582</v>
      </c>
    </row>
    <row r="20" spans="1:3">
      <c r="A20" s="4" t="s">
        <v>545</v>
      </c>
    </row>
    <row r="21" spans="1:3">
      <c r="A21" s="3" t="s">
        <v>541</v>
      </c>
    </row>
    <row r="22" spans="1:3">
      <c r="A22" s="4" t="s">
        <v>451</v>
      </c>
      <c r="B22" s="4" t="s">
        <v>546</v>
      </c>
    </row>
    <row r="23" spans="1:3">
      <c r="A23" s="4" t="s">
        <v>542</v>
      </c>
      <c r="B23" s="7" t="n">
        <v>500</v>
      </c>
    </row>
    <row r="24" spans="1:3">
      <c r="A24" s="4" t="s">
        <v>543</v>
      </c>
      <c r="B24" s="5" t="n">
        <v>341</v>
      </c>
    </row>
    <row r="25" spans="1:3">
      <c r="A25" s="4" t="s">
        <v>544</v>
      </c>
      <c r="B25" s="7" t="n">
        <v>1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14"/>
    <col customWidth="1" max="8" min="8" width="32"/>
  </cols>
  <sheetData>
    <row r="1" spans="1:8">
      <c r="A1" s="1" t="s">
        <v>547</v>
      </c>
      <c r="B1" s="2" t="s">
        <v>548</v>
      </c>
      <c r="C1" s="2" t="s">
        <v>549</v>
      </c>
      <c r="D1" s="2" t="s">
        <v>400</v>
      </c>
      <c r="E1" s="2" t="s">
        <v>91</v>
      </c>
      <c r="F1" s="2" t="s">
        <v>400</v>
      </c>
      <c r="G1" s="2" t="s">
        <v>91</v>
      </c>
      <c r="H1" s="2" t="s">
        <v>550</v>
      </c>
    </row>
    <row r="2" spans="1:8">
      <c r="A2" s="3" t="s">
        <v>245</v>
      </c>
    </row>
    <row r="3" spans="1:8">
      <c r="A3" s="4" t="s">
        <v>551</v>
      </c>
      <c r="D3" s="4" t="s">
        <v>552</v>
      </c>
      <c r="E3" s="4" t="s">
        <v>553</v>
      </c>
      <c r="F3" s="4" t="s">
        <v>554</v>
      </c>
      <c r="G3" s="4" t="s">
        <v>555</v>
      </c>
    </row>
    <row r="4" spans="1:8">
      <c r="A4" s="4" t="s">
        <v>556</v>
      </c>
      <c r="F4" s="7" t="n">
        <v>6288</v>
      </c>
    </row>
    <row r="5" spans="1:8">
      <c r="A5" s="4" t="s">
        <v>557</v>
      </c>
      <c r="B5" s="4" t="s">
        <v>558</v>
      </c>
    </row>
    <row r="6" spans="1:8">
      <c r="A6" s="3" t="s">
        <v>559</v>
      </c>
    </row>
    <row r="7" spans="1:8">
      <c r="A7" s="4" t="s">
        <v>560</v>
      </c>
      <c r="H7" s="7" t="n">
        <v>17834</v>
      </c>
    </row>
    <row r="8" spans="1:8">
      <c r="A8" s="4" t="s">
        <v>561</v>
      </c>
      <c r="H8" s="7" t="n">
        <v>4890</v>
      </c>
    </row>
    <row r="9" spans="1:8">
      <c r="A9" s="4" t="s">
        <v>562</v>
      </c>
      <c r="H9" s="5" t="n">
        <v>8</v>
      </c>
    </row>
    <row r="10" spans="1:8">
      <c r="A10" s="4" t="s">
        <v>563</v>
      </c>
      <c r="C10" s="7" t="n">
        <v>1427</v>
      </c>
    </row>
    <row r="11" spans="1:8">
      <c r="A11" s="4" t="s">
        <v>564</v>
      </c>
      <c r="D11" s="7" t="n">
        <v>-1628</v>
      </c>
    </row>
    <row r="12" spans="1:8">
      <c r="A12" s="4" t="s">
        <v>565</v>
      </c>
      <c r="D12" s="5" t="n">
        <v>21096</v>
      </c>
    </row>
    <row r="13" spans="1:8">
      <c r="A13" s="4" t="s">
        <v>566</v>
      </c>
      <c r="D13" s="5" t="n">
        <v>1139</v>
      </c>
      <c r="F13" s="5" t="n">
        <v>1139</v>
      </c>
    </row>
    <row r="14" spans="1:8">
      <c r="A14" s="4" t="s">
        <v>567</v>
      </c>
      <c r="D14" s="5" t="n">
        <v>13640</v>
      </c>
      <c r="F14" s="5" t="n">
        <v>13640</v>
      </c>
    </row>
    <row r="15" spans="1:8">
      <c r="A15" s="4" t="s">
        <v>568</v>
      </c>
      <c r="D15" s="5" t="n">
        <v>14779</v>
      </c>
      <c r="F15" s="5" t="n">
        <v>14779</v>
      </c>
    </row>
    <row r="16" spans="1:8">
      <c r="A16" s="4" t="s">
        <v>569</v>
      </c>
    </row>
    <row r="17" spans="1:8">
      <c r="A17" s="3" t="s">
        <v>559</v>
      </c>
    </row>
    <row r="18" spans="1:8">
      <c r="A18" s="4" t="s">
        <v>570</v>
      </c>
      <c r="D18" s="5" t="n">
        <v>19573</v>
      </c>
      <c r="F18" s="5" t="n">
        <v>19573</v>
      </c>
    </row>
    <row r="19" spans="1:8">
      <c r="A19" s="4" t="s">
        <v>571</v>
      </c>
    </row>
    <row r="20" spans="1:8">
      <c r="A20" s="3" t="s">
        <v>559</v>
      </c>
    </row>
    <row r="21" spans="1:8">
      <c r="A21" s="4" t="s">
        <v>570</v>
      </c>
      <c r="D21" s="7" t="n">
        <v>1726</v>
      </c>
      <c r="F21" s="7" t="n">
        <v>17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5"/>
  </cols>
  <sheetData>
    <row r="1" spans="1:2">
      <c r="A1" s="1" t="s">
        <v>572</v>
      </c>
      <c r="B1" s="2" t="s">
        <v>1</v>
      </c>
    </row>
    <row r="2" spans="1:2">
      <c r="B2" s="2" t="s">
        <v>573</v>
      </c>
    </row>
    <row r="3" spans="1:2">
      <c r="A3" s="4" t="s">
        <v>574</v>
      </c>
    </row>
    <row r="4" spans="1:2">
      <c r="A4" s="3" t="s">
        <v>245</v>
      </c>
    </row>
    <row r="5" spans="1:2">
      <c r="A5" s="4" t="s">
        <v>575</v>
      </c>
      <c r="B5" s="9" t="n">
        <v>6.3</v>
      </c>
    </row>
    <row r="6" spans="1:2">
      <c r="A6" s="4" t="s">
        <v>576</v>
      </c>
      <c r="B6" s="4" t="s">
        <v>473</v>
      </c>
    </row>
    <row r="7" spans="1:2">
      <c r="A7" s="4" t="s">
        <v>577</v>
      </c>
      <c r="B7" s="4" t="s">
        <v>475</v>
      </c>
    </row>
    <row r="8" spans="1:2">
      <c r="A8" s="4" t="s">
        <v>578</v>
      </c>
    </row>
    <row r="9" spans="1:2">
      <c r="A9" s="3" t="s">
        <v>245</v>
      </c>
    </row>
    <row r="10" spans="1:2">
      <c r="A10" s="4" t="s">
        <v>579</v>
      </c>
      <c r="B10"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v>
      </c>
      <c r="C2" s="2" t="s">
        <v>91</v>
      </c>
      <c r="D2" s="2" t="s">
        <v>27</v>
      </c>
    </row>
    <row r="3" spans="1:4">
      <c r="A3" s="3" t="s">
        <v>245</v>
      </c>
    </row>
    <row r="4" spans="1:4">
      <c r="A4" s="4" t="s">
        <v>581</v>
      </c>
      <c r="B4" s="7" t="n">
        <v>7013</v>
      </c>
      <c r="D4" s="7" t="n">
        <v>7544</v>
      </c>
    </row>
    <row r="5" spans="1:4">
      <c r="A5" s="4" t="s">
        <v>582</v>
      </c>
      <c r="B5" s="5" t="n">
        <v>531</v>
      </c>
      <c r="C5" s="7" t="n">
        <v>107</v>
      </c>
    </row>
    <row r="6" spans="1:4">
      <c r="A6" s="4" t="s">
        <v>583</v>
      </c>
      <c r="B6" s="7" t="n">
        <v>188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outlineLevelCol="0"/>
  <cols>
    <col customWidth="1" max="1" min="1" width="80"/>
    <col customWidth="1" max="2" min="2" width="35"/>
    <col customWidth="1" max="3" min="3" width="13"/>
    <col customWidth="1" max="4" min="4" width="15"/>
    <col customWidth="1" max="5" min="5" width="27"/>
    <col customWidth="1" max="6" min="6" width="18"/>
    <col customWidth="1" max="7" min="7" width="39"/>
    <col customWidth="1" max="8" min="8" width="25"/>
    <col customWidth="1" max="9" min="9" width="35"/>
    <col customWidth="1" max="10" min="10" width="11"/>
  </cols>
  <sheetData>
    <row r="1" spans="1:10">
      <c r="A1" s="1" t="s">
        <v>126</v>
      </c>
      <c r="B1" s="2" t="s">
        <v>127</v>
      </c>
      <c r="C1" s="2" t="s">
        <v>128</v>
      </c>
      <c r="D1" s="2" t="s">
        <v>129</v>
      </c>
      <c r="E1" s="2" t="s">
        <v>130</v>
      </c>
      <c r="F1" s="2" t="s">
        <v>131</v>
      </c>
      <c r="G1" s="2" t="s">
        <v>132</v>
      </c>
      <c r="H1" s="2" t="s">
        <v>133</v>
      </c>
      <c r="I1" s="2" t="s">
        <v>134</v>
      </c>
      <c r="J1" s="2" t="s">
        <v>135</v>
      </c>
    </row>
    <row r="2" spans="1:10">
      <c r="A2" s="4" t="s">
        <v>136</v>
      </c>
      <c r="B2" s="7" t="n">
        <v>497032</v>
      </c>
      <c r="C2" s="7" t="n">
        <v>318</v>
      </c>
      <c r="D2" s="7" t="n">
        <v>-9652</v>
      </c>
      <c r="E2" s="7" t="n">
        <v>305387</v>
      </c>
      <c r="F2" s="7" t="n">
        <v>240728</v>
      </c>
      <c r="G2" s="7" t="n">
        <v>-39749</v>
      </c>
      <c r="H2" s="7" t="n">
        <v>87984</v>
      </c>
      <c r="J2" s="7" t="n">
        <v>585016</v>
      </c>
    </row>
    <row r="3" spans="1:10">
      <c r="A3" s="4" t="s">
        <v>137</v>
      </c>
      <c r="C3" s="5" t="n">
        <v>31762214</v>
      </c>
      <c r="D3" s="5" t="n">
        <v>-1856703</v>
      </c>
    </row>
    <row r="4" spans="1:10">
      <c r="A4" s="3" t="s">
        <v>138</v>
      </c>
    </row>
    <row r="5" spans="1:10">
      <c r="A5" s="4" t="s">
        <v>139</v>
      </c>
      <c r="B5" s="5" t="n">
        <v>1629</v>
      </c>
      <c r="C5" s="7" t="n">
        <v>1</v>
      </c>
      <c r="E5" s="5" t="n">
        <v>1628</v>
      </c>
      <c r="J5" s="5" t="n">
        <v>1629</v>
      </c>
    </row>
    <row r="6" spans="1:10">
      <c r="A6" s="4" t="s">
        <v>140</v>
      </c>
      <c r="C6" s="5" t="n">
        <v>117094</v>
      </c>
    </row>
    <row r="7" spans="1:10">
      <c r="A7" s="4" t="s">
        <v>141</v>
      </c>
      <c r="B7" s="5" t="n">
        <v>142</v>
      </c>
      <c r="E7" s="5" t="n">
        <v>142</v>
      </c>
      <c r="J7" s="5" t="n">
        <v>142</v>
      </c>
    </row>
    <row r="8" spans="1:10">
      <c r="A8" s="4" t="s">
        <v>142</v>
      </c>
      <c r="C8" s="7" t="n">
        <v>1</v>
      </c>
      <c r="E8" s="5" t="n">
        <v>-1</v>
      </c>
    </row>
    <row r="9" spans="1:10">
      <c r="A9" s="4" t="s">
        <v>143</v>
      </c>
      <c r="C9" s="5" t="n">
        <v>94831</v>
      </c>
    </row>
    <row r="10" spans="1:10">
      <c r="A10" s="4" t="s">
        <v>144</v>
      </c>
      <c r="B10" s="5" t="n">
        <v>-1416</v>
      </c>
      <c r="E10" s="5" t="n">
        <v>-1416</v>
      </c>
      <c r="J10" s="5" t="n">
        <v>-1416</v>
      </c>
    </row>
    <row r="11" spans="1:10">
      <c r="A11" s="4" t="s">
        <v>145</v>
      </c>
      <c r="B11" s="5" t="n">
        <v>-27319</v>
      </c>
      <c r="D11" s="7" t="n">
        <v>-27319</v>
      </c>
      <c r="J11" s="5" t="n">
        <v>-27319</v>
      </c>
    </row>
    <row r="12" spans="1:10">
      <c r="A12" s="4" t="s">
        <v>146</v>
      </c>
      <c r="D12" s="5" t="n">
        <v>-947706</v>
      </c>
    </row>
    <row r="13" spans="1:10">
      <c r="A13" s="4" t="s">
        <v>147</v>
      </c>
      <c r="B13" s="5" t="n">
        <v>4731</v>
      </c>
      <c r="E13" s="5" t="n">
        <v>4731</v>
      </c>
      <c r="J13" s="5" t="n">
        <v>4731</v>
      </c>
    </row>
    <row r="14" spans="1:10">
      <c r="A14" s="4" t="s">
        <v>148</v>
      </c>
      <c r="B14" s="5" t="n">
        <v>57</v>
      </c>
      <c r="E14" s="5" t="n">
        <v>57</v>
      </c>
      <c r="J14" s="5" t="n">
        <v>57</v>
      </c>
    </row>
    <row r="15" spans="1:10">
      <c r="A15" s="4" t="s">
        <v>149</v>
      </c>
      <c r="B15" s="5" t="n">
        <v>-701</v>
      </c>
      <c r="F15" s="5" t="n">
        <v>-701</v>
      </c>
      <c r="J15" s="5" t="n">
        <v>-701</v>
      </c>
    </row>
    <row r="16" spans="1:10">
      <c r="A16" s="4" t="s">
        <v>150</v>
      </c>
      <c r="B16" s="5" t="n">
        <v>-379</v>
      </c>
      <c r="G16" s="5" t="n">
        <v>-379</v>
      </c>
      <c r="H16" s="5" t="n">
        <v>273</v>
      </c>
      <c r="J16" s="5" t="n">
        <v>-106</v>
      </c>
    </row>
    <row r="17" spans="1:10">
      <c r="A17" s="4" t="s">
        <v>107</v>
      </c>
      <c r="B17" s="5" t="n">
        <v>3658</v>
      </c>
      <c r="F17" s="5" t="n">
        <v>3658</v>
      </c>
    </row>
    <row r="18" spans="1:10">
      <c r="A18" s="4" t="s">
        <v>107</v>
      </c>
      <c r="H18" s="5" t="n">
        <v>989</v>
      </c>
    </row>
    <row r="19" spans="1:10">
      <c r="A19" s="4" t="s">
        <v>107</v>
      </c>
      <c r="J19" s="5" t="n">
        <v>4647</v>
      </c>
    </row>
    <row r="20" spans="1:10">
      <c r="A20" s="4" t="s">
        <v>151</v>
      </c>
      <c r="B20" s="5" t="n">
        <v>477434</v>
      </c>
      <c r="C20" s="7" t="n">
        <v>320</v>
      </c>
      <c r="D20" s="7" t="n">
        <v>-36971</v>
      </c>
      <c r="E20" s="5" t="n">
        <v>310528</v>
      </c>
      <c r="F20" s="5" t="n">
        <v>243685</v>
      </c>
      <c r="G20" s="5" t="n">
        <v>-40128</v>
      </c>
      <c r="H20" s="5" t="n">
        <v>89246</v>
      </c>
      <c r="J20" s="5" t="n">
        <v>566680</v>
      </c>
    </row>
    <row r="21" spans="1:10">
      <c r="A21" s="4" t="s">
        <v>152</v>
      </c>
      <c r="C21" s="5" t="n">
        <v>31974139</v>
      </c>
      <c r="D21" s="5" t="n">
        <v>-2804409</v>
      </c>
    </row>
    <row r="22" spans="1:10">
      <c r="A22" s="4" t="s">
        <v>136</v>
      </c>
      <c r="B22" s="5" t="n">
        <v>497032</v>
      </c>
      <c r="C22" s="7" t="n">
        <v>318</v>
      </c>
      <c r="D22" s="7" t="n">
        <v>-9652</v>
      </c>
      <c r="E22" s="5" t="n">
        <v>305387</v>
      </c>
      <c r="F22" s="5" t="n">
        <v>240728</v>
      </c>
      <c r="G22" s="5" t="n">
        <v>-39749</v>
      </c>
      <c r="H22" s="5" t="n">
        <v>87984</v>
      </c>
      <c r="J22" s="5" t="n">
        <v>585016</v>
      </c>
    </row>
    <row r="23" spans="1:10">
      <c r="A23" s="4" t="s">
        <v>137</v>
      </c>
      <c r="C23" s="5" t="n">
        <v>31762214</v>
      </c>
      <c r="D23" s="5" t="n">
        <v>-1856703</v>
      </c>
    </row>
    <row r="24" spans="1:10">
      <c r="A24" s="3" t="s">
        <v>138</v>
      </c>
    </row>
    <row r="25" spans="1:10">
      <c r="A25" s="4" t="s">
        <v>107</v>
      </c>
      <c r="J25" s="5" t="n">
        <v>-1629</v>
      </c>
    </row>
    <row r="26" spans="1:10">
      <c r="A26" s="4" t="s">
        <v>107</v>
      </c>
      <c r="J26" s="5" t="n">
        <v>5947</v>
      </c>
    </row>
    <row r="27" spans="1:10">
      <c r="A27" s="4" t="s">
        <v>153</v>
      </c>
      <c r="B27" s="5" t="n">
        <v>483606</v>
      </c>
      <c r="C27" s="7" t="n">
        <v>322</v>
      </c>
      <c r="D27" s="7" t="n">
        <v>-39652</v>
      </c>
      <c r="E27" s="5" t="n">
        <v>326663</v>
      </c>
      <c r="F27" s="5" t="n">
        <v>236224</v>
      </c>
      <c r="G27" s="5" t="n">
        <v>-39951</v>
      </c>
      <c r="H27" s="5" t="n">
        <v>95222</v>
      </c>
      <c r="J27" s="5" t="n">
        <v>578828</v>
      </c>
    </row>
    <row r="28" spans="1:10">
      <c r="A28" s="4" t="s">
        <v>154</v>
      </c>
      <c r="C28" s="5" t="n">
        <v>32223386</v>
      </c>
      <c r="D28" s="5" t="n">
        <v>-2879999</v>
      </c>
    </row>
    <row r="29" spans="1:10">
      <c r="A29" s="4" t="s">
        <v>151</v>
      </c>
      <c r="B29" s="5" t="n">
        <v>477434</v>
      </c>
      <c r="C29" s="7" t="n">
        <v>320</v>
      </c>
      <c r="D29" s="7" t="n">
        <v>-36971</v>
      </c>
      <c r="E29" s="5" t="n">
        <v>310528</v>
      </c>
      <c r="F29" s="5" t="n">
        <v>243685</v>
      </c>
      <c r="G29" s="5" t="n">
        <v>-40128</v>
      </c>
      <c r="H29" s="5" t="n">
        <v>89246</v>
      </c>
      <c r="J29" s="5" t="n">
        <v>566680</v>
      </c>
    </row>
    <row r="30" spans="1:10">
      <c r="A30" s="4" t="s">
        <v>152</v>
      </c>
      <c r="C30" s="5" t="n">
        <v>31974139</v>
      </c>
      <c r="D30" s="5" t="n">
        <v>-2804409</v>
      </c>
    </row>
    <row r="31" spans="1:10">
      <c r="A31" s="3" t="s">
        <v>138</v>
      </c>
    </row>
    <row r="32" spans="1:10">
      <c r="A32" s="4" t="s">
        <v>139</v>
      </c>
      <c r="B32" s="5" t="n">
        <v>1088</v>
      </c>
      <c r="C32" s="7" t="n">
        <v>1</v>
      </c>
      <c r="E32" s="5" t="n">
        <v>1087</v>
      </c>
      <c r="J32" s="5" t="n">
        <v>1088</v>
      </c>
    </row>
    <row r="33" spans="1:10">
      <c r="A33" s="4" t="s">
        <v>140</v>
      </c>
      <c r="C33" s="5" t="n">
        <v>90555</v>
      </c>
    </row>
    <row r="34" spans="1:10">
      <c r="A34" s="4" t="s">
        <v>141</v>
      </c>
      <c r="B34" s="5" t="n">
        <v>54</v>
      </c>
      <c r="E34" s="5" t="n">
        <v>54</v>
      </c>
      <c r="J34" s="5" t="n">
        <v>54</v>
      </c>
    </row>
    <row r="35" spans="1:10">
      <c r="A35" s="4" t="s">
        <v>142</v>
      </c>
      <c r="C35" s="7" t="n">
        <v>1</v>
      </c>
      <c r="E35" s="5" t="n">
        <v>-1</v>
      </c>
    </row>
    <row r="36" spans="1:10">
      <c r="A36" s="4" t="s">
        <v>143</v>
      </c>
      <c r="C36" s="5" t="n">
        <v>86399</v>
      </c>
    </row>
    <row r="37" spans="1:10">
      <c r="A37" s="4" t="s">
        <v>144</v>
      </c>
      <c r="B37" s="5" t="n">
        <v>-1015</v>
      </c>
      <c r="E37" s="5" t="n">
        <v>-1015</v>
      </c>
      <c r="J37" s="5" t="n">
        <v>-1015</v>
      </c>
    </row>
    <row r="38" spans="1:10">
      <c r="A38" s="4" t="s">
        <v>145</v>
      </c>
      <c r="B38" s="5" t="n">
        <v>-2681</v>
      </c>
      <c r="D38" s="7" t="n">
        <v>-2681</v>
      </c>
      <c r="J38" s="5" t="n">
        <v>-2681</v>
      </c>
    </row>
    <row r="39" spans="1:10">
      <c r="A39" s="4" t="s">
        <v>146</v>
      </c>
      <c r="D39" s="5" t="n">
        <v>-75590</v>
      </c>
    </row>
    <row r="40" spans="1:10">
      <c r="A40" s="4" t="s">
        <v>147</v>
      </c>
      <c r="B40" s="5" t="n">
        <v>6090</v>
      </c>
      <c r="E40" s="5" t="n">
        <v>6090</v>
      </c>
      <c r="J40" s="5" t="n">
        <v>6090</v>
      </c>
    </row>
    <row r="41" spans="1:10">
      <c r="A41" s="4" t="s">
        <v>148</v>
      </c>
      <c r="B41" s="5" t="n">
        <v>52</v>
      </c>
      <c r="E41" s="5" t="n">
        <v>52</v>
      </c>
      <c r="J41" s="5" t="n">
        <v>52</v>
      </c>
    </row>
    <row r="42" spans="1:10">
      <c r="A42" s="4" t="s">
        <v>149</v>
      </c>
      <c r="B42" s="5" t="n">
        <v>-1087</v>
      </c>
      <c r="F42" s="5" t="n">
        <v>-1087</v>
      </c>
      <c r="J42" s="5" t="n">
        <v>-1087</v>
      </c>
    </row>
    <row r="43" spans="1:10">
      <c r="A43" s="4" t="s">
        <v>150</v>
      </c>
      <c r="B43" s="5" t="n">
        <v>-2600</v>
      </c>
      <c r="G43" s="5" t="n">
        <v>-2600</v>
      </c>
      <c r="H43" s="5" t="n">
        <v>-779</v>
      </c>
      <c r="J43" s="5" t="n">
        <v>-3379</v>
      </c>
    </row>
    <row r="44" spans="1:10">
      <c r="A44" s="4" t="s">
        <v>107</v>
      </c>
      <c r="B44" s="5" t="n">
        <v>4768</v>
      </c>
      <c r="F44" s="5" t="n">
        <v>4768</v>
      </c>
    </row>
    <row r="45" spans="1:10">
      <c r="A45" s="4" t="s">
        <v>107</v>
      </c>
      <c r="H45" s="5" t="n">
        <v>2824</v>
      </c>
    </row>
    <row r="46" spans="1:10">
      <c r="A46" s="4" t="s">
        <v>107</v>
      </c>
      <c r="J46" s="5" t="n">
        <v>7592</v>
      </c>
    </row>
    <row r="47" spans="1:10">
      <c r="A47" s="4" t="s">
        <v>155</v>
      </c>
      <c r="B47" s="5" t="n">
        <v>482103</v>
      </c>
      <c r="C47" s="7" t="n">
        <v>322</v>
      </c>
      <c r="D47" s="7" t="n">
        <v>-39652</v>
      </c>
      <c r="E47" s="5" t="n">
        <v>316795</v>
      </c>
      <c r="F47" s="5" t="n">
        <v>247366</v>
      </c>
      <c r="G47" s="5" t="n">
        <v>-42728</v>
      </c>
      <c r="H47" s="5" t="n">
        <v>91291</v>
      </c>
      <c r="J47" s="5" t="n">
        <v>573394</v>
      </c>
    </row>
    <row r="48" spans="1:10">
      <c r="A48" s="4" t="s">
        <v>156</v>
      </c>
      <c r="C48" s="5" t="n">
        <v>32151093</v>
      </c>
      <c r="D48" s="5" t="n">
        <v>-2879999</v>
      </c>
    </row>
    <row r="49" spans="1:10">
      <c r="A49" s="3" t="s">
        <v>138</v>
      </c>
    </row>
    <row r="50" spans="1:10">
      <c r="A50" s="4" t="s">
        <v>139</v>
      </c>
      <c r="B50" s="5" t="n">
        <v>632</v>
      </c>
      <c r="E50" s="5" t="n">
        <v>632</v>
      </c>
      <c r="J50" s="5" t="n">
        <v>632</v>
      </c>
    </row>
    <row r="51" spans="1:10">
      <c r="A51" s="4" t="s">
        <v>140</v>
      </c>
      <c r="C51" s="5" t="n">
        <v>54474</v>
      </c>
    </row>
    <row r="52" spans="1:10">
      <c r="A52" s="4" t="s">
        <v>141</v>
      </c>
      <c r="B52" s="5" t="n">
        <v>440</v>
      </c>
      <c r="E52" s="5" t="n">
        <v>440</v>
      </c>
      <c r="J52" s="5" t="n">
        <v>440</v>
      </c>
    </row>
    <row r="53" spans="1:10">
      <c r="A53" s="4" t="s">
        <v>143</v>
      </c>
      <c r="C53" s="5" t="n">
        <v>17819</v>
      </c>
    </row>
    <row r="54" spans="1:10">
      <c r="A54" s="4" t="s">
        <v>144</v>
      </c>
      <c r="B54" s="5" t="n">
        <v>-322</v>
      </c>
      <c r="E54" s="5" t="n">
        <v>-322</v>
      </c>
      <c r="J54" s="5" t="n">
        <v>-322</v>
      </c>
    </row>
    <row r="55" spans="1:10">
      <c r="A55" s="4" t="s">
        <v>147</v>
      </c>
      <c r="B55" s="5" t="n">
        <v>9091</v>
      </c>
      <c r="E55" s="5" t="n">
        <v>9091</v>
      </c>
      <c r="J55" s="5" t="n">
        <v>9091</v>
      </c>
    </row>
    <row r="56" spans="1:10">
      <c r="A56" s="4" t="s">
        <v>148</v>
      </c>
      <c r="B56" s="5" t="n">
        <v>27</v>
      </c>
      <c r="E56" s="5" t="n">
        <v>27</v>
      </c>
      <c r="J56" s="5" t="n">
        <v>27</v>
      </c>
    </row>
    <row r="57" spans="1:10">
      <c r="A57" s="4" t="s">
        <v>149</v>
      </c>
      <c r="B57" s="5" t="n">
        <v>-1087</v>
      </c>
      <c r="F57" s="5" t="n">
        <v>-1087</v>
      </c>
      <c r="J57" s="5" t="n">
        <v>-1087</v>
      </c>
    </row>
    <row r="58" spans="1:10">
      <c r="A58" s="4" t="s">
        <v>150</v>
      </c>
      <c r="B58" s="5" t="n">
        <v>2777</v>
      </c>
      <c r="G58" s="5" t="n">
        <v>2777</v>
      </c>
      <c r="H58" s="5" t="n">
        <v>1797</v>
      </c>
      <c r="J58" s="5" t="n">
        <v>4574</v>
      </c>
    </row>
    <row r="59" spans="1:10">
      <c r="A59" s="4" t="s">
        <v>107</v>
      </c>
      <c r="B59" s="5" t="n">
        <v>-10055</v>
      </c>
      <c r="F59" s="5" t="n">
        <v>-10055</v>
      </c>
      <c r="J59" s="5" t="n">
        <v>-10055</v>
      </c>
    </row>
    <row r="60" spans="1:10">
      <c r="A60" s="4" t="s">
        <v>107</v>
      </c>
      <c r="H60" s="5" t="n">
        <v>2134</v>
      </c>
      <c r="J60" s="5" t="n">
        <v>2134</v>
      </c>
    </row>
    <row r="61" spans="1:10">
      <c r="A61" s="4" t="s">
        <v>107</v>
      </c>
      <c r="J61" s="5" t="n">
        <v>-7921</v>
      </c>
    </row>
    <row r="62" spans="1:10">
      <c r="A62" s="4" t="s">
        <v>153</v>
      </c>
      <c r="B62" s="5" t="n">
        <v>483606</v>
      </c>
      <c r="C62" s="7" t="n">
        <v>322</v>
      </c>
      <c r="D62" s="7" t="n">
        <v>-39652</v>
      </c>
      <c r="E62" s="5" t="n">
        <v>326663</v>
      </c>
      <c r="F62" s="5" t="n">
        <v>236224</v>
      </c>
      <c r="G62" s="5" t="n">
        <v>-39951</v>
      </c>
      <c r="H62" s="5" t="n">
        <v>95222</v>
      </c>
      <c r="J62" s="5" t="n">
        <v>578828</v>
      </c>
    </row>
    <row r="63" spans="1:10">
      <c r="A63" s="4" t="s">
        <v>154</v>
      </c>
      <c r="C63" s="5" t="n">
        <v>32223386</v>
      </c>
      <c r="D63" s="5" t="n">
        <v>-2879999</v>
      </c>
    </row>
    <row r="64" spans="1:10">
      <c r="A64" s="4" t="s">
        <v>157</v>
      </c>
      <c r="B64" s="5" t="n">
        <v>418623</v>
      </c>
      <c r="C64" s="7" t="n">
        <v>325</v>
      </c>
      <c r="D64" s="7" t="n">
        <v>-39652</v>
      </c>
      <c r="E64" s="5" t="n">
        <v>260612</v>
      </c>
      <c r="F64" s="5" t="n">
        <v>238019</v>
      </c>
      <c r="G64" s="5" t="n">
        <v>-40681</v>
      </c>
      <c r="H64" s="5" t="n">
        <v>17460</v>
      </c>
      <c r="J64" s="7" t="n">
        <v>436083</v>
      </c>
    </row>
    <row r="65" spans="1:10">
      <c r="A65" s="4" t="s">
        <v>158</v>
      </c>
      <c r="C65" s="5" t="n">
        <v>32469092</v>
      </c>
      <c r="D65" s="5" t="n">
        <v>-2879999</v>
      </c>
      <c r="J65" s="5" t="n">
        <v>29589093</v>
      </c>
    </row>
    <row r="66" spans="1:10">
      <c r="A66" s="3" t="s">
        <v>138</v>
      </c>
    </row>
    <row r="67" spans="1:10">
      <c r="A67" s="4" t="s">
        <v>139</v>
      </c>
      <c r="B67" s="5" t="n">
        <v>294</v>
      </c>
      <c r="E67" s="5" t="n">
        <v>294</v>
      </c>
      <c r="J67" s="7" t="n">
        <v>294</v>
      </c>
    </row>
    <row r="68" spans="1:10">
      <c r="A68" s="4" t="s">
        <v>140</v>
      </c>
      <c r="C68" s="5" t="n">
        <v>33173</v>
      </c>
    </row>
    <row r="69" spans="1:10">
      <c r="A69" s="4" t="s">
        <v>141</v>
      </c>
      <c r="B69" s="5" t="n">
        <v>196</v>
      </c>
      <c r="E69" s="5" t="n">
        <v>196</v>
      </c>
      <c r="J69" s="5" t="n">
        <v>196</v>
      </c>
    </row>
    <row r="70" spans="1:10">
      <c r="A70" s="4" t="s">
        <v>142</v>
      </c>
      <c r="C70" s="7" t="n">
        <v>1</v>
      </c>
      <c r="E70" s="5" t="n">
        <v>-1</v>
      </c>
    </row>
    <row r="71" spans="1:10">
      <c r="A71" s="4" t="s">
        <v>143</v>
      </c>
      <c r="C71" s="5" t="n">
        <v>95432</v>
      </c>
    </row>
    <row r="72" spans="1:10">
      <c r="A72" s="4" t="s">
        <v>144</v>
      </c>
      <c r="B72" s="5" t="n">
        <v>-2450</v>
      </c>
      <c r="E72" s="5" t="n">
        <v>-2450</v>
      </c>
      <c r="J72" s="5" t="n">
        <v>-2450</v>
      </c>
    </row>
    <row r="73" spans="1:10">
      <c r="A73" s="4" t="s">
        <v>147</v>
      </c>
      <c r="B73" s="5" t="n">
        <v>7908</v>
      </c>
      <c r="E73" s="5" t="n">
        <v>7908</v>
      </c>
      <c r="J73" s="5" t="n">
        <v>7908</v>
      </c>
    </row>
    <row r="74" spans="1:10">
      <c r="A74" s="4" t="s">
        <v>148</v>
      </c>
      <c r="B74" s="5" t="n">
        <v>30</v>
      </c>
      <c r="E74" s="5" t="n">
        <v>30</v>
      </c>
      <c r="J74" s="5" t="n">
        <v>30</v>
      </c>
    </row>
    <row r="75" spans="1:10">
      <c r="A75" s="4" t="s">
        <v>159</v>
      </c>
      <c r="B75" s="5" t="n">
        <v>464</v>
      </c>
      <c r="F75" s="5" t="n">
        <v>464</v>
      </c>
      <c r="J75" s="5" t="n">
        <v>464</v>
      </c>
    </row>
    <row r="76" spans="1:10">
      <c r="A76" s="4" t="s">
        <v>149</v>
      </c>
      <c r="B76" s="5" t="n">
        <v>-1087</v>
      </c>
      <c r="F76" s="5" t="n">
        <v>-1087</v>
      </c>
      <c r="J76" s="5" t="n">
        <v>-1087</v>
      </c>
    </row>
    <row r="77" spans="1:10">
      <c r="A77" s="4" t="s">
        <v>150</v>
      </c>
      <c r="B77" s="5" t="n">
        <v>-13060</v>
      </c>
      <c r="G77" s="5" t="n">
        <v>-13060</v>
      </c>
      <c r="H77" s="5" t="n">
        <v>-1466</v>
      </c>
      <c r="J77" s="5" t="n">
        <v>-14526</v>
      </c>
    </row>
    <row r="78" spans="1:10">
      <c r="A78" s="4" t="s">
        <v>107</v>
      </c>
      <c r="B78" s="5" t="n">
        <v>-6296</v>
      </c>
      <c r="F78" s="5" t="n">
        <v>-6296</v>
      </c>
    </row>
    <row r="79" spans="1:10">
      <c r="A79" s="4" t="s">
        <v>107</v>
      </c>
      <c r="H79" s="5" t="n">
        <v>731</v>
      </c>
    </row>
    <row r="80" spans="1:10">
      <c r="A80" s="4" t="s">
        <v>107</v>
      </c>
      <c r="J80" s="5" t="n">
        <v>-5565</v>
      </c>
    </row>
    <row r="81" spans="1:10">
      <c r="A81" s="4" t="s">
        <v>160</v>
      </c>
      <c r="B81" s="5" t="n">
        <v>404622</v>
      </c>
      <c r="C81" s="7" t="n">
        <v>326</v>
      </c>
      <c r="D81" s="7" t="n">
        <v>-39652</v>
      </c>
      <c r="E81" s="5" t="n">
        <v>266589</v>
      </c>
      <c r="F81" s="5" t="n">
        <v>231100</v>
      </c>
      <c r="G81" s="5" t="n">
        <v>-53741</v>
      </c>
      <c r="H81" s="5" t="n">
        <v>16725</v>
      </c>
      <c r="J81" s="5" t="n">
        <v>421347</v>
      </c>
    </row>
    <row r="82" spans="1:10">
      <c r="A82" s="4" t="s">
        <v>161</v>
      </c>
      <c r="C82" s="5" t="n">
        <v>32597697</v>
      </c>
      <c r="D82" s="5" t="n">
        <v>-2879999</v>
      </c>
    </row>
    <row r="83" spans="1:10">
      <c r="A83" s="4" t="s">
        <v>157</v>
      </c>
      <c r="B83" s="5" t="n">
        <v>418623</v>
      </c>
      <c r="C83" s="7" t="n">
        <v>325</v>
      </c>
      <c r="D83" s="7" t="n">
        <v>-39652</v>
      </c>
      <c r="E83" s="5" t="n">
        <v>260612</v>
      </c>
      <c r="F83" s="5" t="n">
        <v>238019</v>
      </c>
      <c r="G83" s="5" t="n">
        <v>-40681</v>
      </c>
      <c r="H83" s="5" t="n">
        <v>17460</v>
      </c>
      <c r="J83" s="7" t="n">
        <v>436083</v>
      </c>
    </row>
    <row r="84" spans="1:10">
      <c r="A84" s="4" t="s">
        <v>158</v>
      </c>
      <c r="C84" s="5" t="n">
        <v>32469092</v>
      </c>
      <c r="D84" s="5" t="n">
        <v>-2879999</v>
      </c>
      <c r="J84" s="5" t="n">
        <v>29589093</v>
      </c>
    </row>
    <row r="85" spans="1:10">
      <c r="A85" s="3" t="s">
        <v>138</v>
      </c>
    </row>
    <row r="86" spans="1:10">
      <c r="A86" s="4" t="s">
        <v>162</v>
      </c>
      <c r="J86" s="7" t="n">
        <v>30387</v>
      </c>
    </row>
    <row r="87" spans="1:10">
      <c r="A87" s="4" t="s">
        <v>107</v>
      </c>
      <c r="J87" s="5" t="n">
        <v>7785</v>
      </c>
    </row>
    <row r="88" spans="1:10">
      <c r="A88" s="4" t="s">
        <v>107</v>
      </c>
      <c r="J88" s="5" t="n">
        <v>1407</v>
      </c>
    </row>
    <row r="89" spans="1:10">
      <c r="A89" s="4" t="s">
        <v>163</v>
      </c>
      <c r="B89" s="5" t="n">
        <v>380814</v>
      </c>
      <c r="C89" s="7" t="n">
        <v>328</v>
      </c>
      <c r="D89" s="7" t="n">
        <v>-39652</v>
      </c>
      <c r="E89" s="5" t="n">
        <v>237887</v>
      </c>
      <c r="F89" s="5" t="n">
        <v>243006</v>
      </c>
      <c r="G89" s="5" t="n">
        <v>-60755</v>
      </c>
      <c r="I89" s="7" t="n">
        <v>24924</v>
      </c>
      <c r="J89" s="7" t="n">
        <v>380814</v>
      </c>
    </row>
    <row r="90" spans="1:10">
      <c r="A90" s="4" t="s">
        <v>164</v>
      </c>
      <c r="C90" s="5" t="n">
        <v>32781374</v>
      </c>
      <c r="D90" s="5" t="n">
        <v>-2879999</v>
      </c>
      <c r="J90" s="5" t="n">
        <v>29901375</v>
      </c>
    </row>
    <row r="91" spans="1:10">
      <c r="A91" s="4" t="s">
        <v>160</v>
      </c>
      <c r="B91" s="5" t="n">
        <v>404622</v>
      </c>
      <c r="C91" s="7" t="n">
        <v>326</v>
      </c>
      <c r="D91" s="7" t="n">
        <v>-39652</v>
      </c>
      <c r="E91" s="5" t="n">
        <v>266589</v>
      </c>
      <c r="F91" s="5" t="n">
        <v>231100</v>
      </c>
      <c r="G91" s="5" t="n">
        <v>-53741</v>
      </c>
      <c r="H91" s="5" t="n">
        <v>16725</v>
      </c>
      <c r="J91" s="7" t="n">
        <v>421347</v>
      </c>
    </row>
    <row r="92" spans="1:10">
      <c r="A92" s="4" t="s">
        <v>161</v>
      </c>
      <c r="C92" s="5" t="n">
        <v>32597697</v>
      </c>
      <c r="D92" s="5" t="n">
        <v>-2879999</v>
      </c>
    </row>
    <row r="93" spans="1:10">
      <c r="A93" s="3" t="s">
        <v>138</v>
      </c>
    </row>
    <row r="94" spans="1:10">
      <c r="A94" s="4" t="s">
        <v>139</v>
      </c>
      <c r="B94" s="5" t="n">
        <v>134</v>
      </c>
      <c r="E94" s="5" t="n">
        <v>134</v>
      </c>
      <c r="J94" s="5" t="n">
        <v>134</v>
      </c>
    </row>
    <row r="95" spans="1:10">
      <c r="A95" s="4" t="s">
        <v>140</v>
      </c>
      <c r="C95" s="5" t="n">
        <v>9918</v>
      </c>
    </row>
    <row r="96" spans="1:10">
      <c r="A96" s="4" t="s">
        <v>141</v>
      </c>
      <c r="B96" s="5" t="n">
        <v>64</v>
      </c>
      <c r="E96" s="5" t="n">
        <v>64</v>
      </c>
      <c r="I96" s="5" t="n">
        <v>3</v>
      </c>
      <c r="J96" s="5" t="n">
        <v>64</v>
      </c>
    </row>
    <row r="97" spans="1:10">
      <c r="A97" s="4" t="s">
        <v>142</v>
      </c>
      <c r="C97" s="7" t="n">
        <v>2</v>
      </c>
      <c r="E97" s="5" t="n">
        <v>-2</v>
      </c>
    </row>
    <row r="98" spans="1:10">
      <c r="A98" s="4" t="s">
        <v>143</v>
      </c>
      <c r="C98" s="5" t="n">
        <v>162090</v>
      </c>
    </row>
    <row r="99" spans="1:10">
      <c r="A99" s="4" t="s">
        <v>144</v>
      </c>
      <c r="B99" s="5" t="n">
        <v>-5152</v>
      </c>
      <c r="E99" s="5" t="n">
        <v>-5152</v>
      </c>
      <c r="J99" s="5" t="n">
        <v>-5152</v>
      </c>
    </row>
    <row r="100" spans="1:10">
      <c r="A100" s="4" t="s">
        <v>147</v>
      </c>
      <c r="B100" s="5" t="n">
        <v>8022</v>
      </c>
      <c r="E100" s="5" t="n">
        <v>8022</v>
      </c>
      <c r="J100" s="5" t="n">
        <v>8022</v>
      </c>
    </row>
    <row r="101" spans="1:10">
      <c r="A101" s="4" t="s">
        <v>165</v>
      </c>
      <c r="B101" s="5" t="n">
        <v>-617</v>
      </c>
      <c r="E101" s="5" t="n">
        <v>-617</v>
      </c>
      <c r="J101" s="5" t="n">
        <v>-617</v>
      </c>
    </row>
    <row r="102" spans="1:10">
      <c r="A102" s="4" t="s">
        <v>162</v>
      </c>
      <c r="I102" s="5" t="n">
        <v>-28395</v>
      </c>
    </row>
    <row r="103" spans="1:10">
      <c r="A103" s="4" t="s">
        <v>166</v>
      </c>
      <c r="I103" s="5" t="n">
        <v>-2045</v>
      </c>
    </row>
    <row r="104" spans="1:10">
      <c r="A104" s="4" t="s">
        <v>149</v>
      </c>
      <c r="B104" s="5" t="n">
        <v>-1088</v>
      </c>
      <c r="F104" s="5" t="n">
        <v>-1088</v>
      </c>
      <c r="J104" s="5" t="n">
        <v>-1088</v>
      </c>
    </row>
    <row r="105" spans="1:10">
      <c r="A105" s="4" t="s">
        <v>150</v>
      </c>
      <c r="B105" s="5" t="n">
        <v>-10492</v>
      </c>
      <c r="G105" s="5" t="n">
        <v>-10492</v>
      </c>
      <c r="I105" s="5" t="n">
        <v>-255</v>
      </c>
      <c r="J105" s="5" t="n">
        <v>-10492</v>
      </c>
    </row>
    <row r="106" spans="1:10">
      <c r="A106" s="4" t="s">
        <v>107</v>
      </c>
      <c r="B106" s="5" t="n">
        <v>1505</v>
      </c>
      <c r="F106" s="5" t="n">
        <v>1505</v>
      </c>
      <c r="I106" s="5" t="n">
        <v>456</v>
      </c>
    </row>
    <row r="107" spans="1:10">
      <c r="A107" s="4" t="s">
        <v>107</v>
      </c>
      <c r="J107" s="5" t="n">
        <v>1505</v>
      </c>
    </row>
    <row r="108" spans="1:10">
      <c r="A108" s="4" t="s">
        <v>167</v>
      </c>
      <c r="B108" s="5" t="n">
        <v>359156</v>
      </c>
      <c r="C108" s="7" t="n">
        <v>328</v>
      </c>
      <c r="D108" s="7" t="n">
        <v>-39652</v>
      </c>
      <c r="E108" s="5" t="n">
        <v>231196</v>
      </c>
      <c r="F108" s="5" t="n">
        <v>231517</v>
      </c>
      <c r="G108" s="5" t="n">
        <v>-64233</v>
      </c>
      <c r="H108" s="5" t="n">
        <v>275</v>
      </c>
      <c r="I108" s="5" t="n">
        <v>24614</v>
      </c>
      <c r="J108" s="5" t="n">
        <v>359431</v>
      </c>
    </row>
    <row r="109" spans="1:10">
      <c r="A109" s="4" t="s">
        <v>168</v>
      </c>
      <c r="C109" s="5" t="n">
        <v>32769705</v>
      </c>
      <c r="D109" s="5" t="n">
        <v>-2879999</v>
      </c>
    </row>
    <row r="110" spans="1:10">
      <c r="A110" s="3" t="s">
        <v>138</v>
      </c>
    </row>
    <row r="111" spans="1:10">
      <c r="A111" s="4" t="s">
        <v>169</v>
      </c>
      <c r="B111" s="5" t="n">
        <v>-37842</v>
      </c>
      <c r="E111" s="5" t="n">
        <v>-37842</v>
      </c>
      <c r="H111" s="5" t="n">
        <v>-16450</v>
      </c>
      <c r="I111" s="5" t="n">
        <v>54850</v>
      </c>
      <c r="J111" s="5" t="n">
        <v>-54292</v>
      </c>
    </row>
    <row r="112" spans="1:10">
      <c r="A112" s="4" t="s">
        <v>141</v>
      </c>
      <c r="I112" s="5" t="n">
        <v>50</v>
      </c>
    </row>
    <row r="113" spans="1:10">
      <c r="A113" s="4" t="s">
        <v>143</v>
      </c>
      <c r="C113" s="5" t="n">
        <v>11669</v>
      </c>
    </row>
    <row r="114" spans="1:10">
      <c r="A114" s="4" t="s">
        <v>144</v>
      </c>
      <c r="B114" s="5" t="n">
        <v>-226</v>
      </c>
      <c r="E114" s="5" t="n">
        <v>-226</v>
      </c>
      <c r="J114" s="5" t="n">
        <v>-226</v>
      </c>
    </row>
    <row r="115" spans="1:10">
      <c r="A115" s="4" t="s">
        <v>147</v>
      </c>
      <c r="B115" s="5" t="n">
        <v>6993</v>
      </c>
      <c r="E115" s="5" t="n">
        <v>6993</v>
      </c>
      <c r="J115" s="5" t="n">
        <v>6993</v>
      </c>
    </row>
    <row r="116" spans="1:10">
      <c r="A116" s="4" t="s">
        <v>148</v>
      </c>
      <c r="B116" s="5" t="n">
        <v>6</v>
      </c>
      <c r="E116" s="5" t="n">
        <v>6</v>
      </c>
      <c r="J116" s="5" t="n">
        <v>6</v>
      </c>
    </row>
    <row r="117" spans="1:10">
      <c r="A117" s="4" t="s">
        <v>170</v>
      </c>
      <c r="B117" s="5" t="n">
        <v>-115</v>
      </c>
      <c r="E117" s="5" t="n">
        <v>-115</v>
      </c>
      <c r="H117" s="5" t="n">
        <v>-290</v>
      </c>
      <c r="J117" s="5" t="n">
        <v>-405</v>
      </c>
    </row>
    <row r="118" spans="1:10">
      <c r="A118" s="4" t="s">
        <v>162</v>
      </c>
      <c r="I118" s="5" t="n">
        <v>-1992</v>
      </c>
    </row>
    <row r="119" spans="1:10">
      <c r="A119" s="4" t="s">
        <v>166</v>
      </c>
      <c r="I119" s="5" t="n">
        <v>995</v>
      </c>
    </row>
    <row r="120" spans="1:10">
      <c r="A120" s="4" t="s">
        <v>149</v>
      </c>
      <c r="B120" s="5" t="n">
        <v>-1087</v>
      </c>
      <c r="F120" s="5" t="n">
        <v>-1087</v>
      </c>
      <c r="J120" s="5" t="n">
        <v>-1087</v>
      </c>
    </row>
    <row r="121" spans="1:10">
      <c r="A121" s="4" t="s">
        <v>150</v>
      </c>
      <c r="B121" s="5" t="n">
        <v>3478</v>
      </c>
      <c r="G121" s="5" t="n">
        <v>3478</v>
      </c>
      <c r="I121" s="5" t="n">
        <v>448</v>
      </c>
      <c r="J121" s="5" t="n">
        <v>3478</v>
      </c>
    </row>
    <row r="122" spans="1:10">
      <c r="A122" s="4" t="s">
        <v>107</v>
      </c>
      <c r="B122" s="5" t="n">
        <v>12576</v>
      </c>
      <c r="F122" s="5" t="n">
        <v>12576</v>
      </c>
      <c r="I122" s="5" t="n">
        <v>206</v>
      </c>
      <c r="J122" s="5" t="n">
        <v>12576</v>
      </c>
    </row>
    <row r="123" spans="1:10">
      <c r="A123" s="4" t="s">
        <v>107</v>
      </c>
      <c r="H123" s="7" t="n">
        <v>15</v>
      </c>
      <c r="J123" s="5" t="n">
        <v>221</v>
      </c>
    </row>
    <row r="124" spans="1:10">
      <c r="A124" s="4" t="s">
        <v>107</v>
      </c>
      <c r="J124" s="5" t="n">
        <v>12591</v>
      </c>
    </row>
    <row r="125" spans="1:10">
      <c r="A125" s="4" t="s">
        <v>163</v>
      </c>
      <c r="B125" s="5" t="n">
        <v>380814</v>
      </c>
      <c r="C125" s="7" t="n">
        <v>328</v>
      </c>
      <c r="D125" s="7" t="n">
        <v>-39652</v>
      </c>
      <c r="E125" s="5" t="n">
        <v>237887</v>
      </c>
      <c r="F125" s="7" t="n">
        <v>243006</v>
      </c>
      <c r="G125" s="7" t="n">
        <v>-60755</v>
      </c>
      <c r="I125" s="5" t="n">
        <v>24924</v>
      </c>
      <c r="J125" s="7" t="n">
        <v>380814</v>
      </c>
    </row>
    <row r="126" spans="1:10">
      <c r="A126" s="4" t="s">
        <v>164</v>
      </c>
      <c r="C126" s="5" t="n">
        <v>32781374</v>
      </c>
      <c r="D126" s="5" t="n">
        <v>-2879999</v>
      </c>
      <c r="J126" s="5" t="n">
        <v>29901375</v>
      </c>
    </row>
    <row r="127" spans="1:10">
      <c r="A127" s="3" t="s">
        <v>138</v>
      </c>
    </row>
    <row r="128" spans="1:10">
      <c r="A128" s="4" t="s">
        <v>169</v>
      </c>
      <c r="B128" s="7" t="n">
        <v>33</v>
      </c>
      <c r="E128" s="7" t="n">
        <v>33</v>
      </c>
      <c r="I128" s="7" t="n">
        <v>603</v>
      </c>
      <c r="J128" s="7" t="n">
        <v>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90</v>
      </c>
      <c r="D1" s="2" t="s">
        <v>1</v>
      </c>
    </row>
    <row r="2" spans="1:6">
      <c r="B2" s="2" t="s">
        <v>2</v>
      </c>
      <c r="C2" s="2" t="s">
        <v>91</v>
      </c>
      <c r="D2" s="2" t="s">
        <v>2</v>
      </c>
      <c r="E2" s="2" t="s">
        <v>91</v>
      </c>
      <c r="F2" s="2" t="s">
        <v>27</v>
      </c>
    </row>
    <row r="3" spans="1:6">
      <c r="A3" s="3" t="s">
        <v>247</v>
      </c>
    </row>
    <row r="4" spans="1:6">
      <c r="A4" s="4" t="s">
        <v>93</v>
      </c>
      <c r="B4" s="7" t="n">
        <v>314681</v>
      </c>
      <c r="C4" s="7" t="n">
        <v>263809</v>
      </c>
      <c r="D4" s="7" t="n">
        <v>920232</v>
      </c>
      <c r="E4" s="7" t="n">
        <v>739328</v>
      </c>
    </row>
    <row r="5" spans="1:6">
      <c r="A5" s="4" t="s">
        <v>585</v>
      </c>
      <c r="B5" s="5" t="n">
        <v>498596</v>
      </c>
      <c r="D5" s="5" t="n">
        <v>498596</v>
      </c>
      <c r="F5" s="7" t="n">
        <v>514817</v>
      </c>
    </row>
    <row r="6" spans="1:6">
      <c r="A6" s="4" t="s">
        <v>569</v>
      </c>
    </row>
    <row r="7" spans="1:6">
      <c r="A7" s="3" t="s">
        <v>247</v>
      </c>
    </row>
    <row r="8" spans="1:6">
      <c r="A8" s="4" t="s">
        <v>93</v>
      </c>
      <c r="B8" s="5" t="n">
        <v>213542</v>
      </c>
      <c r="C8" s="5" t="n">
        <v>162549</v>
      </c>
      <c r="D8" s="5" t="n">
        <v>623224</v>
      </c>
      <c r="E8" s="5" t="n">
        <v>453013</v>
      </c>
    </row>
    <row r="9" spans="1:6">
      <c r="A9" s="4" t="s">
        <v>585</v>
      </c>
      <c r="B9" s="5" t="n">
        <v>211828</v>
      </c>
      <c r="D9" s="5" t="n">
        <v>211828</v>
      </c>
      <c r="F9" s="5" t="n">
        <v>213024</v>
      </c>
    </row>
    <row r="10" spans="1:6">
      <c r="A10" s="4" t="s">
        <v>571</v>
      </c>
    </row>
    <row r="11" spans="1:6">
      <c r="A11" s="3" t="s">
        <v>247</v>
      </c>
    </row>
    <row r="12" spans="1:6">
      <c r="A12" s="4" t="s">
        <v>93</v>
      </c>
      <c r="B12" s="5" t="n">
        <v>52248</v>
      </c>
      <c r="C12" s="5" t="n">
        <v>49598</v>
      </c>
      <c r="D12" s="5" t="n">
        <v>154813</v>
      </c>
      <c r="E12" s="5" t="n">
        <v>139612</v>
      </c>
    </row>
    <row r="13" spans="1:6">
      <c r="A13" s="4" t="s">
        <v>586</v>
      </c>
    </row>
    <row r="14" spans="1:6">
      <c r="A14" s="3" t="s">
        <v>247</v>
      </c>
    </row>
    <row r="15" spans="1:6">
      <c r="A15" s="4" t="s">
        <v>585</v>
      </c>
      <c r="B15" s="5" t="n">
        <v>262320</v>
      </c>
      <c r="D15" s="5" t="n">
        <v>262320</v>
      </c>
      <c r="F15" s="5" t="n">
        <v>276512</v>
      </c>
    </row>
    <row r="16" spans="1:6">
      <c r="A16" s="4" t="s">
        <v>514</v>
      </c>
    </row>
    <row r="17" spans="1:6">
      <c r="A17" s="3" t="s">
        <v>247</v>
      </c>
    </row>
    <row r="18" spans="1:6">
      <c r="A18" s="4" t="s">
        <v>93</v>
      </c>
      <c r="B18" s="5" t="n">
        <v>48891</v>
      </c>
      <c r="C18" s="7" t="n">
        <v>51662</v>
      </c>
      <c r="D18" s="5" t="n">
        <v>142195</v>
      </c>
      <c r="E18" s="7" t="n">
        <v>146703</v>
      </c>
    </row>
    <row r="19" spans="1:6">
      <c r="A19" s="4" t="s">
        <v>585</v>
      </c>
      <c r="B19" s="7" t="n">
        <v>24448</v>
      </c>
      <c r="D19" s="7" t="n">
        <v>24448</v>
      </c>
      <c r="F19" s="7" t="n">
        <v>252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90</v>
      </c>
      <c r="D1" s="2" t="s">
        <v>1</v>
      </c>
    </row>
    <row r="2" spans="1:5">
      <c r="B2" s="2" t="s">
        <v>2</v>
      </c>
      <c r="C2" s="2" t="s">
        <v>91</v>
      </c>
      <c r="D2" s="2" t="s">
        <v>2</v>
      </c>
      <c r="E2" s="2" t="s">
        <v>91</v>
      </c>
    </row>
    <row r="3" spans="1:5">
      <c r="A3" s="4" t="s">
        <v>588</v>
      </c>
    </row>
    <row r="4" spans="1:5">
      <c r="A4" s="3" t="s">
        <v>247</v>
      </c>
    </row>
    <row r="5" spans="1:5">
      <c r="A5" s="4" t="s">
        <v>589</v>
      </c>
      <c r="B5" s="4" t="s">
        <v>590</v>
      </c>
      <c r="C5" s="4" t="s">
        <v>591</v>
      </c>
      <c r="D5" s="4" t="s">
        <v>592</v>
      </c>
      <c r="E5" s="4" t="s">
        <v>5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94</v>
      </c>
      <c r="B1" s="2" t="s">
        <v>595</v>
      </c>
      <c r="C1" s="2" t="s">
        <v>596</v>
      </c>
      <c r="D1" s="2" t="s">
        <v>2</v>
      </c>
      <c r="E1" s="2" t="s">
        <v>91</v>
      </c>
      <c r="F1" s="2" t="s">
        <v>597</v>
      </c>
    </row>
    <row r="2" spans="1:6">
      <c r="A2" s="3" t="s">
        <v>249</v>
      </c>
    </row>
    <row r="3" spans="1:6">
      <c r="A3" s="4" t="s">
        <v>598</v>
      </c>
      <c r="D3" s="7" t="n">
        <v>32000</v>
      </c>
      <c r="E3" s="7" t="n">
        <v>25000</v>
      </c>
    </row>
    <row r="4" spans="1:6">
      <c r="A4" s="4" t="s">
        <v>599</v>
      </c>
    </row>
    <row r="5" spans="1:6">
      <c r="A5" s="3" t="s">
        <v>249</v>
      </c>
    </row>
    <row r="6" spans="1:6">
      <c r="A6" s="4" t="s">
        <v>600</v>
      </c>
      <c r="C6" s="4" t="s">
        <v>546</v>
      </c>
    </row>
    <row r="7" spans="1:6">
      <c r="A7" s="4" t="s">
        <v>601</v>
      </c>
    </row>
    <row r="8" spans="1:6">
      <c r="A8" s="3" t="s">
        <v>249</v>
      </c>
    </row>
    <row r="9" spans="1:6">
      <c r="A9" s="4" t="s">
        <v>602</v>
      </c>
      <c r="D9" s="7" t="n">
        <v>200000</v>
      </c>
    </row>
    <row r="10" spans="1:6">
      <c r="A10" s="4" t="s">
        <v>598</v>
      </c>
      <c r="B10" s="7" t="n">
        <v>32000</v>
      </c>
    </row>
    <row r="11" spans="1:6">
      <c r="A11" s="4" t="s">
        <v>603</v>
      </c>
      <c r="D11" s="4" t="s">
        <v>604</v>
      </c>
    </row>
    <row r="12" spans="1:6">
      <c r="A12" s="4" t="s">
        <v>605</v>
      </c>
    </row>
    <row r="13" spans="1:6">
      <c r="A13" s="3" t="s">
        <v>249</v>
      </c>
    </row>
    <row r="14" spans="1:6">
      <c r="A14" s="4" t="s">
        <v>602</v>
      </c>
      <c r="D14" s="7" t="n">
        <v>250000</v>
      </c>
    </row>
    <row r="15" spans="1:6">
      <c r="A15" s="4" t="s">
        <v>606</v>
      </c>
      <c r="D15" s="7" t="n">
        <v>3125</v>
      </c>
    </row>
    <row r="16" spans="1:6">
      <c r="A16" s="4" t="s">
        <v>607</v>
      </c>
      <c r="D16" s="4" t="s">
        <v>608</v>
      </c>
    </row>
    <row r="17" spans="1:6">
      <c r="A17" s="4" t="s">
        <v>603</v>
      </c>
      <c r="D17" s="4" t="s">
        <v>609</v>
      </c>
    </row>
    <row r="18" spans="1:6">
      <c r="A18" s="4" t="s">
        <v>610</v>
      </c>
    </row>
    <row r="19" spans="1:6">
      <c r="A19" s="3" t="s">
        <v>249</v>
      </c>
    </row>
    <row r="20" spans="1:6">
      <c r="A20" s="4" t="s">
        <v>602</v>
      </c>
      <c r="F20" s="7" t="n">
        <v>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1</v>
      </c>
      <c r="B1" s="2" t="s">
        <v>2</v>
      </c>
      <c r="C1" s="2" t="s">
        <v>27</v>
      </c>
    </row>
    <row r="2" spans="1:3">
      <c r="A2" s="3" t="s">
        <v>50</v>
      </c>
    </row>
    <row r="3" spans="1:3">
      <c r="A3" s="4" t="s">
        <v>135</v>
      </c>
      <c r="B3" s="7" t="n">
        <v>11407</v>
      </c>
      <c r="C3" s="7" t="n">
        <v>11407</v>
      </c>
    </row>
    <row r="4" spans="1:3">
      <c r="A4" s="4" t="s">
        <v>612</v>
      </c>
    </row>
    <row r="5" spans="1:3">
      <c r="A5" s="3" t="s">
        <v>50</v>
      </c>
    </row>
    <row r="6" spans="1:3">
      <c r="A6" s="4" t="s">
        <v>613</v>
      </c>
      <c r="B6" s="5" t="n">
        <v>12500</v>
      </c>
      <c r="C6" s="5" t="n">
        <v>12500</v>
      </c>
    </row>
    <row r="7" spans="1:3">
      <c r="A7" s="4" t="s">
        <v>614</v>
      </c>
      <c r="B7" s="5" t="n">
        <v>-1093</v>
      </c>
      <c r="C7" s="5" t="n">
        <v>-1093</v>
      </c>
    </row>
    <row r="8" spans="1:3">
      <c r="A8" s="4" t="s">
        <v>135</v>
      </c>
      <c r="B8" s="7" t="n">
        <v>11407</v>
      </c>
      <c r="C8" s="7" t="n">
        <v>114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5</v>
      </c>
      <c r="B1" s="2" t="s">
        <v>2</v>
      </c>
      <c r="C1" s="2" t="s">
        <v>27</v>
      </c>
    </row>
    <row r="2" spans="1:3">
      <c r="A2" s="3" t="s">
        <v>616</v>
      </c>
    </row>
    <row r="3" spans="1:3">
      <c r="A3" s="4" t="s">
        <v>135</v>
      </c>
      <c r="B3" s="7" t="n">
        <v>311672</v>
      </c>
      <c r="C3" s="7" t="n">
        <v>288227</v>
      </c>
    </row>
    <row r="4" spans="1:3">
      <c r="A4" s="4" t="s">
        <v>612</v>
      </c>
    </row>
    <row r="5" spans="1:3">
      <c r="A5" s="3" t="s">
        <v>616</v>
      </c>
    </row>
    <row r="6" spans="1:3">
      <c r="A6" s="4" t="s">
        <v>617</v>
      </c>
      <c r="B6" s="5" t="n">
        <v>-12500</v>
      </c>
      <c r="C6" s="5" t="n">
        <v>-12500</v>
      </c>
    </row>
    <row r="7" spans="1:3">
      <c r="A7" s="4" t="s">
        <v>618</v>
      </c>
      <c r="B7" s="5" t="n">
        <v>-3453</v>
      </c>
      <c r="C7" s="5" t="n">
        <v>-4273</v>
      </c>
    </row>
    <row r="8" spans="1:3">
      <c r="A8" s="4" t="s">
        <v>135</v>
      </c>
      <c r="B8" s="5" t="n">
        <v>311672</v>
      </c>
      <c r="C8" s="5" t="n">
        <v>288227</v>
      </c>
    </row>
    <row r="9" spans="1:3">
      <c r="A9" s="4" t="s">
        <v>619</v>
      </c>
    </row>
    <row r="10" spans="1:3">
      <c r="A10" s="3" t="s">
        <v>53</v>
      </c>
    </row>
    <row r="11" spans="1:3">
      <c r="A11" s="4" t="s">
        <v>620</v>
      </c>
      <c r="B11" s="5" t="n">
        <v>240625</v>
      </c>
      <c r="C11" s="5" t="n">
        <v>250000</v>
      </c>
    </row>
    <row r="12" spans="1:3">
      <c r="A12" s="4" t="s">
        <v>621</v>
      </c>
    </row>
    <row r="13" spans="1:3">
      <c r="A13" s="3" t="s">
        <v>53</v>
      </c>
    </row>
    <row r="14" spans="1:3">
      <c r="A14" s="4" t="s">
        <v>620</v>
      </c>
      <c r="B14" s="7" t="n">
        <v>87000</v>
      </c>
      <c r="C14" s="7" t="n">
        <v>5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400</v>
      </c>
    </row>
    <row r="3" spans="1:2">
      <c r="A3" s="3" t="s">
        <v>249</v>
      </c>
    </row>
    <row r="4" spans="1:2">
      <c r="A4" s="4" t="s">
        <v>623</v>
      </c>
      <c r="B4" s="7" t="n">
        <v>18453</v>
      </c>
    </row>
    <row r="5" spans="1:2">
      <c r="A5" s="4" t="s">
        <v>624</v>
      </c>
      <c r="B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7"/>
  </cols>
  <sheetData>
    <row r="1" spans="1:3">
      <c r="A1" s="1" t="s">
        <v>625</v>
      </c>
      <c r="B1" s="2" t="s">
        <v>626</v>
      </c>
      <c r="C1" s="2" t="s">
        <v>627</v>
      </c>
    </row>
    <row r="2" spans="1:3">
      <c r="A2" s="3" t="s">
        <v>59</v>
      </c>
    </row>
    <row r="3" spans="1:3">
      <c r="A3" s="4" t="s">
        <v>628</v>
      </c>
      <c r="C3" s="7" t="n">
        <v>30387</v>
      </c>
    </row>
    <row r="4" spans="1:3">
      <c r="A4" s="4" t="s">
        <v>629</v>
      </c>
    </row>
    <row r="5" spans="1:3">
      <c r="A5" s="3" t="s">
        <v>59</v>
      </c>
    </row>
    <row r="6" spans="1:3">
      <c r="A6" s="4" t="s">
        <v>630</v>
      </c>
      <c r="C6" s="4" t="s">
        <v>631</v>
      </c>
    </row>
    <row r="7" spans="1:3">
      <c r="A7" s="4" t="s">
        <v>629</v>
      </c>
    </row>
    <row r="8" spans="1:3">
      <c r="A8" s="3" t="s">
        <v>59</v>
      </c>
    </row>
    <row r="9" spans="1:3">
      <c r="A9" s="4" t="s">
        <v>632</v>
      </c>
      <c r="B9" s="4" t="s">
        <v>633</v>
      </c>
    </row>
    <row r="10" spans="1:3">
      <c r="A10" s="4" t="s">
        <v>634</v>
      </c>
      <c r="B10" s="10" t="n">
        <v>480</v>
      </c>
    </row>
    <row r="11" spans="1:3">
      <c r="A11" s="4" t="s">
        <v>635</v>
      </c>
      <c r="C11" s="5" t="n">
        <v>4436342</v>
      </c>
    </row>
    <row r="12" spans="1:3">
      <c r="A12" s="4" t="s">
        <v>636</v>
      </c>
      <c r="C12" s="4" t="s">
        <v>637</v>
      </c>
    </row>
    <row r="13" spans="1:3">
      <c r="A13" s="4" t="s">
        <v>628</v>
      </c>
      <c r="C13" s="7" t="n">
        <v>30387</v>
      </c>
    </row>
    <row r="14" spans="1:3">
      <c r="A14" s="4" t="s">
        <v>638</v>
      </c>
      <c r="C14" s="5" t="n">
        <v>3450896</v>
      </c>
    </row>
    <row r="15" spans="1:3">
      <c r="A15" s="4" t="s">
        <v>639</v>
      </c>
      <c r="C15" s="7" t="n">
        <v>24924</v>
      </c>
    </row>
    <row r="16" spans="1:3">
      <c r="A16" s="4" t="s">
        <v>640</v>
      </c>
      <c r="C16" s="7" t="n">
        <v>8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90</v>
      </c>
      <c r="D1" s="2" t="s">
        <v>1</v>
      </c>
    </row>
    <row r="2" spans="1:5">
      <c r="B2" s="2" t="s">
        <v>2</v>
      </c>
      <c r="C2" s="2" t="s">
        <v>91</v>
      </c>
      <c r="D2" s="2" t="s">
        <v>2</v>
      </c>
      <c r="E2" s="2" t="s">
        <v>91</v>
      </c>
    </row>
    <row r="3" spans="1:5">
      <c r="A3" s="3" t="s">
        <v>642</v>
      </c>
    </row>
    <row r="4" spans="1:5">
      <c r="A4" s="4" t="s">
        <v>643</v>
      </c>
      <c r="B4" s="7" t="n">
        <v>359431</v>
      </c>
      <c r="C4" s="7" t="n">
        <v>573394</v>
      </c>
      <c r="D4" s="7" t="n">
        <v>436083</v>
      </c>
      <c r="E4" s="7" t="n">
        <v>585016</v>
      </c>
    </row>
    <row r="5" spans="1:5">
      <c r="A5" s="3" t="s">
        <v>644</v>
      </c>
    </row>
    <row r="6" spans="1:5">
      <c r="A6" s="4" t="s">
        <v>645</v>
      </c>
      <c r="B6" s="5" t="n">
        <v>444</v>
      </c>
      <c r="C6" s="5" t="n">
        <v>-492</v>
      </c>
      <c r="D6" s="5" t="n">
        <v>-998</v>
      </c>
      <c r="E6" s="5" t="n">
        <v>-1376</v>
      </c>
    </row>
    <row r="7" spans="1:5">
      <c r="A7" s="4" t="s">
        <v>93</v>
      </c>
      <c r="B7" s="5" t="n">
        <v>-314681</v>
      </c>
      <c r="C7" s="5" t="n">
        <v>-263809</v>
      </c>
      <c r="D7" s="5" t="n">
        <v>-920232</v>
      </c>
      <c r="E7" s="5" t="n">
        <v>-739328</v>
      </c>
    </row>
    <row r="8" spans="1:5">
      <c r="A8" s="4" t="s">
        <v>94</v>
      </c>
      <c r="B8" s="5" t="n">
        <v>221461</v>
      </c>
      <c r="C8" s="5" t="n">
        <v>183420</v>
      </c>
      <c r="D8" s="5" t="n">
        <v>654288</v>
      </c>
      <c r="E8" s="5" t="n">
        <v>528103</v>
      </c>
    </row>
    <row r="9" spans="1:5">
      <c r="A9" s="4" t="s">
        <v>97</v>
      </c>
      <c r="B9" s="5" t="n">
        <v>73935</v>
      </c>
      <c r="C9" s="5" t="n">
        <v>66726</v>
      </c>
      <c r="D9" s="5" t="n">
        <v>218716</v>
      </c>
      <c r="E9" s="5" t="n">
        <v>181213</v>
      </c>
    </row>
    <row r="10" spans="1:5">
      <c r="A10" s="4" t="s">
        <v>101</v>
      </c>
      <c r="B10" s="5" t="n">
        <v>4597</v>
      </c>
      <c r="C10" s="5" t="n">
        <v>1305</v>
      </c>
      <c r="D10" s="5" t="n">
        <v>13365</v>
      </c>
      <c r="E10" s="5" t="n">
        <v>4376</v>
      </c>
    </row>
    <row r="11" spans="1:5">
      <c r="A11" s="4" t="s">
        <v>646</v>
      </c>
      <c r="B11" s="5" t="n">
        <v>-3912</v>
      </c>
      <c r="C11" s="5" t="n">
        <v>-2843</v>
      </c>
      <c r="D11" s="5" t="n">
        <v>22173</v>
      </c>
      <c r="E11" s="5" t="n">
        <v>-1031</v>
      </c>
    </row>
    <row r="12" spans="1:5">
      <c r="A12" s="4" t="s">
        <v>643</v>
      </c>
      <c r="B12" s="5" t="n">
        <v>380814</v>
      </c>
      <c r="C12" s="5" t="n">
        <v>578828</v>
      </c>
      <c r="D12" s="5" t="n">
        <v>380814</v>
      </c>
      <c r="E12" s="5" t="n">
        <v>578828</v>
      </c>
    </row>
    <row r="13" spans="1:5">
      <c r="A13" s="4" t="s">
        <v>647</v>
      </c>
    </row>
    <row r="14" spans="1:5">
      <c r="A14" s="3" t="s">
        <v>642</v>
      </c>
    </row>
    <row r="15" spans="1:5">
      <c r="A15" s="4" t="s">
        <v>648</v>
      </c>
      <c r="B15" s="5" t="n">
        <v>-8</v>
      </c>
      <c r="C15" s="5" t="n">
        <v>29</v>
      </c>
      <c r="D15" s="5" t="n">
        <v>-176</v>
      </c>
      <c r="E15" s="5" t="n">
        <v>229</v>
      </c>
    </row>
    <row r="16" spans="1:5">
      <c r="A16" s="3" t="s">
        <v>649</v>
      </c>
    </row>
    <row r="17" spans="1:5">
      <c r="A17" s="4" t="s">
        <v>650</v>
      </c>
      <c r="B17" s="5" t="n">
        <v>0</v>
      </c>
      <c r="C17" s="5" t="n">
        <v>38</v>
      </c>
      <c r="D17" s="5" t="n">
        <v>-52</v>
      </c>
      <c r="E17" s="5" t="n">
        <v>138</v>
      </c>
    </row>
    <row r="18" spans="1:5">
      <c r="A18" s="4" t="s">
        <v>651</v>
      </c>
    </row>
    <row r="19" spans="1:5">
      <c r="A19" s="3" t="s">
        <v>649</v>
      </c>
    </row>
    <row r="20" spans="1:5">
      <c r="A20" s="4" t="s">
        <v>652</v>
      </c>
      <c r="B20" s="5" t="n">
        <v>0</v>
      </c>
      <c r="C20" s="5" t="n">
        <v>-18</v>
      </c>
      <c r="D20" s="5" t="n">
        <v>12</v>
      </c>
      <c r="E20" s="5" t="n">
        <v>-33</v>
      </c>
    </row>
    <row r="21" spans="1:5">
      <c r="A21" s="4" t="s">
        <v>653</v>
      </c>
    </row>
    <row r="22" spans="1:5">
      <c r="A22" s="3" t="s">
        <v>644</v>
      </c>
    </row>
    <row r="23" spans="1:5">
      <c r="A23" s="4" t="s">
        <v>645</v>
      </c>
      <c r="B23" s="5" t="n">
        <v>271</v>
      </c>
      <c r="C23" s="5" t="n">
        <v>-21</v>
      </c>
      <c r="D23" s="5" t="n">
        <v>125</v>
      </c>
      <c r="E23" s="5" t="n">
        <v>-17</v>
      </c>
    </row>
    <row r="24" spans="1:5">
      <c r="A24" s="4" t="s">
        <v>654</v>
      </c>
    </row>
    <row r="25" spans="1:5">
      <c r="A25" s="3" t="s">
        <v>644</v>
      </c>
    </row>
    <row r="26" spans="1:5">
      <c r="A26" s="4" t="s">
        <v>655</v>
      </c>
      <c r="B26" s="5" t="n">
        <v>-8</v>
      </c>
      <c r="C26" s="5" t="n">
        <v>-10</v>
      </c>
      <c r="D26" s="5" t="n">
        <v>12</v>
      </c>
      <c r="E26" s="5" t="n">
        <v>-51</v>
      </c>
    </row>
    <row r="27" spans="1:5">
      <c r="A27" s="3" t="s">
        <v>649</v>
      </c>
    </row>
    <row r="28" spans="1:5">
      <c r="A28" s="4" t="s">
        <v>656</v>
      </c>
      <c r="B28" s="5" t="n">
        <v>-5</v>
      </c>
      <c r="C28" s="5" t="n">
        <v>-5</v>
      </c>
      <c r="D28" s="5" t="n">
        <v>7</v>
      </c>
      <c r="E28" s="5" t="n">
        <v>-27</v>
      </c>
    </row>
    <row r="29" spans="1:5">
      <c r="A29" s="4" t="s">
        <v>657</v>
      </c>
    </row>
    <row r="30" spans="1:5">
      <c r="A30" s="3" t="s">
        <v>642</v>
      </c>
    </row>
    <row r="31" spans="1:5">
      <c r="A31" s="4" t="s">
        <v>643</v>
      </c>
      <c r="B31" s="5" t="n">
        <v>-225</v>
      </c>
      <c r="C31" s="5" t="n">
        <v>220</v>
      </c>
      <c r="D31" s="5" t="n">
        <v>69</v>
      </c>
      <c r="E31" s="5" t="n">
        <v>57</v>
      </c>
    </row>
    <row r="32" spans="1:5">
      <c r="A32" s="3" t="s">
        <v>644</v>
      </c>
    </row>
    <row r="33" spans="1:5">
      <c r="A33" s="4" t="s">
        <v>123</v>
      </c>
      <c r="B33" s="5" t="n">
        <v>255</v>
      </c>
      <c r="C33" s="5" t="n">
        <v>-2</v>
      </c>
      <c r="D33" s="5" t="n">
        <v>-39</v>
      </c>
      <c r="E33" s="5" t="n">
        <v>161</v>
      </c>
    </row>
    <row r="34" spans="1:5">
      <c r="A34" s="4" t="s">
        <v>643</v>
      </c>
      <c r="B34" s="5" t="n">
        <v>30</v>
      </c>
      <c r="C34" s="5" t="n">
        <v>218</v>
      </c>
      <c r="D34" s="5" t="n">
        <v>30</v>
      </c>
      <c r="E34" s="5" t="n">
        <v>218</v>
      </c>
    </row>
    <row r="35" spans="1:5">
      <c r="A35" s="3" t="s">
        <v>649</v>
      </c>
    </row>
    <row r="36" spans="1:5">
      <c r="A36" s="4" t="s">
        <v>658</v>
      </c>
      <c r="B36" s="5" t="n">
        <v>-5</v>
      </c>
      <c r="C36" s="5" t="n">
        <v>15</v>
      </c>
      <c r="D36" s="5" t="n">
        <v>-33</v>
      </c>
      <c r="E36" s="5" t="n">
        <v>78</v>
      </c>
    </row>
    <row r="37" spans="1:5">
      <c r="A37" s="4" t="s">
        <v>659</v>
      </c>
    </row>
    <row r="38" spans="1:5">
      <c r="A38" s="3" t="s">
        <v>642</v>
      </c>
    </row>
    <row r="39" spans="1:5">
      <c r="A39" s="4" t="s">
        <v>648</v>
      </c>
      <c r="B39" s="5" t="n">
        <v>-2477</v>
      </c>
      <c r="C39" s="5" t="n">
        <v>4641</v>
      </c>
      <c r="D39" s="5" t="n">
        <v>-20201</v>
      </c>
      <c r="E39" s="5" t="n">
        <v>9068</v>
      </c>
    </row>
    <row r="40" spans="1:5">
      <c r="A40" s="4" t="s">
        <v>660</v>
      </c>
    </row>
    <row r="41" spans="1:5">
      <c r="A41" s="3" t="s">
        <v>644</v>
      </c>
    </row>
    <row r="42" spans="1:5">
      <c r="A42" s="4" t="s">
        <v>655</v>
      </c>
      <c r="B42" s="5" t="n">
        <v>-396</v>
      </c>
      <c r="C42" s="5" t="n">
        <v>-1943</v>
      </c>
      <c r="D42" s="5" t="n">
        <v>1217</v>
      </c>
      <c r="E42" s="5" t="n">
        <v>-2090</v>
      </c>
    </row>
    <row r="43" spans="1:5">
      <c r="A43" s="4" t="s">
        <v>661</v>
      </c>
    </row>
    <row r="44" spans="1:5">
      <c r="A44" s="3" t="s">
        <v>642</v>
      </c>
    </row>
    <row r="45" spans="1:5">
      <c r="A45" s="4" t="s">
        <v>643</v>
      </c>
      <c r="B45" s="5" t="n">
        <v>-57318</v>
      </c>
      <c r="C45" s="5" t="n">
        <v>-46135</v>
      </c>
      <c r="D45" s="5" t="n">
        <v>-41207</v>
      </c>
      <c r="E45" s="5" t="n">
        <v>-50415</v>
      </c>
    </row>
    <row r="46" spans="1:5">
      <c r="A46" s="3" t="s">
        <v>644</v>
      </c>
    </row>
    <row r="47" spans="1:5">
      <c r="A47" s="4" t="s">
        <v>123</v>
      </c>
      <c r="B47" s="5" t="n">
        <v>-2873</v>
      </c>
      <c r="C47" s="5" t="n">
        <v>2698</v>
      </c>
      <c r="D47" s="5" t="n">
        <v>-18984</v>
      </c>
      <c r="E47" s="5" t="n">
        <v>6978</v>
      </c>
    </row>
    <row r="48" spans="1:5">
      <c r="A48" s="4" t="s">
        <v>643</v>
      </c>
      <c r="B48" s="5" t="n">
        <v>-60191</v>
      </c>
      <c r="C48" s="5" t="n">
        <v>-43437</v>
      </c>
      <c r="D48" s="5" t="n">
        <v>-60191</v>
      </c>
      <c r="E48" s="5" t="n">
        <v>-43437</v>
      </c>
    </row>
    <row r="49" spans="1:5">
      <c r="A49" s="4" t="s">
        <v>662</v>
      </c>
    </row>
    <row r="50" spans="1:5">
      <c r="A50" s="3" t="s">
        <v>642</v>
      </c>
    </row>
    <row r="51" spans="1:5">
      <c r="A51" s="4" t="s">
        <v>648</v>
      </c>
      <c r="B51" s="5" t="n">
        <v>5014</v>
      </c>
      <c r="C51" s="5" t="n">
        <v>3467</v>
      </c>
      <c r="D51" s="5" t="n">
        <v>-2931</v>
      </c>
      <c r="E51" s="5" t="n">
        <v>3421</v>
      </c>
    </row>
    <row r="52" spans="1:5">
      <c r="A52" s="3" t="s">
        <v>649</v>
      </c>
    </row>
    <row r="53" spans="1:5">
      <c r="A53" s="4" t="s">
        <v>650</v>
      </c>
      <c r="B53" s="5" t="n">
        <v>1608</v>
      </c>
      <c r="C53" s="5" t="n">
        <v>1263</v>
      </c>
      <c r="D53" s="5" t="n">
        <v>-1582</v>
      </c>
      <c r="E53" s="5" t="n">
        <v>1671</v>
      </c>
    </row>
    <row r="54" spans="1:5">
      <c r="A54" s="4" t="s">
        <v>663</v>
      </c>
    </row>
    <row r="55" spans="1:5">
      <c r="A55" s="3" t="s">
        <v>649</v>
      </c>
    </row>
    <row r="56" spans="1:5">
      <c r="A56" s="4" t="s">
        <v>652</v>
      </c>
      <c r="B56" s="5" t="n">
        <v>178</v>
      </c>
      <c r="C56" s="5" t="n">
        <v>-808</v>
      </c>
      <c r="D56" s="5" t="n">
        <v>586</v>
      </c>
      <c r="E56" s="5" t="n">
        <v>-2714</v>
      </c>
    </row>
    <row r="57" spans="1:5">
      <c r="A57" s="4" t="s">
        <v>664</v>
      </c>
    </row>
    <row r="58" spans="1:5">
      <c r="A58" s="3" t="s">
        <v>649</v>
      </c>
    </row>
    <row r="59" spans="1:5">
      <c r="A59" s="4" t="s">
        <v>652</v>
      </c>
      <c r="B59" s="5" t="n">
        <v>214</v>
      </c>
      <c r="C59" s="5" t="n">
        <v>-129</v>
      </c>
      <c r="D59" s="5" t="n">
        <v>303</v>
      </c>
      <c r="E59" s="5" t="n">
        <v>-1289</v>
      </c>
    </row>
    <row r="60" spans="1:5">
      <c r="A60" s="4" t="s">
        <v>665</v>
      </c>
    </row>
    <row r="61" spans="1:5">
      <c r="A61" s="3" t="s">
        <v>649</v>
      </c>
    </row>
    <row r="62" spans="1:5">
      <c r="A62" s="4" t="s">
        <v>652</v>
      </c>
      <c r="B62" s="5" t="n">
        <v>102</v>
      </c>
      <c r="C62" s="5" t="n">
        <v>-53</v>
      </c>
      <c r="D62" s="5" t="n">
        <v>147</v>
      </c>
      <c r="E62" s="5" t="n">
        <v>-719</v>
      </c>
    </row>
    <row r="63" spans="1:5">
      <c r="A63" s="4" t="s">
        <v>666</v>
      </c>
    </row>
    <row r="64" spans="1:5">
      <c r="A64" s="3" t="s">
        <v>649</v>
      </c>
    </row>
    <row r="65" spans="1:5">
      <c r="A65" s="4" t="s">
        <v>652</v>
      </c>
      <c r="B65" s="5" t="n">
        <v>-74</v>
      </c>
      <c r="C65" s="5" t="n">
        <v>-12</v>
      </c>
      <c r="D65" s="5" t="n">
        <v>-188</v>
      </c>
      <c r="E65" s="5" t="n">
        <v>-26</v>
      </c>
    </row>
    <row r="66" spans="1:5">
      <c r="A66" s="4" t="s">
        <v>667</v>
      </c>
    </row>
    <row r="67" spans="1:5">
      <c r="A67" s="3" t="s">
        <v>644</v>
      </c>
    </row>
    <row r="68" spans="1:5">
      <c r="A68" s="4" t="s">
        <v>93</v>
      </c>
      <c r="B68" s="5" t="n">
        <v>332</v>
      </c>
      <c r="C68" s="5" t="n">
        <v>-1526</v>
      </c>
      <c r="D68" s="5" t="n">
        <v>1087</v>
      </c>
      <c r="E68" s="5" t="n">
        <v>-5132</v>
      </c>
    </row>
    <row r="69" spans="1:5">
      <c r="A69" s="4" t="s">
        <v>94</v>
      </c>
      <c r="B69" s="5" t="n">
        <v>632</v>
      </c>
      <c r="C69" s="5" t="n">
        <v>-1303</v>
      </c>
      <c r="D69" s="5" t="n">
        <v>884</v>
      </c>
      <c r="E69" s="5" t="n">
        <v>-4195</v>
      </c>
    </row>
    <row r="70" spans="1:5">
      <c r="A70" s="4" t="s">
        <v>97</v>
      </c>
      <c r="B70" s="5" t="n">
        <v>303</v>
      </c>
      <c r="C70" s="5" t="n">
        <v>-697</v>
      </c>
      <c r="D70" s="5" t="n">
        <v>431</v>
      </c>
      <c r="E70" s="5" t="n">
        <v>-2341</v>
      </c>
    </row>
    <row r="71" spans="1:5">
      <c r="A71" s="4" t="s">
        <v>101</v>
      </c>
      <c r="B71" s="5" t="n">
        <v>-214</v>
      </c>
      <c r="C71" s="5" t="n">
        <v>-47</v>
      </c>
      <c r="D71" s="5" t="n">
        <v>-543</v>
      </c>
      <c r="E71" s="5" t="n">
        <v>-67</v>
      </c>
    </row>
    <row r="72" spans="1:5">
      <c r="A72" s="4" t="s">
        <v>668</v>
      </c>
    </row>
    <row r="73" spans="1:5">
      <c r="A73" s="3" t="s">
        <v>644</v>
      </c>
    </row>
    <row r="74" spans="1:5">
      <c r="A74" s="4" t="s">
        <v>655</v>
      </c>
      <c r="B74" s="5" t="n">
        <v>-44</v>
      </c>
      <c r="C74" s="5" t="n">
        <v>157</v>
      </c>
      <c r="D74" s="5" t="n">
        <v>35</v>
      </c>
      <c r="E74" s="5" t="n">
        <v>850</v>
      </c>
    </row>
    <row r="75" spans="1:5">
      <c r="A75" s="3" t="s">
        <v>649</v>
      </c>
    </row>
    <row r="76" spans="1:5">
      <c r="A76" s="4" t="s">
        <v>656</v>
      </c>
      <c r="B76" s="5" t="n">
        <v>-23</v>
      </c>
      <c r="C76" s="5" t="n">
        <v>83</v>
      </c>
      <c r="D76" s="5" t="n">
        <v>17</v>
      </c>
      <c r="E76" s="5" t="n">
        <v>450</v>
      </c>
    </row>
    <row r="77" spans="1:5">
      <c r="A77" s="4" t="s">
        <v>669</v>
      </c>
    </row>
    <row r="78" spans="1:5">
      <c r="A78" s="3" t="s">
        <v>642</v>
      </c>
    </row>
    <row r="79" spans="1:5">
      <c r="A79" s="4" t="s">
        <v>643</v>
      </c>
      <c r="B79" s="5" t="n">
        <v>-5179</v>
      </c>
      <c r="C79" s="5" t="n">
        <v>4274</v>
      </c>
      <c r="D79" s="5" t="n">
        <v>1881</v>
      </c>
      <c r="E79" s="5" t="n">
        <v>11789</v>
      </c>
    </row>
    <row r="80" spans="1:5">
      <c r="A80" s="3" t="s">
        <v>644</v>
      </c>
    </row>
    <row r="81" spans="1:5">
      <c r="A81" s="4" t="s">
        <v>123</v>
      </c>
      <c r="B81" s="5" t="n">
        <v>6023</v>
      </c>
      <c r="C81" s="5" t="n">
        <v>51</v>
      </c>
      <c r="D81" s="5" t="n">
        <v>-1037</v>
      </c>
      <c r="E81" s="5" t="n">
        <v>-7464</v>
      </c>
    </row>
    <row r="82" spans="1:5">
      <c r="A82" s="4" t="s">
        <v>643</v>
      </c>
      <c r="B82" s="5" t="n">
        <v>844</v>
      </c>
      <c r="C82" s="5" t="n">
        <v>4325</v>
      </c>
      <c r="D82" s="5" t="n">
        <v>844</v>
      </c>
      <c r="E82" s="5" t="n">
        <v>4325</v>
      </c>
    </row>
    <row r="83" spans="1:5">
      <c r="A83" s="3" t="s">
        <v>649</v>
      </c>
    </row>
    <row r="84" spans="1:5">
      <c r="A84" s="4" t="s">
        <v>658</v>
      </c>
      <c r="B84" s="5" t="n">
        <v>2005</v>
      </c>
      <c r="C84" s="5" t="n">
        <v>344</v>
      </c>
      <c r="D84" s="5" t="n">
        <v>-717</v>
      </c>
      <c r="E84" s="5" t="n">
        <v>-2627</v>
      </c>
    </row>
    <row r="85" spans="1:5">
      <c r="A85" s="4" t="s">
        <v>670</v>
      </c>
    </row>
    <row r="86" spans="1:5">
      <c r="A86" s="3" t="s">
        <v>642</v>
      </c>
    </row>
    <row r="87" spans="1:5">
      <c r="A87" s="4" t="s">
        <v>648</v>
      </c>
      <c r="B87" s="5" t="n">
        <v>3</v>
      </c>
      <c r="D87" s="5" t="n">
        <v>-349</v>
      </c>
    </row>
    <row r="88" spans="1:5">
      <c r="A88" s="3" t="s">
        <v>644</v>
      </c>
    </row>
    <row r="89" spans="1:5">
      <c r="A89" s="4" t="s">
        <v>437</v>
      </c>
      <c r="B89" s="5" t="n">
        <v>20</v>
      </c>
      <c r="D89" s="5" t="n">
        <v>171</v>
      </c>
    </row>
    <row r="90" spans="1:5">
      <c r="A90" s="3" t="s">
        <v>649</v>
      </c>
    </row>
    <row r="91" spans="1:5">
      <c r="A91" s="4" t="s">
        <v>650</v>
      </c>
      <c r="B91" s="5" t="n">
        <v>0</v>
      </c>
      <c r="C91" s="5" t="n">
        <v>0</v>
      </c>
      <c r="D91" s="5" t="n">
        <v>348</v>
      </c>
      <c r="E91" s="5" t="n">
        <v>0</v>
      </c>
    </row>
    <row r="92" spans="1:5">
      <c r="A92" s="4" t="s">
        <v>671</v>
      </c>
    </row>
    <row r="93" spans="1:5">
      <c r="A93" s="3" t="s">
        <v>649</v>
      </c>
    </row>
    <row r="94" spans="1:5">
      <c r="A94" s="4" t="s">
        <v>652</v>
      </c>
      <c r="B94" s="5" t="n">
        <v>0</v>
      </c>
      <c r="C94" s="5" t="n">
        <v>0</v>
      </c>
      <c r="D94" s="5" t="n">
        <v>0</v>
      </c>
      <c r="E94" s="5" t="n">
        <v>0</v>
      </c>
    </row>
    <row r="95" spans="1:5">
      <c r="A95" s="4" t="s">
        <v>672</v>
      </c>
    </row>
    <row r="96" spans="1:5">
      <c r="A96" s="3" t="s">
        <v>649</v>
      </c>
    </row>
    <row r="97" spans="1:5">
      <c r="A97" s="4" t="s">
        <v>652</v>
      </c>
      <c r="B97" s="5" t="n">
        <v>0</v>
      </c>
      <c r="C97" s="5" t="n">
        <v>0</v>
      </c>
      <c r="D97" s="5" t="n">
        <v>0</v>
      </c>
      <c r="E97" s="5" t="n">
        <v>0</v>
      </c>
    </row>
    <row r="98" spans="1:5">
      <c r="A98" s="4" t="s">
        <v>673</v>
      </c>
    </row>
    <row r="99" spans="1:5">
      <c r="A99" s="3" t="s">
        <v>649</v>
      </c>
    </row>
    <row r="100" spans="1:5">
      <c r="A100" s="4" t="s">
        <v>652</v>
      </c>
      <c r="B100" s="5" t="n">
        <v>0</v>
      </c>
      <c r="C100" s="5" t="n">
        <v>0</v>
      </c>
      <c r="D100" s="5" t="n">
        <v>0</v>
      </c>
      <c r="E100" s="5" t="n">
        <v>0</v>
      </c>
    </row>
    <row r="101" spans="1:5">
      <c r="A101" s="4" t="s">
        <v>674</v>
      </c>
    </row>
    <row r="102" spans="1:5">
      <c r="A102" s="3" t="s">
        <v>644</v>
      </c>
    </row>
    <row r="103" spans="1:5">
      <c r="A103" s="4" t="s">
        <v>94</v>
      </c>
      <c r="C103" s="5" t="n">
        <v>2</v>
      </c>
      <c r="E103" s="5" t="n">
        <v>6</v>
      </c>
    </row>
    <row r="104" spans="1:5">
      <c r="A104" s="4" t="s">
        <v>97</v>
      </c>
      <c r="E104" s="5" t="n">
        <v>1</v>
      </c>
    </row>
    <row r="105" spans="1:5">
      <c r="A105" s="4" t="s">
        <v>646</v>
      </c>
      <c r="B105" s="5" t="n">
        <v>14</v>
      </c>
      <c r="D105" s="5" t="n">
        <v>42</v>
      </c>
    </row>
    <row r="106" spans="1:5">
      <c r="A106" s="4" t="s">
        <v>675</v>
      </c>
    </row>
    <row r="107" spans="1:5">
      <c r="A107" s="3" t="s">
        <v>649</v>
      </c>
    </row>
    <row r="108" spans="1:5">
      <c r="A108" s="4" t="s">
        <v>652</v>
      </c>
      <c r="B108" s="5" t="n">
        <v>0</v>
      </c>
      <c r="C108" s="5" t="n">
        <v>0</v>
      </c>
      <c r="D108" s="5" t="n">
        <v>0</v>
      </c>
      <c r="E108" s="5" t="n">
        <v>0</v>
      </c>
    </row>
    <row r="109" spans="1:5">
      <c r="A109" s="4" t="s">
        <v>676</v>
      </c>
    </row>
    <row r="110" spans="1:5">
      <c r="A110" s="3" t="s">
        <v>649</v>
      </c>
    </row>
    <row r="111" spans="1:5">
      <c r="A111" s="4" t="s">
        <v>652</v>
      </c>
      <c r="B111" s="5" t="n">
        <v>0</v>
      </c>
      <c r="C111" s="5" t="n">
        <v>0</v>
      </c>
      <c r="D111" s="5" t="n">
        <v>0</v>
      </c>
      <c r="E111" s="5" t="n">
        <v>0</v>
      </c>
    </row>
    <row r="112" spans="1:5">
      <c r="A112" s="4" t="s">
        <v>677</v>
      </c>
    </row>
    <row r="113" spans="1:5">
      <c r="A113" s="3" t="s">
        <v>649</v>
      </c>
    </row>
    <row r="114" spans="1:5">
      <c r="A114" s="4" t="s">
        <v>652</v>
      </c>
      <c r="B114" s="5" t="n">
        <v>0</v>
      </c>
      <c r="C114" s="5" t="n">
        <v>0</v>
      </c>
      <c r="D114" s="5" t="n">
        <v>0</v>
      </c>
      <c r="E114" s="5" t="n">
        <v>0</v>
      </c>
    </row>
    <row r="115" spans="1:5">
      <c r="A115" s="4" t="s">
        <v>678</v>
      </c>
    </row>
    <row r="116" spans="1:5">
      <c r="A116" s="3" t="s">
        <v>644</v>
      </c>
    </row>
    <row r="117" spans="1:5">
      <c r="A117" s="4" t="s">
        <v>94</v>
      </c>
      <c r="C117" s="5" t="n">
        <v>26</v>
      </c>
      <c r="E117" s="5" t="n">
        <v>82</v>
      </c>
    </row>
    <row r="118" spans="1:5">
      <c r="A118" s="4" t="s">
        <v>97</v>
      </c>
      <c r="C118" s="5" t="n">
        <v>12</v>
      </c>
      <c r="E118" s="5" t="n">
        <v>36</v>
      </c>
    </row>
    <row r="119" spans="1:5">
      <c r="A119" s="4" t="s">
        <v>646</v>
      </c>
      <c r="B119" s="5" t="n">
        <v>36</v>
      </c>
      <c r="C119" s="5" t="n">
        <v>-9</v>
      </c>
      <c r="D119" s="5" t="n">
        <v>113</v>
      </c>
      <c r="E119" s="5" t="n">
        <v>-2</v>
      </c>
    </row>
    <row r="120" spans="1:5">
      <c r="A120" s="4" t="s">
        <v>679</v>
      </c>
    </row>
    <row r="121" spans="1:5">
      <c r="A121" s="3" t="s">
        <v>644</v>
      </c>
    </row>
    <row r="122" spans="1:5">
      <c r="A122" s="4" t="s">
        <v>655</v>
      </c>
      <c r="D122" s="5" t="n">
        <v>9</v>
      </c>
    </row>
    <row r="123" spans="1:5">
      <c r="A123" s="3" t="s">
        <v>649</v>
      </c>
    </row>
    <row r="124" spans="1:5">
      <c r="A124" s="4" t="s">
        <v>656</v>
      </c>
      <c r="B124" s="5" t="n">
        <v>0</v>
      </c>
      <c r="C124" s="5" t="n">
        <v>0</v>
      </c>
      <c r="D124" s="5" t="n">
        <v>0</v>
      </c>
      <c r="E124" s="5" t="n">
        <v>0</v>
      </c>
    </row>
    <row r="125" spans="1:5">
      <c r="A125" s="4" t="s">
        <v>680</v>
      </c>
    </row>
    <row r="126" spans="1:5">
      <c r="A126" s="3" t="s">
        <v>642</v>
      </c>
    </row>
    <row r="127" spans="1:5">
      <c r="A127" s="4" t="s">
        <v>643</v>
      </c>
      <c r="B127" s="5" t="n">
        <v>-1511</v>
      </c>
      <c r="C127" s="5" t="n">
        <v>-1088</v>
      </c>
      <c r="D127" s="5" t="n">
        <v>-1424</v>
      </c>
      <c r="E127" s="5" t="n">
        <v>-1180</v>
      </c>
    </row>
    <row r="128" spans="1:5">
      <c r="A128" s="3" t="s">
        <v>644</v>
      </c>
    </row>
    <row r="129" spans="1:5">
      <c r="A129" s="4" t="s">
        <v>123</v>
      </c>
      <c r="B129" s="5" t="n">
        <v>73</v>
      </c>
      <c r="C129" s="5" t="n">
        <v>31</v>
      </c>
      <c r="D129" s="5" t="n">
        <v>-14</v>
      </c>
      <c r="E129" s="5" t="n">
        <v>123</v>
      </c>
    </row>
    <row r="130" spans="1:5">
      <c r="A130" s="4" t="s">
        <v>643</v>
      </c>
      <c r="B130" s="5" t="n">
        <v>-1438</v>
      </c>
      <c r="C130" s="5" t="n">
        <v>-1057</v>
      </c>
      <c r="D130" s="5" t="n">
        <v>-1438</v>
      </c>
      <c r="E130" s="5" t="n">
        <v>-1057</v>
      </c>
    </row>
    <row r="131" spans="1:5">
      <c r="A131" s="3" t="s">
        <v>649</v>
      </c>
    </row>
    <row r="132" spans="1:5">
      <c r="A132" s="4" t="s">
        <v>658</v>
      </c>
      <c r="B132" s="5" t="n">
        <v>0</v>
      </c>
      <c r="C132" s="5" t="n">
        <v>0</v>
      </c>
      <c r="D132" s="5" t="n">
        <v>348</v>
      </c>
      <c r="E132" s="5" t="n">
        <v>0</v>
      </c>
    </row>
    <row r="133" spans="1:5">
      <c r="A133" s="4" t="s">
        <v>132</v>
      </c>
    </row>
    <row r="134" spans="1:5">
      <c r="A134" s="3" t="s">
        <v>642</v>
      </c>
    </row>
    <row r="135" spans="1:5">
      <c r="A135" s="4" t="s">
        <v>643</v>
      </c>
      <c r="B135" s="5" t="n">
        <v>-64233</v>
      </c>
      <c r="C135" s="5" t="n">
        <v>-42728</v>
      </c>
      <c r="D135" s="5" t="n">
        <v>-40681</v>
      </c>
      <c r="E135" s="5" t="n">
        <v>-39749</v>
      </c>
    </row>
    <row r="136" spans="1:5">
      <c r="A136" s="3" t="s">
        <v>644</v>
      </c>
    </row>
    <row r="137" spans="1:5">
      <c r="A137" s="4" t="s">
        <v>643</v>
      </c>
      <c r="B137" s="7" t="n">
        <v>-60755</v>
      </c>
      <c r="C137" s="7" t="n">
        <v>-39951</v>
      </c>
      <c r="D137" s="7" t="n">
        <v>-60755</v>
      </c>
      <c r="E137" s="7" t="n">
        <v>-399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91</v>
      </c>
    </row>
    <row r="3" spans="1:3">
      <c r="A3" s="3" t="s">
        <v>172</v>
      </c>
    </row>
    <row r="4" spans="1:3">
      <c r="A4" s="4" t="s">
        <v>116</v>
      </c>
      <c r="B4" s="7" t="n">
        <v>9192</v>
      </c>
      <c r="C4" s="7" t="n">
        <v>4318</v>
      </c>
    </row>
    <row r="5" spans="1:3">
      <c r="A5" s="3" t="s">
        <v>173</v>
      </c>
    </row>
    <row r="6" spans="1:3">
      <c r="A6" s="4" t="s">
        <v>174</v>
      </c>
      <c r="B6" s="5" t="n">
        <v>21696</v>
      </c>
      <c r="C6" s="5" t="n">
        <v>20711</v>
      </c>
    </row>
    <row r="7" spans="1:3">
      <c r="A7" s="4" t="s">
        <v>175</v>
      </c>
      <c r="B7" s="5" t="n">
        <v>24104</v>
      </c>
      <c r="C7" s="5" t="n">
        <v>20048</v>
      </c>
    </row>
    <row r="8" spans="1:3">
      <c r="A8" s="4" t="s">
        <v>176</v>
      </c>
      <c r="B8" s="5" t="n">
        <v>-549</v>
      </c>
      <c r="C8" s="5" t="n">
        <v>1025</v>
      </c>
    </row>
    <row r="9" spans="1:3">
      <c r="A9" s="4" t="s">
        <v>177</v>
      </c>
      <c r="B9" s="5" t="n">
        <v>-115</v>
      </c>
      <c r="C9" s="5" t="n">
        <v>-40</v>
      </c>
    </row>
    <row r="10" spans="1:3">
      <c r="A10" s="4" t="s">
        <v>178</v>
      </c>
      <c r="B10" s="5" t="n">
        <v>885</v>
      </c>
    </row>
    <row r="11" spans="1:3">
      <c r="A11" s="4" t="s">
        <v>179</v>
      </c>
      <c r="B11" s="5" t="n">
        <v>11794</v>
      </c>
      <c r="C11" s="5" t="n">
        <v>-1019</v>
      </c>
    </row>
    <row r="12" spans="1:3">
      <c r="A12" s="4" t="s">
        <v>180</v>
      </c>
      <c r="B12" s="5" t="n">
        <v>84</v>
      </c>
      <c r="C12" s="5" t="n">
        <v>258</v>
      </c>
    </row>
    <row r="13" spans="1:3">
      <c r="A13" s="4" t="s">
        <v>181</v>
      </c>
      <c r="B13" s="5" t="n">
        <v>819</v>
      </c>
      <c r="C13" s="5" t="n">
        <v>847</v>
      </c>
    </row>
    <row r="14" spans="1:3">
      <c r="A14" s="4" t="s">
        <v>182</v>
      </c>
      <c r="B14" s="5" t="n">
        <v>-6225</v>
      </c>
      <c r="C14" s="5" t="n">
        <v>5219</v>
      </c>
    </row>
    <row r="15" spans="1:3">
      <c r="A15" s="3" t="s">
        <v>183</v>
      </c>
    </row>
    <row r="16" spans="1:3">
      <c r="A16" s="4" t="s">
        <v>184</v>
      </c>
      <c r="B16" s="5" t="n">
        <v>4780</v>
      </c>
      <c r="C16" s="5" t="n">
        <v>-6754</v>
      </c>
    </row>
    <row r="17" spans="1:3">
      <c r="A17" s="4" t="s">
        <v>185</v>
      </c>
      <c r="B17" s="5" t="n">
        <v>-7729</v>
      </c>
      <c r="C17" s="5" t="n">
        <v>-3860</v>
      </c>
    </row>
    <row r="18" spans="1:3">
      <c r="A18" s="4" t="s">
        <v>43</v>
      </c>
      <c r="B18" s="5" t="n">
        <v>-11702</v>
      </c>
      <c r="C18" s="5" t="n">
        <v>-2760</v>
      </c>
    </row>
    <row r="19" spans="1:3">
      <c r="A19" s="4" t="s">
        <v>46</v>
      </c>
      <c r="B19" s="5" t="n">
        <v>12014</v>
      </c>
      <c r="C19" s="5" t="n">
        <v>-352</v>
      </c>
    </row>
    <row r="20" spans="1:3">
      <c r="A20" s="4" t="s">
        <v>47</v>
      </c>
      <c r="B20" s="5" t="n">
        <v>-9041</v>
      </c>
      <c r="C20" s="5" t="n">
        <v>2167</v>
      </c>
    </row>
    <row r="21" spans="1:3">
      <c r="A21" s="4" t="s">
        <v>186</v>
      </c>
      <c r="B21" s="5" t="n">
        <v>13135</v>
      </c>
      <c r="C21" s="5" t="n">
        <v>6855</v>
      </c>
    </row>
    <row r="22" spans="1:3">
      <c r="A22" s="4" t="s">
        <v>51</v>
      </c>
      <c r="B22" s="5" t="n">
        <v>2975</v>
      </c>
      <c r="C22" s="5" t="n">
        <v>-4300</v>
      </c>
    </row>
    <row r="23" spans="1:3">
      <c r="A23" s="4" t="s">
        <v>187</v>
      </c>
      <c r="B23" s="5" t="n">
        <v>3705</v>
      </c>
      <c r="C23" s="5" t="n">
        <v>11818</v>
      </c>
    </row>
    <row r="24" spans="1:3">
      <c r="A24" s="4" t="s">
        <v>188</v>
      </c>
      <c r="B24" s="5" t="n">
        <v>69822</v>
      </c>
      <c r="C24" s="5" t="n">
        <v>54181</v>
      </c>
    </row>
    <row r="25" spans="1:3">
      <c r="A25" s="3" t="s">
        <v>189</v>
      </c>
    </row>
    <row r="26" spans="1:3">
      <c r="A26" s="4" t="s">
        <v>190</v>
      </c>
      <c r="B26" s="5" t="n">
        <v>568</v>
      </c>
      <c r="C26" s="5" t="n">
        <v>217</v>
      </c>
    </row>
    <row r="27" spans="1:3">
      <c r="A27" s="4" t="s">
        <v>191</v>
      </c>
      <c r="B27" s="5" t="n">
        <v>-84185</v>
      </c>
      <c r="C27" s="5" t="n">
        <v>-88033</v>
      </c>
    </row>
    <row r="28" spans="1:3">
      <c r="A28" s="4" t="s">
        <v>192</v>
      </c>
      <c r="B28" s="5" t="n">
        <v>88204</v>
      </c>
      <c r="C28" s="5" t="n">
        <v>118614</v>
      </c>
    </row>
    <row r="29" spans="1:3">
      <c r="A29" s="4" t="s">
        <v>193</v>
      </c>
      <c r="C29" s="5" t="n">
        <v>-16772</v>
      </c>
    </row>
    <row r="30" spans="1:3">
      <c r="A30" s="4" t="s">
        <v>194</v>
      </c>
      <c r="C30" s="5" t="n">
        <v>1606</v>
      </c>
    </row>
    <row r="31" spans="1:3">
      <c r="A31" s="4" t="s">
        <v>195</v>
      </c>
      <c r="B31" s="5" t="n">
        <v>-1919</v>
      </c>
      <c r="C31" s="5" t="n">
        <v>-600</v>
      </c>
    </row>
    <row r="32" spans="1:3">
      <c r="A32" s="4" t="s">
        <v>196</v>
      </c>
      <c r="B32" s="5" t="n">
        <v>-24715</v>
      </c>
      <c r="C32" s="5" t="n">
        <v>-11242</v>
      </c>
    </row>
    <row r="33" spans="1:3">
      <c r="A33" s="4" t="s">
        <v>197</v>
      </c>
      <c r="B33" s="5" t="n">
        <v>-22047</v>
      </c>
      <c r="C33" s="5" t="n">
        <v>3790</v>
      </c>
    </row>
    <row r="34" spans="1:3">
      <c r="A34" s="3" t="s">
        <v>198</v>
      </c>
    </row>
    <row r="35" spans="1:3">
      <c r="A35" s="4" t="s">
        <v>199</v>
      </c>
      <c r="B35" s="5" t="n">
        <v>32000</v>
      </c>
      <c r="C35" s="5" t="n">
        <v>25000</v>
      </c>
    </row>
    <row r="36" spans="1:3">
      <c r="A36" s="4" t="s">
        <v>200</v>
      </c>
      <c r="B36" s="5" t="n">
        <v>-9375</v>
      </c>
      <c r="C36" s="5" t="n">
        <v>-81000</v>
      </c>
    </row>
    <row r="37" spans="1:3">
      <c r="A37" s="4" t="s">
        <v>201</v>
      </c>
      <c r="B37" s="5" t="n">
        <v>-373</v>
      </c>
    </row>
    <row r="38" spans="1:3">
      <c r="A38" s="4" t="s">
        <v>202</v>
      </c>
      <c r="B38" s="5" t="n">
        <v>-7828</v>
      </c>
      <c r="C38" s="5" t="n">
        <v>-2753</v>
      </c>
    </row>
    <row r="39" spans="1:3">
      <c r="A39" s="4" t="s">
        <v>203</v>
      </c>
      <c r="C39" s="5" t="n">
        <v>106846</v>
      </c>
    </row>
    <row r="40" spans="1:3">
      <c r="A40" s="4" t="s">
        <v>145</v>
      </c>
      <c r="C40" s="5" t="n">
        <v>-30000</v>
      </c>
    </row>
    <row r="41" spans="1:3">
      <c r="A41" s="4" t="s">
        <v>204</v>
      </c>
      <c r="B41" s="5" t="n">
        <v>-65</v>
      </c>
      <c r="C41" s="5" t="n">
        <v>-161</v>
      </c>
    </row>
    <row r="42" spans="1:3">
      <c r="A42" s="4" t="s">
        <v>205</v>
      </c>
      <c r="B42" s="5" t="n">
        <v>-100</v>
      </c>
    </row>
    <row r="43" spans="1:3">
      <c r="A43" s="4" t="s">
        <v>162</v>
      </c>
      <c r="B43" s="5" t="n">
        <v>-30387</v>
      </c>
    </row>
    <row r="44" spans="1:3">
      <c r="A44" s="4" t="s">
        <v>206</v>
      </c>
      <c r="B44" s="5" t="n">
        <v>-3138</v>
      </c>
      <c r="C44" s="5" t="n">
        <v>-2081</v>
      </c>
    </row>
    <row r="45" spans="1:3">
      <c r="A45" s="4" t="s">
        <v>207</v>
      </c>
      <c r="B45" s="5" t="n">
        <v>-18307</v>
      </c>
      <c r="C45" s="5" t="n">
        <v>19838</v>
      </c>
    </row>
    <row r="46" spans="1:3">
      <c r="A46" s="4" t="s">
        <v>208</v>
      </c>
      <c r="B46" s="5" t="n">
        <v>-13530</v>
      </c>
      <c r="C46" s="5" t="n">
        <v>4123</v>
      </c>
    </row>
    <row r="47" spans="1:3">
      <c r="A47" s="4" t="s">
        <v>209</v>
      </c>
      <c r="B47" s="5" t="n">
        <v>15938</v>
      </c>
      <c r="C47" s="5" t="n">
        <v>81932</v>
      </c>
    </row>
    <row r="48" spans="1:3">
      <c r="A48" s="4" t="s">
        <v>210</v>
      </c>
      <c r="B48" s="5" t="n">
        <v>195236</v>
      </c>
      <c r="C48" s="5" t="n">
        <v>145086</v>
      </c>
    </row>
    <row r="49" spans="1:3">
      <c r="A49" s="4" t="s">
        <v>211</v>
      </c>
      <c r="B49" s="5" t="n">
        <v>211174</v>
      </c>
      <c r="C49" s="5" t="n">
        <v>227018</v>
      </c>
    </row>
    <row r="50" spans="1:3">
      <c r="A50" s="4" t="s">
        <v>212</v>
      </c>
    </row>
    <row r="51" spans="1:3">
      <c r="A51" s="3" t="s">
        <v>198</v>
      </c>
    </row>
    <row r="52" spans="1:3">
      <c r="A52" s="4" t="s">
        <v>213</v>
      </c>
      <c r="B52" s="5" t="n">
        <v>428</v>
      </c>
      <c r="C52" s="5" t="n">
        <v>3351</v>
      </c>
    </row>
    <row r="53" spans="1:3">
      <c r="A53" s="4" t="s">
        <v>214</v>
      </c>
    </row>
    <row r="54" spans="1:3">
      <c r="A54" s="3" t="s">
        <v>198</v>
      </c>
    </row>
    <row r="55" spans="1:3">
      <c r="A55" s="4" t="s">
        <v>213</v>
      </c>
      <c r="B55" s="7" t="n">
        <v>531</v>
      </c>
      <c r="C55" s="7" t="n">
        <v>6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30"/>
    <col customWidth="1" max="4" min="4" width="30"/>
  </cols>
  <sheetData>
    <row r="1" spans="1:4">
      <c r="A1" s="1" t="s">
        <v>215</v>
      </c>
      <c r="B1" s="2" t="s">
        <v>1</v>
      </c>
    </row>
    <row r="2" spans="1:4">
      <c r="B2" s="2" t="s">
        <v>91</v>
      </c>
      <c r="C2" s="2" t="s">
        <v>2</v>
      </c>
      <c r="D2" s="2" t="s">
        <v>27</v>
      </c>
    </row>
    <row r="3" spans="1:4">
      <c r="A3" s="3" t="s">
        <v>216</v>
      </c>
    </row>
    <row r="4" spans="1:4">
      <c r="A4" s="4" t="s">
        <v>29</v>
      </c>
      <c r="C4" s="7" t="n">
        <v>210579</v>
      </c>
      <c r="D4" s="7" t="n">
        <v>194897</v>
      </c>
    </row>
    <row r="5" spans="1:4">
      <c r="A5" s="4" t="s">
        <v>217</v>
      </c>
      <c r="C5" s="5" t="n">
        <v>413</v>
      </c>
      <c r="D5" s="5" t="n">
        <v>301</v>
      </c>
    </row>
    <row r="6" spans="1:4">
      <c r="A6" s="4" t="s">
        <v>218</v>
      </c>
      <c r="C6" s="7" t="n">
        <v>182</v>
      </c>
      <c r="D6" s="7" t="n">
        <v>38</v>
      </c>
    </row>
    <row r="7" spans="1:4">
      <c r="A7" s="4" t="s">
        <v>219</v>
      </c>
      <c r="C7" s="4" t="s">
        <v>220</v>
      </c>
      <c r="D7" s="4" t="s">
        <v>220</v>
      </c>
    </row>
    <row r="8" spans="1:4">
      <c r="A8" s="4" t="s">
        <v>221</v>
      </c>
      <c r="C8" s="7" t="n">
        <v>595</v>
      </c>
      <c r="D8" s="7" t="n">
        <v>339</v>
      </c>
    </row>
    <row r="9" spans="1:4">
      <c r="A9" s="4" t="s">
        <v>222</v>
      </c>
      <c r="B9" s="7" t="n">
        <v>227018</v>
      </c>
      <c r="C9" s="7" t="n">
        <v>211174</v>
      </c>
      <c r="D9" s="7" t="n">
        <v>195236</v>
      </c>
    </row>
    <row r="10" spans="1:4">
      <c r="A10" s="4" t="s">
        <v>223</v>
      </c>
    </row>
    <row r="11" spans="1:4">
      <c r="A11" s="4" t="s">
        <v>224</v>
      </c>
      <c r="B11" s="7" t="n">
        <v>1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8:40:44Z</dcterms:created>
  <dcterms:modified xmlns:dcterms="http://purl.org/dc/terms/" xmlns:xsi="http://www.w3.org/2001/XMLSchema-instance" xsi:type="dcterms:W3CDTF">2019-02-07T18:40:44Z</dcterms:modified>
</cp:coreProperties>
</file>